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Regulatory Matters" sheetId="14" state="visible" r:id="rId14"/>
    <sheet xmlns:r="http://schemas.openxmlformats.org/officeDocument/2006/relationships" name="Derivative Financial Instrument" sheetId="15" state="visible" r:id="rId15"/>
    <sheet xmlns:r="http://schemas.openxmlformats.org/officeDocument/2006/relationships" name="Disclosures about Fair Value of" sheetId="16" state="visible" r:id="rId16"/>
    <sheet xmlns:r="http://schemas.openxmlformats.org/officeDocument/2006/relationships" name="Earnings Per Share" sheetId="17" state="visible" r:id="rId17"/>
    <sheet xmlns:r="http://schemas.openxmlformats.org/officeDocument/2006/relationships" name="Share-Based Payment Plans" sheetId="18" state="visible" r:id="rId18"/>
    <sheet xmlns:r="http://schemas.openxmlformats.org/officeDocument/2006/relationships" name="Segment Information" sheetId="19" state="visible" r:id="rId19"/>
    <sheet xmlns:r="http://schemas.openxmlformats.org/officeDocument/2006/relationships" name="Recent Accounting Pronouncement" sheetId="20" state="visible" r:id="rId20"/>
    <sheet xmlns:r="http://schemas.openxmlformats.org/officeDocument/2006/relationships" name="Basis of Presentation (Policies" sheetId="21" state="visible" r:id="rId21"/>
    <sheet xmlns:r="http://schemas.openxmlformats.org/officeDocument/2006/relationships" name="Securities (Tables)" sheetId="22" state="visible" r:id="rId22"/>
    <sheet xmlns:r="http://schemas.openxmlformats.org/officeDocument/2006/relationships" name="Loans and Allowance for Loan _2" sheetId="23" state="visible" r:id="rId23"/>
    <sheet xmlns:r="http://schemas.openxmlformats.org/officeDocument/2006/relationships" name="Regulatory Matters (Tables)" sheetId="24" state="visible" r:id="rId24"/>
    <sheet xmlns:r="http://schemas.openxmlformats.org/officeDocument/2006/relationships" name="Derivative Financial Instrume_2" sheetId="25" state="visible" r:id="rId25"/>
    <sheet xmlns:r="http://schemas.openxmlformats.org/officeDocument/2006/relationships" name="Disclosures about Fair Value _2" sheetId="26" state="visible" r:id="rId26"/>
    <sheet xmlns:r="http://schemas.openxmlformats.org/officeDocument/2006/relationships" name="Earnings Per Share (Tables)" sheetId="27" state="visible" r:id="rId27"/>
    <sheet xmlns:r="http://schemas.openxmlformats.org/officeDocument/2006/relationships" name="Segment Information (Tables)" sheetId="28" state="visible" r:id="rId28"/>
    <sheet xmlns:r="http://schemas.openxmlformats.org/officeDocument/2006/relationships" name="Basis of Presentation - Offerin" sheetId="29" state="visible" r:id="rId29"/>
    <sheet xmlns:r="http://schemas.openxmlformats.org/officeDocument/2006/relationships" name="Basis of Presentation - Recent " sheetId="30" state="visible" r:id="rId30"/>
    <sheet xmlns:r="http://schemas.openxmlformats.org/officeDocument/2006/relationships" name="Securities - Trading Securities" sheetId="31" state="visible" r:id="rId31"/>
    <sheet xmlns:r="http://schemas.openxmlformats.org/officeDocument/2006/relationships" name="Securities - Amortized Cost to " sheetId="32" state="visible" r:id="rId32"/>
    <sheet xmlns:r="http://schemas.openxmlformats.org/officeDocument/2006/relationships" name="Securities - Contractual Maturi" sheetId="33" state="visible" r:id="rId33"/>
    <sheet xmlns:r="http://schemas.openxmlformats.org/officeDocument/2006/relationships" name="Securities - Sale of securities" sheetId="34" state="visible" r:id="rId34"/>
    <sheet xmlns:r="http://schemas.openxmlformats.org/officeDocument/2006/relationships" name="Securities - Continuous Unreali" sheetId="35" state="visible" r:id="rId35"/>
    <sheet xmlns:r="http://schemas.openxmlformats.org/officeDocument/2006/relationships" name="Loans and Allowance for Loan _3" sheetId="36" state="visible" r:id="rId36"/>
    <sheet xmlns:r="http://schemas.openxmlformats.org/officeDocument/2006/relationships" name="Loans and Allowance for Loan _4" sheetId="37" state="visible" r:id="rId37"/>
    <sheet xmlns:r="http://schemas.openxmlformats.org/officeDocument/2006/relationships" name="Loans and Allowance for Loan _5" sheetId="38" state="visible" r:id="rId38"/>
    <sheet xmlns:r="http://schemas.openxmlformats.org/officeDocument/2006/relationships" name="Loans and Allowance for Loan _6" sheetId="39" state="visible" r:id="rId39"/>
    <sheet xmlns:r="http://schemas.openxmlformats.org/officeDocument/2006/relationships" name="Loans and Allowance for Loan _7" sheetId="40" state="visible" r:id="rId40"/>
    <sheet xmlns:r="http://schemas.openxmlformats.org/officeDocument/2006/relationships" name="Loans and Allowance for Loan _8" sheetId="41" state="visible" r:id="rId41"/>
    <sheet xmlns:r="http://schemas.openxmlformats.org/officeDocument/2006/relationships" name="Loans and Allowance for Loan _9" sheetId="42" state="visible" r:id="rId42"/>
    <sheet xmlns:r="http://schemas.openxmlformats.org/officeDocument/2006/relationships" name="Loans and Allowance for Loan_10" sheetId="43" state="visible" r:id="rId43"/>
    <sheet xmlns:r="http://schemas.openxmlformats.org/officeDocument/2006/relationships" name="Regulatory Matters (Details)" sheetId="44" state="visible" r:id="rId44"/>
    <sheet xmlns:r="http://schemas.openxmlformats.org/officeDocument/2006/relationships" name="Derivative Financial Instrume_3" sheetId="45" state="visible" r:id="rId45"/>
    <sheet xmlns:r="http://schemas.openxmlformats.org/officeDocument/2006/relationships" name="Disclosures about Fair Value _3" sheetId="46" state="visible" r:id="rId46"/>
    <sheet xmlns:r="http://schemas.openxmlformats.org/officeDocument/2006/relationships" name="Disclosures about Fair Value _4" sheetId="47" state="visible" r:id="rId47"/>
    <sheet xmlns:r="http://schemas.openxmlformats.org/officeDocument/2006/relationships" name="Disclosures about Fair Value _5" sheetId="48" state="visible" r:id="rId48"/>
    <sheet xmlns:r="http://schemas.openxmlformats.org/officeDocument/2006/relationships" name="Disclosures about Fair Value _6" sheetId="49" state="visible" r:id="rId49"/>
    <sheet xmlns:r="http://schemas.openxmlformats.org/officeDocument/2006/relationships" name="Disclosures about Fair Value _7" sheetId="50" state="visible" r:id="rId50"/>
    <sheet xmlns:r="http://schemas.openxmlformats.org/officeDocument/2006/relationships" name="Earnings Per Share (Details)" sheetId="51" state="visible" r:id="rId51"/>
    <sheet xmlns:r="http://schemas.openxmlformats.org/officeDocument/2006/relationships" name="Share-Based Payment Plans (Deta" sheetId="52" state="visible" r:id="rId52"/>
    <sheet xmlns:r="http://schemas.openxmlformats.org/officeDocument/2006/relationships" name="Segment Information (Details)" sheetId="53" state="visible" r:id="rId53"/>
  </sheets>
  <definedNames/>
  <calcPr calcId="124519" fullCalcOnLoad="1"/>
</workbook>
</file>

<file path=xl/sharedStrings.xml><?xml version="1.0" encoding="utf-8"?>
<sst xmlns="http://schemas.openxmlformats.org/spreadsheetml/2006/main" uniqueCount="674">
  <si>
    <t>Document and Entity Information - shares</t>
  </si>
  <si>
    <t>9 Months Ended</t>
  </si>
  <si>
    <t>Sep. 30, 2019</t>
  </si>
  <si>
    <t>Nov. 05, 2019</t>
  </si>
  <si>
    <t>Document and Entity Information</t>
  </si>
  <si>
    <t>Entity Registrant Name</t>
  </si>
  <si>
    <t>MERCHANTS BANCORP</t>
  </si>
  <si>
    <t>Entity Central Index Key</t>
  </si>
  <si>
    <t>0001629019</t>
  </si>
  <si>
    <t>Document Type</t>
  </si>
  <si>
    <t>10-Q</t>
  </si>
  <si>
    <t>Document Period End Date</t>
  </si>
  <si>
    <t>Sep. 30,
		2019</t>
  </si>
  <si>
    <t>Amendment Flag</t>
  </si>
  <si>
    <t>false</t>
  </si>
  <si>
    <t>Current Fiscal Year End Date</t>
  </si>
  <si>
    <t>--12-31</t>
  </si>
  <si>
    <t>Entity Current Reporting Status</t>
  </si>
  <si>
    <t>Yes</t>
  </si>
  <si>
    <t>Entity Filer Category</t>
  </si>
  <si>
    <t>Accelerated Filer</t>
  </si>
  <si>
    <t>Entity Emerging Growth Company</t>
  </si>
  <si>
    <t>true</t>
  </si>
  <si>
    <t>Entity Ex Transition Period</t>
  </si>
  <si>
    <t>Entity Small Business</t>
  </si>
  <si>
    <t>Entity Shell Company</t>
  </si>
  <si>
    <t>Entity Common Stock, Shares Outstanding</t>
  </si>
  <si>
    <t>Document Fiscal Year Focus</t>
  </si>
  <si>
    <t>2019</t>
  </si>
  <si>
    <t>Document Fiscal Period Focus</t>
  </si>
  <si>
    <t>Q3</t>
  </si>
  <si>
    <t>Condensed Consolidated Balance Sheets - USD ($) $ in Thousands</t>
  </si>
  <si>
    <t>Dec. 31, 2018</t>
  </si>
  <si>
    <t>Assets</t>
  </si>
  <si>
    <t>Cash and due from banks</t>
  </si>
  <si>
    <t>Interest-earning demand accounts</t>
  </si>
  <si>
    <t>Cash and cash equivalents</t>
  </si>
  <si>
    <t>Securities purchased under agreements to resell</t>
  </si>
  <si>
    <t>Trading securities</t>
  </si>
  <si>
    <t>Available for sale securities</t>
  </si>
  <si>
    <t>Federal Home Loan Bank (FHLB) stock</t>
  </si>
  <si>
    <t>Loans held for sale (includes $23,357 and $11,886, respectively at fair value)</t>
  </si>
  <si>
    <t>Loans receivable, net of allowance for loan losses of $13,705 and $12,704, respectively</t>
  </si>
  <si>
    <t>Premises and equipment, net</t>
  </si>
  <si>
    <t>Mortgage servicing rights</t>
  </si>
  <si>
    <t>Interest receivable</t>
  </si>
  <si>
    <t>Goodwill</t>
  </si>
  <si>
    <t>Intangible assets, net</t>
  </si>
  <si>
    <t>Other assets and receivables</t>
  </si>
  <si>
    <t>Total assets</t>
  </si>
  <si>
    <t>Deposits</t>
  </si>
  <si>
    <t>Noninterest-bearing</t>
  </si>
  <si>
    <t>Interest-bearing</t>
  </si>
  <si>
    <t>Total deposits</t>
  </si>
  <si>
    <t>Borrowings</t>
  </si>
  <si>
    <t>Other liabilities</t>
  </si>
  <si>
    <t>Total liabilities</t>
  </si>
  <si>
    <t>Commitments and Contingencies</t>
  </si>
  <si>
    <t xml:space="preserve"> </t>
  </si>
  <si>
    <t>Shareholders' Equity</t>
  </si>
  <si>
    <t>Common stock, without par value Authorized - 50,000,000 shares Issued and outstanding - 28,706,438 shares at September 30, 2019 and 28,694,036 shares at December 31, 2018</t>
  </si>
  <si>
    <t>Retained earnings</t>
  </si>
  <si>
    <t>Accumulated other comprehensive income (loss)</t>
  </si>
  <si>
    <t>Total shareholders' equity</t>
  </si>
  <si>
    <t>Total liabilities and shareholders' equity</t>
  </si>
  <si>
    <t>8% Preferred Stock</t>
  </si>
  <si>
    <t>Preferred stock</t>
  </si>
  <si>
    <t>7% Preferred Stock</t>
  </si>
  <si>
    <t>6% Preferred Stock</t>
  </si>
  <si>
    <t>Condensed Consolidated Balance Sheets (Parenthetical) - USD ($) $ in Thousands</t>
  </si>
  <si>
    <t>12 Months Ended</t>
  </si>
  <si>
    <t>Loans held for sale at fair value</t>
  </si>
  <si>
    <t>Allowance for loans losses</t>
  </si>
  <si>
    <t>Stockholders' Equity:</t>
  </si>
  <si>
    <t>Common stock, without par value (in dollars per share)</t>
  </si>
  <si>
    <t>Common stock, shares authorized</t>
  </si>
  <si>
    <t>Common stock, shares issued</t>
  </si>
  <si>
    <t>Common stock, shares outstanding</t>
  </si>
  <si>
    <t>Preferred stock, without par value (in dollars per share)</t>
  </si>
  <si>
    <t>Preferred stock, shares authorized</t>
  </si>
  <si>
    <t>Preferred stock, dividend rate (as a percent)</t>
  </si>
  <si>
    <t>8.00%</t>
  </si>
  <si>
    <t>Preferred stock liquidation preference (in dollars per share)</t>
  </si>
  <si>
    <t>Preferred stock, shares issued</t>
  </si>
  <si>
    <t>Preferred stock, shares outstanding</t>
  </si>
  <si>
    <t>7.00%</t>
  </si>
  <si>
    <t>6.00%</t>
  </si>
  <si>
    <t>Depositary shares</t>
  </si>
  <si>
    <t>Condensed Consolidated Statements of Income - USD ($)</t>
  </si>
  <si>
    <t>3 Months Ended</t>
  </si>
  <si>
    <t>Sep. 30, 2018</t>
  </si>
  <si>
    <t>Interest Income</t>
  </si>
  <si>
    <t>Loans</t>
  </si>
  <si>
    <t>Investment securities:</t>
  </si>
  <si>
    <t>Trading</t>
  </si>
  <si>
    <t>Available for sale - taxable</t>
  </si>
  <si>
    <t>Available for sale - tax exempt</t>
  </si>
  <si>
    <t>Federal Home Loan Bank stock</t>
  </si>
  <si>
    <t>Other</t>
  </si>
  <si>
    <t>Total interest income</t>
  </si>
  <si>
    <t>Interest Expense</t>
  </si>
  <si>
    <t>Borrowed funds</t>
  </si>
  <si>
    <t>Total interest expense</t>
  </si>
  <si>
    <t>Net Interest Income</t>
  </si>
  <si>
    <t>Provision for loan losses</t>
  </si>
  <si>
    <t>Net Interest Income After Provision for Loan Losses</t>
  </si>
  <si>
    <t>Noninterest Income</t>
  </si>
  <si>
    <t>Gain on sale of loans</t>
  </si>
  <si>
    <t>Loan servicing fees, net</t>
  </si>
  <si>
    <t>Mortgage warehouse fees</t>
  </si>
  <si>
    <t>Gains/(losses) on sale of investments available for sale (includes $0, $0, $124, and $0, respectively, related to accumulated other comprehensive earnings reclassifications)</t>
  </si>
  <si>
    <t>Other income</t>
  </si>
  <si>
    <t>Total noninterest income</t>
  </si>
  <si>
    <t>Noninterest Expense</t>
  </si>
  <si>
    <t>Salaries and employee benefits</t>
  </si>
  <si>
    <t>Loan expenses</t>
  </si>
  <si>
    <t>Occupancy and equipment</t>
  </si>
  <si>
    <t>Professional fees</t>
  </si>
  <si>
    <t>Deposit insurance expense</t>
  </si>
  <si>
    <t>Technology expense</t>
  </si>
  <si>
    <t>Other expense</t>
  </si>
  <si>
    <t>Total noninterest expense</t>
  </si>
  <si>
    <t>Income Before Income Taxes</t>
  </si>
  <si>
    <t>Provision for income taxes (includes $0, $0, $(31) and $0, respectively, related to income tax (expense)/benefit for reclassification items)</t>
  </si>
  <si>
    <t>Net Income</t>
  </si>
  <si>
    <t>Dividends on preferred stock</t>
  </si>
  <si>
    <t>Net Income Allocated to Common Shareholders</t>
  </si>
  <si>
    <t>Basic Earnings Per Share (in dollar per share)</t>
  </si>
  <si>
    <t>Diluted Earnings Per Share (in dollar per share)</t>
  </si>
  <si>
    <t>Weighted-Average Shares Outstanding Basic (in Shares)</t>
  </si>
  <si>
    <t>Weighted-Average Shares Outstanding Diluted (in Shares)</t>
  </si>
  <si>
    <t>Condensed Consolidated Statements of Income (Parenthetical) - USD ($) $ in Thousands</t>
  </si>
  <si>
    <t>Consolidated Statements of Income</t>
  </si>
  <si>
    <t>Reclassifications included in gains/(losses) on sale of investments</t>
  </si>
  <si>
    <t>Provision for income taxes related to income tax (expense)/benefit for reclassification items</t>
  </si>
  <si>
    <t>Condensed Consolidated Statements of Comprehensive Income - USD ($) $ in Thousands</t>
  </si>
  <si>
    <t>Consolidated Statements of Comprehensive Income</t>
  </si>
  <si>
    <t>Other Comprehensive Income (Loss):</t>
  </si>
  <si>
    <t>Net change in unrealized gains/(losses) on investment securities available for sale, net of tax (expense)/benefits of $(7), $(58), $(352), and $(15), respectively</t>
  </si>
  <si>
    <t>Less: Reclassification adjustment for gains/(losses) included in net income, net of tax (expense)/benefits of $0, $0, $(31), and $0, respectively</t>
  </si>
  <si>
    <t>Other comprehensive income (loss) for the period</t>
  </si>
  <si>
    <t>Comprehensive Income</t>
  </si>
  <si>
    <t>Condensed Consolidated Statements of Comprehensive Income (Parenthetical) - USD ($) $ in Thousands</t>
  </si>
  <si>
    <t>Net change in unrealized gains/(losses) on investment securities available for sale, net of tax (expense)/ benefits</t>
  </si>
  <si>
    <t>Reclassification adjustment for gains/(losses) included in net income, tax (expense)/benefits</t>
  </si>
  <si>
    <t>Condensed Consolidated Statement of Shareholders' Equity - USD ($) $ in Thousands</t>
  </si>
  <si>
    <t>Common Stock</t>
  </si>
  <si>
    <t>Preferred Stock8% Preferred Stock</t>
  </si>
  <si>
    <t>Preferred Stock7% Preferred Stock</t>
  </si>
  <si>
    <t>Preferred Stock6% Preferred Stock</t>
  </si>
  <si>
    <t>Retained Earnings</t>
  </si>
  <si>
    <t>Accumulated Other Comprehensive Income (Loss)</t>
  </si>
  <si>
    <t>Total</t>
  </si>
  <si>
    <t>Balance at beginning of the period at Dec. 31, 2017</t>
  </si>
  <si>
    <t>Balance at beginning of the period (in shares) at Dec. 31, 2017</t>
  </si>
  <si>
    <t>Condensed Consolidated Statements of Shareholders’ Equity</t>
  </si>
  <si>
    <t>Net income</t>
  </si>
  <si>
    <t>Shares issued for stock compensation plans</t>
  </si>
  <si>
    <t>Shares issued for stock compensation plans (in shares)</t>
  </si>
  <si>
    <t>Dividends on 8% preferred stock</t>
  </si>
  <si>
    <t>Dividends on common stock</t>
  </si>
  <si>
    <t>Reclassification of deferred tax asset due to tax reform</t>
  </si>
  <si>
    <t>Other comprehensive income (loss)</t>
  </si>
  <si>
    <t>Balance at end of the period at Mar. 31, 2018</t>
  </si>
  <si>
    <t>Balance at end of the period (in shares) at Mar. 31, 2018</t>
  </si>
  <si>
    <t>Balance at end of the period at Sep. 30, 2018</t>
  </si>
  <si>
    <t>Balance at end of the period (in shares) at Sep. 30, 2018</t>
  </si>
  <si>
    <t>Balance at beginning of the period at Mar. 31, 2018</t>
  </si>
  <si>
    <t>Balance at beginning of the period (in shares) at Mar. 31, 2018</t>
  </si>
  <si>
    <t>Balance at end of the period at Jun. 30, 2018</t>
  </si>
  <si>
    <t>Balance at end of the period (in shares) at Jun. 30, 2018</t>
  </si>
  <si>
    <t>Balance at beginning of the period at Dec. 31, 2018</t>
  </si>
  <si>
    <t>Balance at beginning of the period (in shares) at Dec. 31, 2018</t>
  </si>
  <si>
    <t>Issuance of shares</t>
  </si>
  <si>
    <t>Issuance of shares (in shares)</t>
  </si>
  <si>
    <t>Balance at end of the period at Mar. 31, 2019</t>
  </si>
  <si>
    <t>Balance at end of the period (in shares) at Mar. 31, 2019</t>
  </si>
  <si>
    <t>Balance at end of the period at Sep. 30, 2019</t>
  </si>
  <si>
    <t>Balance at end of the period (in shares) at Sep. 30, 2019</t>
  </si>
  <si>
    <t>Balance at beginning of the period at Mar. 31, 2019</t>
  </si>
  <si>
    <t>Balance at beginning of the period (in shares) at Mar. 31, 2019</t>
  </si>
  <si>
    <t>Dividends on 7% preferred stock</t>
  </si>
  <si>
    <t>Balance at end of the period at Jun. 30, 2019</t>
  </si>
  <si>
    <t>Balance at end of the period (in shares) at Jun. 30, 2019</t>
  </si>
  <si>
    <t>Repurchase of Preferred Stock</t>
  </si>
  <si>
    <t>Repurchase of Preferred Stock (in shares)</t>
  </si>
  <si>
    <t>Dividends on 6% preferred stock</t>
  </si>
  <si>
    <t>Condensed Consolidated Statement of Shareholders' Equity (Parenthetical) - USD ($)</t>
  </si>
  <si>
    <t>Jun. 30, 2019</t>
  </si>
  <si>
    <t>Mar. 31, 2019</t>
  </si>
  <si>
    <t>Jun. 30, 2018</t>
  </si>
  <si>
    <t>Mar. 31, 2018</t>
  </si>
  <si>
    <t>Dividends on common stock per share</t>
  </si>
  <si>
    <t>Dividends on preferred stock per share</t>
  </si>
  <si>
    <t>Offering expenses on issuance of stock</t>
  </si>
  <si>
    <t>Condensed Consolidated Statements of Cash Flows - USD ($)</t>
  </si>
  <si>
    <t>Operating activities:</t>
  </si>
  <si>
    <t>Adjustments to reconcile net income to net cash provided by operating activities:</t>
  </si>
  <si>
    <t>Depreciation</t>
  </si>
  <si>
    <t>Gain on sale of securities</t>
  </si>
  <si>
    <t>Proceeds from sales of loans</t>
  </si>
  <si>
    <t>Loans and participations originated and purchased for sale</t>
  </si>
  <si>
    <t>Change in mortgage servicing rights for paydowns and fair value adjustments</t>
  </si>
  <si>
    <t>Net change in:</t>
  </si>
  <si>
    <t>Net cash provided by (used in) operating activities</t>
  </si>
  <si>
    <t>Investing activities:</t>
  </si>
  <si>
    <t>Net change in securities purchased under agreements to resell</t>
  </si>
  <si>
    <t>Purchases of available-for-sale securities</t>
  </si>
  <si>
    <t>Proceeds from the sale of available-for-sale securities</t>
  </si>
  <si>
    <t>Proceeds from calls, maturities and paydowns of available-for-sale securities</t>
  </si>
  <si>
    <t>Purchases of loans</t>
  </si>
  <si>
    <t>Net change in loans receivable</t>
  </si>
  <si>
    <t>Purchase of Federal Home Loan Bank stock</t>
  </si>
  <si>
    <t>Proceeds from sale of Federal Home Loan Bank stock</t>
  </si>
  <si>
    <t>Proceeds from sale of assets</t>
  </si>
  <si>
    <t>Purchases of premises and equipment</t>
  </si>
  <si>
    <t>Purchases of mortgage servicing rights</t>
  </si>
  <si>
    <t>Purchase of limited partnership interests</t>
  </si>
  <si>
    <t>Cash received in acquisition of subsidiary</t>
  </si>
  <si>
    <t>Other investing activities</t>
  </si>
  <si>
    <t>Net cash used in investing activities</t>
  </si>
  <si>
    <t>Financing activities:</t>
  </si>
  <si>
    <t>Net change in deposits</t>
  </si>
  <si>
    <t>Proceeds from Federal Home Loan Bank borrowings</t>
  </si>
  <si>
    <t>Repayment of Federal Home Loan Bank borrowings</t>
  </si>
  <si>
    <t>Proceeds from notes payable</t>
  </si>
  <si>
    <t>Payments on notes payable</t>
  </si>
  <si>
    <t>Proceeds from issuance of preferred stock</t>
  </si>
  <si>
    <t>Redemption of preferred stock</t>
  </si>
  <si>
    <t>Dividends</t>
  </si>
  <si>
    <t>Net cash provided by financing activities</t>
  </si>
  <si>
    <t>Net Change in Cash and Cash Equivalents</t>
  </si>
  <si>
    <t>Cash and Cash Equivalents, Beginning of Period</t>
  </si>
  <si>
    <t>Cash and Cash Equivalents, End of Period</t>
  </si>
  <si>
    <t>Additional Cash Flows Information:</t>
  </si>
  <si>
    <t>Interest paid</t>
  </si>
  <si>
    <t>Income taxes paid</t>
  </si>
  <si>
    <t>The Company purchased all of the capital stock of FMBI on January 2, 2018 for $5,472. In conjunction with the acquisitions, liabilities were assumed as follows:</t>
  </si>
  <si>
    <t>Fair value of assets acquired</t>
  </si>
  <si>
    <t>Cash paid for the capital stock/fair value common stock issued</t>
  </si>
  <si>
    <t>Fair value of liabilities assumed</t>
  </si>
  <si>
    <t>Basis of Presentation</t>
  </si>
  <si>
    <t>Note 1: Basis of Presentation
The accompanying unaudited condensed consolidated financial statements include the accounts of Merchants Bancorp, a registered bank holding company (the “Company”) and its wholly owned subsidiaries, Merchants Bank of Indiana (“Merchants Bank”) and Farmers-Merchants Bank of Illinois (“FMBI”). Merchants Bank’s direct and indirect subsidiaries include Merchants Capital Corp. (“MCC”), Merchants Capital Servicing, LLC (“MCS”), Ash Realty Holdings, LLC (“Ash Realty”), MBI Midtown West, LLC (“MMW”), Natty Mac Funding, Inc. (“NMF”), and OneTrust Funding, Inc. The Company also acquired Farmers-Merchants National Bank of Paxton (‘FMNBP”) on October 1, 2018 through a merger with FMBI, with FMBI as the surviving entity. All these entities are collectively referred to as the “Company”.
The accompanying unaudited condensed consolidated balance sheet of the Company as of December 31, 2018, which has been derived from audited financial statements, and unaudited condensed consolidated financial statements of the Company as of September 30, 2019 and for the three and nine months ended September 30, 2019 and 2018, were prepared in accordance with the instructions for Form 10‑Q and Article 10 of Regulation S-X and, therefore, do not include information or footnotes necessary for a complete presentation of financial position, results of operations and cash flows in conformity with accounting principles generally accepted in the United States of America. Accordingly, these condensed financial statements should be read in conjunction with the audited financial statements and notes thereto of the Company as of and for the year ended December 31, 2018 in its Annual Report on Form 10-K. Reference is made to the accounting policies of the Company described in the Notes to the Financial Statements contained in the Annual Report on Form 10-K.
In the opinion of management, all adjustments (consisting only of normal recurring adjustments) which are necessary for a fair presentation of the unaudited financial statements have been included to present fairly the financial position as of September 30, 2019 and the results of operations for the three and nine months ended September 30, 2019 and 2018, and cash flows for the nine months ended September 30, 2019 and 2018. All interim amounts have not been audited and the results of operations for the three and nine months ended September 30, 2019, herein are not necessarily indicative of the results of operations to be expected for the entire year.
Principles of Consolidation
The unaudited condensed consolidated financial statements as of and for the period ended September 30, 2019 include the Company, and its wholly owned subsidiaries, Merchants Bank, and FMBI. Also included are Merchants Bank’s wholly owned subsidiaries, MCC, MCC’s wholly owned subsidiary, MCS, Ash Realty, NMF, MMW, and OneTrust Funding, Inc. The unaudited condensed consolidated financial statements as of and for the period ended September 30, 2018, include the Company and its wholly owned subsidiary, Merchants Bank, and Merchants Bank’s wholly owned subsidiaries, FMBI (after being acquired on January 2, 2018 and excluding results from FMNBP, which was acquired on October 1, 2018), MCC, MCC’s wholly owned subsidiary, MCS, Ash Realty, NMF, and MMW. All significant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loan servicing rights and fair values of financial instruments.
Public Offerings of Preferred Stock
On March 28, 2019 the Company issued 2,000,000 shares of 7.00% Fixed-to-Floating Rate Series A Non-Cumulative Perpetual Preferred Stock, without par value (the “Series A Preferred Stock”), and with a liquidation preference of $25.00 per share. The aggregate gross offering proceeds for the shares issued by the Company was $50.0 million, and after deducting underwriting discounts and commissions and offering expenses of approximately $1.7 million paid to third parties, the Company received total net proceeds of $48.3 million. On April 12, 2019, the Company issued an additional 81,800 shares of Series A Preferred Stock to the underwriters related to their exercise of an option to purchase additional shares under the associated underwriting agreement, resulting in an addition $2.0 million in net proceeds, after deducting $41,000 underwriting discounts. The Series A Preferred Stock have no voting rights with respect to matters that generally require the approval of our common shareholders. Dividends on the Series A Preferred Stock, to the extent declared by the Company’s board, are payable quarterly.
On August 19, 2019 the Company issued 5,000,000 depositary shares, each representing a 1/40 th interest in a share of its 6.00% Fixed-to-Floating Rate Series B Non-Cumulative Perpetual Preferred Stock, without par value (the “Series B Preferred Stock”), and with a liquidation preference of $1,000.00 per share (equivalent to $25.00 per depositary share). The aggregate gross offering proceeds for the shares issued by the Company was $125.0 million, and after deducting underwriting discounts and commissions and offering expenses of approximately $4.1 million paid to third parties, the Company received total net proceeds of $120.9 million. The Series B Preferred Stock have no voting rights with respect to matters that generally require the approval of our common shareholders. Dividends on the Series B Preferred Stock, to the extent declared by the Company’s board, are payable quarterly.
Private Placement Offering of Preferred Stock
On June 27, 2019 the Company issued an additional 874,000 shares of its 7.00% Series A Preferred Stock, without par value and with a liquidation preference of $25.00 per share, for aggregate proceeds of $21.85 million. No underwriter or placement agent was involved in this private placement and the Company did not pay any brokerage or underwriting fees or discounts in connection with the issuance of such shares. The shares were purchased primarily by related parties, including Michael Petrie, Chairman and Chief Executive Officer; Randall Rogers, Vice Chairman and a director and members of his family; Michael Dury, President of Merchants Capital; and other accredited investors.
Repurchase of Preferred Stock
On September 23, 2019 the Company repurchased and subsequently retired 874,000 shares of its 7.00% Series A Preferred Stock, for its liquidation preference of $25 per share, at an aggregate cost of $21.85 million. There were no brokerage fees in connection with the transaction.
Acquisitions
On May 8, 2017, the Company entered into a Stock Purchase Agreement to acquire FMBI (formerly known as Joy State Bank). The acquisition closed on January 2, 2018 at a total cost of approximately $5.5 million. At December 31, 2017 Joy State Bank had $43 million in assets. The Company recorded goodwill and intangible assets totaling $988,000 and $478,000, respectively, in connection with the acquisition. The intangible assets consisted of core deposit intangibles that are being amortized over 10 years on an accelerated basis. The acquired time deposits of $16.7 million were recorded at a fair value of $16.9 million. The fair value premium of $185,000 is being accreted against interest expense over 20 months. The acquired loan portfolio of $27.9 million was recorded at a fair value of $27.5 million. The fair value discount of $458,000 is being accreted to interest income on a straight-line basis over an average of 39 months in accordance with ASC 310-20. While there were some loans identified for potential classification under ASC 310-30, they were not material to the transaction. On October 22, 2018, the Company changed the name of Joy State Bank to Farmers-Merchants Bank of Illinois (“FMBI”). As a result of the acquisition, the Company increased its deposit base and benefited from economies of scale. The acquisition did not materially impact the Company’s financial position, results of operations or cash flows.
On October 1, 2018, the Company acquired FM Bancorp, Inc., a bank holding company, and its wholly owned subsidiary, Farmers-Merchants National Bank of Paxton (“FMNBP”). On that date, FM Bancorp, Inc. ultimately merged with and into the Company, with the Company as the surviving entity, and FMNBP merged with and into Joy State Bank, with Joy State Bank as the surviving bank. Effective October 22, 2018, Joy State Bank’s name changed to Farmers-Merchants Bank of Illinois (“FMBI”). Under the terms of the merger agreement, shareholders of the 27,537 outstanding shares of FM Bancorp, Inc. were compensated $795.29 per share, for a total purchase price of $21.9 million. As of September 30, 2018, FM Bancorp, Inc. and FMNBP had total assets of approximately $110.0 million, available for sale securities of $66.3 million, deposits of approximately $95.7 million, and net loan receivables of approximately $35.0 million. The Company recorded goodwill and intangible assets totaling $6.9 million and $1.9 million. The intangible assets consisted of core deposit intangibles that are being amortized over 10 years on an accelerated basis. The acquired available for sale securities of $66.3 million were recorded at fair value. A fair value discount associated with securities of $1.0 million is being accreted into interest income, in accordance with ASC 310-20. While there were some loans identified for potential classification under ASC 310-30, they were not material to the transaction. The acquired gross loan portfolio of $35.4 million was recorded at a fair value of $34.8 million. The fair value discount of $625,000 included a discount related to interest assumptions for $279,000 and to credit assumptions for $346,000. The portion related to interest assumptions is being accreted into interest income on a straight-line basis over an average of 72 months in accordance with ASC 310-20. The discount portion related to credit assumptions is being accreted into interest income over the life of the loan. The acquired deposits of $95.7 million were recorded at a fair value of $95.7 million. As a result of the acquisition, the Company increased its deposit base and benefited from economies of scale. The acquisition did not materially impact the Company’s financial position, results of operations or cash flows.
On December 31, 2018, the Company acquired the assets of NattyMac, LLC, a warehouse lender operating out of Clearwater, Florida, from Home Point Financial Corporation (“Home Point”). The Company also fully repaid Home Point the balance of, and all interest owed on, the $30 million subordinated debt it had previously invested in the Company. Goodwill and intangible assets of $3.4 million and $1.6 million, respectively, were recorded by the Company. The intangible assets consisted of customer lists that are being amortized over 21 months on a straight-line basis. As a result of the acquisition, the Company expects to increase its geographic footprint in the warehouse business, reduce its costs of borrowing, increase the earnings generated from its warehouse business, and benefit from its experienced talent pool. The acquisition did not materially impact the Company’s financial position, results of operations or cash flows.
Given the impact of the acquisitions was immaterial to the Company and its results of operations, pro forma information has not been included.
Reclassifications
Certain reclassifications have been made to the 2018 financial statements to conform to the financial statement presentation as of and for the three and nine months ended September 30, 2019. These reclassifications had no effect on net income.</t>
  </si>
  <si>
    <t>Securities</t>
  </si>
  <si>
    <t>Note 2: Securities
Trading Securities
Securities that are held principally for resale in the near term are recorded as trading securities at fair value with changes in fair value recorded in earnings. Trading securities include FHA and conventional Fannie Mae and Freddie Mac participation certificates. The unrealized gains included in trading securities totaled $1.7 million and $661,000 at September 30, 2019 and 2018, respectively.
Securities Available-For-Sale
The amortized cost and approximate fair values, together with gross unrealized gains and losses, of securities were as follows:
September 30, 2019
Gross
Gross
Amortized
Unrealized
Unrealized
Fair
Cost
Gains
Losses
Value
(In thousands)
Available-for-sale securities:
Treasury notes
$
2,743
$
22
$
—
$
2,765
Federal agencies
257,572
9
193
257,388
Municipals
11,976
784
—
12,760
Mortgage-backed - Government-sponsored entity (GSE) - residential
35,517
246
3
35,760
Total available-for-sale securities
$
307,808
$
1,061
$
196
$
308,673
December 31, 2018
Gross
Gross
Amortized
Unrealized
Unrealized
Fair
Cost
Gains
Losses
Value
(In thousands)
Available-for-sale securities:
Treasury notes
$
11,928
$
26
$
13
$
11,941
Federal agencies
237,894
8
972
236,930
Municipals
21,014
336
18
21,332
Mortgage-backed - Government-sponsored entity (GSE) - residential
60,693
254
79
60,868
Total available-for-sale securities
$
331,529
$
624
$
1,082
$
331,071
The amortized cost and fair value of available-for-sale securities at September 30, 2019 and December 31, 2018, by contractual maturity, are shown below. Expected maturities will differ from contractual maturities because issuers may have the right to call or prepay obligations with or without call or prepayment penalties. Securities not due at a single maturity date are shown separately.
September 30, 2019
December 31, 2018
Amortized
Fair
Amortized
Fair
Cost
Value
Cost
Value
Contractual Maturity
(In thousands)
Within one year
$
16,248
$
16,247
$
179,323
$
178,581
After one through five years
246,533
246,480
72,470
72,282
After five through ten years
1,587
1,686
7,087
7,203
After ten years
7,923
8,500
11,956
12,137
272,291
272,913
270,836
270,203
Mortgage-backed - Government-sponsored entity (GSE) - residential
35,517
35,760
60,693
60,868
$
307,808
$
308,673
$
331,529
$
331,071
During the three months ended September 30, 2019, there were no sales of securities available for sale. During the nine months ended September 30, 2019, proceeds from sales of securities available for sale were $31.1 million, and a net gain of $124,000 was recognized, consisting of $361,000 in gains and $237,000 of losses. During the three and nine months ended September 30, 2018, $6.4 million securities available-for-sale were sold and no gain or loss was recognized.
The following tables show the Company’s investments’ gross unrealized losses and fair value of the Company’s investments with unrealized losses that are not deemed to be other-than-temporarily impaired, aggregated by investment class and length of time that individual securities have been in a continuous unrealized loss position at September 30, 2019 and December 31, 2018:
September 30, 2019
12 Months or
Less than 12 Months
Longer
Total
Gross
Gross
Gross
Fair
Unrealized
Fair
Unrealized
Fair
Unrealized
Value
Losses
Value
Losses
Value
Losses
(In thousands)
Available-for-sale securities:
Treasury notes
$
—
$
—
$
—
$
—
$
—
$
—
Federal agencies
121,552
190
14,996
3
136,548
193
Mortgage-backed - Government-sponsored entity (GSE) - residential
1,114
3
—
—
1,114
3
$
122,666
$
193
$
14,996
$
3
$
137,662
$
196
December 31, 2018
12 Months or
Less than 12 Months
Longer
Total
Gross
Gross
Gross
Fair
Unrealized
Fair
Unrealized
Fair
Unrealized
Value
Losses
Value
Losses
Value
Losses
(In thousands)
Available-for-sale securities:
Treasury notes
$
1,990
$
8
$
995
$
5
$
2,985
$
13
Federal agencies
28,296
97
191,280
875
219,576
$
972
Municipals
2,051
18
—
—
2,051
$
18
Mortgage-backed - Government-sponsored entity (GSE) - residential
15,543
79
—
—
15,543
79
$
47,880
$
202
$
192,275
$
880
$
240,155
$
1,082
Other-than-temporary Impairment
Unrealized losses on securities have not been recognized to income because the Company has the intent and ability to hold the securities for the foreseeable future, and the decline in fair value is primarily due to increased market interest rates. The fair value is expected to recover as the securities approach the maturity date.</t>
  </si>
  <si>
    <t>Loans and Allowance for Loan Losses</t>
  </si>
  <si>
    <t>Note 3: Loans and Allowance for Loan Losses
Loans that management has the intent and ability to hold for the foreseeable future or until maturity or payoff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pplied to the principal balance until the loan can be returned to an accrual status. Loans are returned to accrual status when all the principal and interest amounts contractually due are brought current and future payments are reasonably assured.
For all loan portfolio segments, the Company promptly charges off loans, or portions thereof, when available information confirms that specific loans are uncollecta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Loans receivable at September 30, 2019 and December 31, 2018 include:
September 30,
December 31,
2019
2018
(In thousands)
Mortgage warehouse lines of credit
$
796,344
$
337,332
Residential real estate
410,550
410,871
Multi-family and healthcare financing
1,145,646
914,393
Commercial and commercial real estate
297,788
299,194
Agricultural production and real estate
85,737
79,255
Consumer and margin loans
19,728
17,082
2,755,793
2,058,127
Less
Allowance for loan losses
13,705
12,704
Loans Receivable
$
2,742,088
$
2,045,423
Risk characteristics applicable to each segment of the loan portfolio are described as follows.
Mortgage Warehouse Lines of Credit (MTG WHLOC): Under its warehouse program, the Company provides warehouse financing arrangements to approved mortgage companies for the origination and sale of residential mortgage loans and to a lesser extent multi-family loans. Agency eligible, governmental and jumbo residential mortgage loans that are secured by mortgages placed on existing one-to-four family dwellings may be originated or purchased and placed on each mortgage warehouse line.
As a secured line of credit, collateral pledged to the Company secures each individual mortgage until the lender sells the loan in the secondary market. A traditional secured warehouse line of credit typically carries a base interest rate of 30 day LIBOR, plus a margin, or mortgage note rate, less a margin.
Risk is evident if there is a change in the fair value of mortgage loans originated by mortgage bankers in warehouse, the sale of which is the expected source of repayment of the borrowings under a warehouse line of credit.
Residential Real Estate Loans (RES RE): Real estate loans are secured by owner-occupied 1‑4 family residences. Repayment of residential real estate loans is primarily dependent on the personal income and credit rating of the borrowers. All-in-One mortgages included in this segment typically carry a base rate of 30-day LIBOR, plus a margin.
Multi-Family and Healthcare Financing (MF RE): The Company engages in multi-family and healthcare financing, including construction loans, specializing in originating and servicing loans for multi-family rental and senior living properties. In addition, the Company originates loans secured by an assignment of federal income tax credits by partnerships invested in multi-family real estate projects. Construction and land loans are gener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Company until permanent agency-eligible financing is obtained. These loans are considered to be higher risk than other real estate loans due to their ultimate repayment being sensitive to interest rate changes, general economic conditions and the availability of long-term financing. Credit risk in these loans may be impacted by the creditworthiness of a borrower, property values and the local economy in the Company’s market area. Repayment of these loans depends on the successful operation of a business or property and the borrower’s cash flows.
Commercial Lending and Commercial Real Estate Loans (CML &amp; CRE): The commercial lending and commercial real estate portfolio includes loans to commercial customers for use in financing working capital needs, equipment purchases and expansions, as well as loans to commercial customers to finance land and improvements. It also includes loans collateralized by mortgage servicing rights of mortgage warehouse customers. The loans in this category are repaid primarily from the cash flow of a borrower’s principal business operation. Credit risk in these loans is driven by creditworthiness of a borrower and the economic conditions that impact the cash flow stability from business operations.
Agricultural Production and Real Estate Loans (AG &amp; AGRE): Agricultural production loans are generally comprised of seasonal operating lines of credit to grain farmers to plant and harvest corn and soybeans and term loans to fund the purchase of equipment. The Company also offers long term financing to purchase agricultural real estate. Specific underwriting standards have been established for agricultural-related loans including the establishment of projections for each operating year based on industry-developed estimates of farm input costs and expected commodity yields and prices. Operating lines are typically written for one year and secured by the crop and other farm assets as considered necessary. The Company is approved to sell agricultural loans in the secondary market through the Federal Agricultural Mortgage Corporation and uses this relationship to manage interest rate risk within the portfolio.
Consumer and Margin Loans (CON &amp; MAR): Consumer loans are those loans secured by household assets. Margin loans are those loans secured by marketable securities. The term and maximum amount for these loans are determined by considering the purpose of the loan, the margin (advance percentage against value) in all collateral, the primary source of repayment, and the borrower’s other related cash flow.
Allowance for Loan Losses: The allowance for loan losses is established as losses are estimated to have occurred through a provision for loan losses charged to net interest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collateral value, or observable market price of the impaired loan is lower than the carrying value of that loan. The general component covers non-impair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the fair value of the collateral if the loan is collateral dependent, the loan’s obtainable market price, or present value of expected future cash flows discounted at the loan’s effective interest rate. For impaired loans where the Company utilizes discounted cash flows to determine the level of impairment, the Company includes the entire change in the present value of cash flows as bad debt expense.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In the course of working with borrowers, the Company may choose to restructure the contractual terms of certain loans. In restructuring the loan, the Company attempts to work out an alternative payment schedule with the borrower in order to optimize collectability of the loan. A troubled debt restructuring (TDR) occur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Nonaccrual loans, including TDRs that have not met the six month minimum performance criterion, are reported as nonperforming loans. For all loan classes, it is the Company’s policy to have any restructured loans which are on nonaccrual status prior to being restructured remain on nonaccrual status until three months of satisfactory borrower performance, at which time management would consider its return to accrual status. A loan is generally classified as nonaccrual when the Company believes that receipt of principal and interest is doubtful under the terms of the loan agreement. Most generally, this is at 90 or more days past due.
With regard to determination of the amount of the allowance for credit losses, restructured loans are considered to be impaired. As a result, the determination of the amount of impaired loans for each loan portfolio segment within troubled debt restructurings is the same as detailed previously above.
The following tables present, by loan portfolio segment, the activity in the allowance for loan losses for the three and nine months ended September 30, 2019 and 2018 and the recorded investment in loans and impairment method as of September 30, 2019:
At or For the Three Months Ended September 30, 2019
MTG WHLOC
RES RE
MF RE
CML &amp; CRE
AG &amp; AGRE
CON &amp; MAR
TOTAL
(In thousands)
Allowance for loan losses
Balance, beginning of period
$
1,565
$
1,929
$
5,144
$
3,271
$
515
$
180
$
12,604
Provision (credit) for loan losses
533
63
753
(174)
14
4
1,193
Loans charged to the allowance
(107)
—
—
—
—
—
(107)
Recoveries of loans previously charged off
—
—
—
15
—
—
15
Balance, end of period
$
1,991
$
1,992
$
5,897
$
3,112
$
529
$
184
$
13,705
Ending balance: individually evaluated for impairment
$
—
14
—
544
27
8
$
593
Ending balance: collectively evaluated for impairment
$
1,991
$
1,978
$
5,897
$
2,568
$
502
$
176
$
13,112
Loans
Ending balance
$
796,344
$
410,550
$
1,145,646
$
297,788
$
85,737
$
19,728
$
2,755,793
Ending balance individually evaluated for impairment
$
237
$
5,161
$
—
$
8,437
$
214
$
25
$
14,074
Ending balance collectively evaluated for impairment
$
796,107
$
405,389
$
1,145,646
$
289,351
$
85,523
$
19,703
$
2,741,719
For the Three Months Ended September 30, 2018
MTG WHLOC
RES RE
MF RE
CML &amp; CRE
AG &amp; AGRE
CON &amp; MAR
TOTAL
(In thousands)
Allowance for loan losses
Balance, beginning of period
$
646
$
1,812
$
4,662
$
2,803
$
392
$
273
$
10,588
Provision (credit) for loan losses
73
96
240
184
35
(11)
617
Loans charged to the allowance
—
—
—
46
—
28
74
Recoveries of loans previously charged off
—
(16)
—
(1)
—
(19)
(36)
Balance, end of period
$
719
$
1,892
$
4,902
$
3,032
$
427
$
271
$
11,243
For the Nine Months Ended September 30, 2019
MTG WHLOC
RES RE
MF RE
CML &amp; CRE
AG &amp; AGRE
CON &amp; MAR
TOTAL
(In thousands)
Allowance for loan losses
Balance, beginning of period
$
1,068
$
1,986
$
6,030
$
3,051
$
429
$
140
$
12,704
Provision for loan losses
1,030
6
(133)
900
100
44
1,947
Loans charged to the allowance
(107)
—
—
(854)
(3)
—
(964)
Recoveries of loans previously charged off
—
—
—
15
3
—
18
Balance, end of period
$
1,991
$
1,992
$
5,897
$
3,112
$
529
$
184
$
13,705
For the Nine Months Ended September 30, 2018
MTG WHLOC
RES RE
MF RE
CML &amp; CRE
AG &amp; AGRE
CON &amp; MAR
TOTAL
(In thousands)
Allowance for loan losses
Balance, beginning of period
$
283
$
1,587
$
3,502
$
2,362
$
320
$
257
$
8,311
Provision (credit) for loan losses
436
305
1,400
759
107
14
3,021
Loans charged to the allowance
—
—
—
(89)
—
—
(89)
Recoveries of loans previously charged off
—
—
—
—
—
—
—
Balance, end of period
$
719
$
1,892
$
4,902
$
3,032
$
427
$
271
$
11,243
The following table presents the allowance for loan losses and the recorded investment in loans and impairment method as of December 31, 2018:
December 31, 2018
MTG WHLOC
RES RE
MF RE
CML &amp; CRE
AG &amp; AGRE
CON &amp; MAR
TOTAL
(In thousands)
Allowance for loan losses
Balance, December 31, 2018
$
1,068
$
1,986
$
6,030
$
3,051
$
429
$
140
$
12,704
Ending balance: individually evaluated for impairment
$
225
$
—
$
—
$
400
$
20
$
—
$
645
Ending balance: collectively evaluated for impairment
$
843
$
1,986
$
6,030
$
2,651
$
409
$
140
$
12,059
Loans
Balance, December 31, 2018
$
337,332
$
410,871
$
914,393
$
299,194
$
79,255
$
17,082
$
2,058,127
Ending balance individually evaluated for impairment
$
575
$
1,606
$
—
$
8,576
$
370
$
58
$
11,185
Ending balance collectively evaluated for impairment
$
336,757
$
409,265
$
914,393
$
290,618
$
78,885
$
17,024
$
2,046,942
Internal Risk Categories
In adherence with policy, the Company uses the following internal risk grading categories and definitions for loans:
Average or above – Loans to borrowers of satisfactory financial strength or better. Earnings performance is consistent with primary and secondary sources of repayment that are well defined and adequate to retire the debt in a timely and orderly fashion. These businesses would generally exhibit satisfactory asset quality and liquidity with moderate leverage, average performance to their peer group and experienced management in key positions. These loans are disclosed as “Acceptable and Above” in the following table.
Acceptable – Loans to borrowers involving more than average risk and which contain certain characteristics that require some supervision and attention by the lender. Asset quality is acceptable, but debt capacity is modest and little excess liquidity is available. The borrower may be fully leveraged and unable to sustain major setbacks. Covenants are structured to ensure adequate protection. Borrower’s management may have limited experience and depth. This category includes loans which are highly leveraged due to regulatory constraints, as well as loans involving reasonable exceptions to policy. These loans are disclosed as “Acceptable and Above” in the following table.
Special Mention (Watch) – This is a loan that is sound and collectable but contains considerable risk.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s present the credit risk profile of the Company’s loan portfolio based on internal rating category and payment activity as of September 30, 2019 and December 31, 2018:
September 30, 2019
MTG WHLOC
RES RE
MF RE
CML &amp; CRE
AG &amp; AGRE
CON &amp; MAR
TOTAL
(In thousands)
Special Mention (Watch)
$
—
$
674
$
38,999
$
11,259
$
5,116
$
38
$
56,086
Substandard
237
5,161
—
8,437
214
25
14,074
Doubtful
—
—
—
—
—
—
—
Acceptable and Above
796,107
404,715
1,106,647
278,092
80,407
19,665
2,685,633
Total
$
796,344
$
410,550
$
1,145,646
$
297,788
$
85,737
$
19,728
$
2,755,793
December 31, 2018
MTG WHLOC
RES RE
MF RE
CML &amp; CRE
AG &amp; AGRE
CON &amp; MAR
TOTAL
(In thousands)
Special Mention (Watch)
$
—
$
443
$
71,734
$
14,650
$
3,096
$
681
$
90,604
Substandard
575
1,606
—
8,576
370
58
11,185
Doubtful
—
—
—
—
—
—
—
Acceptable and Above
336,757
408,822
842,659
275,968
75,789
16,343
1,956,338
Total
$
337,332
$
410,871
$
914,393
$
299,194
$
79,255
$
17,082
$
2,058,127
The Company evaluates the loan risk grading system definitions and allowance for loan loss methodology on an ongoing basis. No significant changes were made to either during the past year.
The following tables present the Company’s loan portfolio aging analysis of the recorded investment in loans as of September 30, 2019 and December 31, 2018:
September 30, 2019
30-59 Days
60-89 Days
Greater Than
Total
Total
Past Due
Past Due
90 Days
Past Due
Current
Loans
(In thousands)
MTG WHLOC
$
—
$
—
$
—
$
—
$
796,344
$
796,344
RES RE
438
548
3,206
4,192
406,358
410,550
MF RE
—
—
—
—
1,145,646
1,145,646
CML &amp; CRE
2,443
111
1,664
4,218
293,570
297,788
AG &amp; AGRE
159
—
601
760
84,977
85,737
CON &amp; MAR
25
22
27
74
19,654
19,728
$
3,065
$
681
$
5,498
$
9,244
$
2,746,549
$
2,755,793
December 31, 2018
30-59 Days
60-89 Days
Greater Than
Total
Total
Past Due
Past Due
90 Days
Past Due
Current
Loans
(In thousands)
MTG WHLOC
$
—
$
—
$
324
$
324
$
337,008
$
337,332
RES RE
579
178
825
1,582
409,289
410,871
MF RE
—
—
—
—
914,393
914,393
CML &amp; CRE
245
52
253
550
298,644
299,194
AG &amp; AGRE
91
—
588
679
78,576
79,255
CON &amp; MAR
2
52
28
82
17,000
17,082
$
917
$
282
$
2,018
$
3,217
$
2,054,910
$
2,058,127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roubled debt restructurings.
The following tables present impaired loans and specific valuation allowance information based on class level as of September 30, 2019 and December 31, 2018:
September 30, 2019
MTG WHLOC
RES RE
MF RE
CML &amp; CRE
AG &amp; AGRE
CON &amp; MAR
TOTAL
(In thousands)
Impaired loans without a specific allowance:
Recorded investment
$
237
$
5,016
$
—
$
6,019
$
—
$
14
$
11,286
Unpaid principal balance
237
5,016
—
6,019
—
14
11,286
Impaired loans with a specific allowance:
Recorded investment
—
145
—
2,418
214
11
2,788
Unpaid principal balance
—
145
—
2,418
214
11
2,788
Specific allowance
—
14
—
544
27
8
593
Total impaired loans:
Recorded investment
237
5,161
—
8,437
214
25
14,074
Unpaid principal balance
237
5,161
—
8,437
214
25
14,074
Specific allowance
—
14
—
544
27
8
593
December 31, 2018
MTG WHLOC
RES RE
MF RE
CML &amp; CRE
AG &amp; AGRE
CON &amp; MAR
TOTAL
(In thousands)
Impaired loans without a specific allowance:
Recorded investment
$
251
$
1,606
$
—
$
5,636
$
88
$
58
$
7,639
Unpaid principal balance
251
1,606
—
5,636
88
58
7,639
Impaired loans with a specific allowance:
Recorded investment
324
—
—
2,940
282
—
3,546
Unpaid principal balance
324
—
—
2,940
282
—
3,546
Specific allowance
225
—
—
400
20
—
645
Total impaired loans:
Recorded investment
575
1,606
—
8,576
370
58
11,185
Unpaid principal balance
575
1,606
—
8,576
370
58
11,185
Specific allowance
225
—
—
400
20
—
645
The following tables present by portfolio class, information related to the average recorded investment and interest income recognized on impaired loans for the three and nine month periods ended September 30, 2019 and 2018:
MTG WHLOC
RES RE
MF RE
CML &amp; CRE
AG &amp; AGRE
CON &amp; MAR
TOTAL
(In thousands)
Three Months Ended September 30, 2019
Average recorded investment in impaired loans
$
239
$
5,172
$
—
$
8,264
$
214
$
26
$
13,915
Interest income recognized
—
9
—
127
—
—
136
Three Months Ended September 30, 2018
Average recorded investment in impaired loans
$
691
$
1,042
$
109
$
7,254
$
425
$
187
$
9,708
Interest income recognized
26
21
6
98
4
—
155
MTG WHLOC
RES RE
MF RE
CML &amp; CRE
AG &amp; AGRE
CON &amp; MAR
TOTAL
(In thousands)
Nine Months Ended September 30, 2019
Average recorded investment in impaired loans
$
244
$
5,206
$
—
$
8,351
$
239
$
28
$
14,068
Interest income recognized
—
62
—
375
—
1
438
Nine Months Ended September 30, 2018
Average recorded investment in impaired loans
$
1,030
$
1,097
$
113
$
7,556
$
525
$
184
$
10,505
Interest income recognized
66
51
8
177
43
1
346
The following table presents the Company’s nonaccrual loans and loans past due 90 days or more and still accruing at September 30, 2019 and December 31, 2018.
September 30,
December 31,
2019
2018
Total Loans &gt;
Total Loans &gt;
90 Days &amp;
90 Days &amp;
Nonaccrual
Accruing
Nonaccrual
Accruing
(In thousands)
MTG WHLOC
$
237
$
—
$
575
$
—
RES RE
833
2,772
893
74
MF RE
—
—
—
—
CML &amp; CRE
858
805
136
117
AG &amp; AGRE
214
386
282
307
CON &amp; MAR
18
10
18
9
$
2,160
$
3,973
$
1,904
$
507
No troubled loans were restructured during the three or nine months ended September 30, 2019 or 2018. No restructured loans defaulted during the three or nine months ended September 30, 2019 or 2018. There was one customer with a residential loan balance of $725,000 in the process of foreclosure at September 30, 2019 and there were no residential loans in the process of foreclosure at December 31, 2018.</t>
  </si>
  <si>
    <t>Regulatory Matters</t>
  </si>
  <si>
    <t>Note 4: Regulatory Matters
The Company, Merchants Bank, and FMBI are subject to various regulatory capital requirements administered by the federal banking agencies. Failure to meet minimum capital requirements can initiate certain mandatory, and possibly additional discretionary, actions by federal and state banking regulators that, if undertaken, could have a direct material effect on the Company’s financial statements. Under capital adequacy guidelines and the regulatory framework for prompt corrective action, the Company, Merchants Bank, and FMBI must meet specific capital guidelines that involve quantitative measures of the Company’s, Merchants Bank, and FMBI’s assets, liabilities and certain off-balance-sheet items as calculated under regulatory accounting practices. The Company’s, Merchants Bank’s, and FMBI’s capital amounts and classification are also subject to qualitative judgments by the regulators about components, risk weightings and other factors. Furthermore, the Company’s, Merchants Bank’s, and FMBI’s regulators could require adjustments to regulatory capital not reflected in these financial statements.
Quantitative measures established by regulation to ensure capital adequacy require the Company, Merchants Bank, and FMBI to maintain minimum amounts and ratios (set forth in the table below). Management believes, as of September 30, 2019 and December 31, 2018, that the Company, Merchants Bank, and FMBI met all capital adequacy requirements to which they were subject.
As of September 30, 2019 and December 31, 2018, the most recent notifications from the Board of Governors of the Federal Reserve System (“Federal Reserve”) categorized the Company as well capitalized and most recent notifications from the Federal Deposit Insurance Corporation (“FDIC”) categorized Merchants Bank and FMBI as well capitalized under the regulatory framework for prompt corrective action. To be categorized as well capitalized, a company must maintain minimum total risk-based, Tier I risk-based and Tier I leverage ratios as set forth in the table. There are no conditions or events since that notification that management believes have changed the Company, Merchants Bank, or FMBI’s category.
The Company, Merchants Bank, and FMBI’s actual capital amounts and ratios are also presented in the following tables.
Minimum Amount
Required for
Minimum Amount
Adequately
To Be Well
Actual
Capitalized (1)
Capitalized (1)
Amount
Ratio
Amount
Ratio
Amount
Ratio
(Dollars in thousands)
September 30, 2019
Total capital (1) (to risk-weighted assets)
Company
$
609,995
10.8
%
$
450,589
8.0
%
$
—
N/A
Merchants Bank
613,387
11.2
%
439,405
8.0
%
549,257
10.0
%
FMBI
20,154
14.2
%
11,315
8.0
%
14,144
10.0
%
Tier 1 capital (1) (to risk-weighted assets)
Company
596,290
10.6
%
337,942
6.0
%
—
N/A
Merchants Bank
600,164
10.9
%
329,554
6.0
%
439,405
8.0
%
FMBI
19,672
13.9
%
8,486
6.0
%
11,315
8.0
%
Common Equity Tier 1 capital (1) (to risk-weighted assets)
Company
383,602
6.8
%
253,457
4.5
%
—
N/A
Merchants Bank
600,164
10.9
%
247,166
4.5
%
357,017
6.5
%
FMBI
19,672
13.9
%
6,365
4.5
%
9,194
6.5
%
Tier 1 capital (1) (to average assets)
Company
596,290
10.0
%
239,096
4.0
%
—
N/A
Merchants Bank
600,164
10.3
%
232,749
4.0
%
290,937
5.0
%
FMBI
19,672
11.5
%
6,845
4.0
%
8,556
5.0
%
Minimum
Minimum
Amount Required
Amount To Be
for Adequately
Well
Actual
Capitalized (1)
Capitalized (1)
Amount
Ratio
Amount
Ratio
Amount
Ratio
(Dollars in thousands)
December 31, 2018
Total capital (1) (to risk-weighted assets)
Company
$
393,654
12.3
%
$
255,884
8.0
%
$
—
N/A
Merchants Bank
412,386
13.3
%
248,290
8.0
%
310,363
10.0
%
FMBI
17,537
18.6
%
7,559
8.0
%
9,448
10.0
%
Tier 1 capital (1) (to risk-weighted assets)
Company
380,950
11.9
%
191,913
6.0
%
—
N/A
Merchants Bank
399,815
12.9
%
186,218
6.0
%
248,290
8.0
%
FMBI
17,404
18.4
%
5,669
6.0
%
7,559
8.0
%
Common Equity Tier 1 capital (1) (to risk-weighted assets)
Company
339,369
10.6
%
143,935
4.5
%
—
N/A
Merchants Bank
399,815
12.9
%
139,663
4.5
%
201,736
6.5
%
FMBI
17,404
18.4
%
4,252
4.5
%
6,141
6.5
%
Tier 1 capital (1) (to average assets)
Company
380,950
10.0
%
152,081
4.0
%
—
N/A
Merchants Bank
399,815
11.0
%
145,723
4.0
%
182,154
5.0
%
FMBI
17,404
10.8
%
6,453
4.0
%
8,066
5.0
%
1
As defined by regulatory agencies.
Beginning January 1, 2015, the Basel III Capital Rule applied to Merchants Bank. The following table lists the capital categories and ratios determined by the Board of Governors of the Federal Reserve System and the FDIC.
Common Equity
Total Risk-based
Tier 1 Risk-based
Tier 1 Risk-based
Tier 1
Capital Category
Capital ratio
Capital ratio
Capital ratio
Leverage ratio
Well capitalized
10
%
8
%
6.5
%
5
%
Adequately capitalized
8
6
4.5
4
Undercapitalized
&lt;8
&lt;6
&lt;4.5
&lt;4
Significantly undercapitalized
&lt;6
&lt;4
&lt;3
&lt;3
Critically undercapitalized
Tangible Equity/Total Assets &lt;/= 2%
The Basel III Capital Rules, among other things, (i) introduced a new capital measure called “Common Equity Tier 1” (CET1), (ii) specified that Tier 1 capital consist of CET1 and “Additional Tier 1 Capital” instruments meeting specified requirements, (iii) defined CET1 narrowly by requiring that most deductions/adjustments to regulatory capital measures be made to CET1 and not to the other components of capital and (iv) expanded the scope of the deductions/adjustments as compared to existing regulations.
Implementation of the deductions and other adjustments to CET1 began on January 1, 2015, and were phased in over a four-year period, becoming fully phased in on January 1, 2019. Additionally, under the Basel III Capital Rules, in order to avoid limitations on capital distributions of dividend payments and certain discretionary bonus payments to executive officers, a banking organization must hold a capital conservation buffer composed of capital above its minimum risk-based capital requirements. On January 1, 2019 the capital conservation buffer became fully phased in at 2.5%.</t>
  </si>
  <si>
    <t>Derivative Financial Instruments</t>
  </si>
  <si>
    <t>Note 5: Derivative Financial Instruments
The Company uses derivative financial instruments to help manage exposure to interest rate risk and the effects that changes in interest rates may have on net income and the fair value of assets and liabilities.
Forward Sales Commitments and Interest Rate Lock Commitments
The Company enters into forward contracts for the future delivery of mortgage loans to third party investors and enters into interest rate locks with potential borrowers to fund specific mortgage loans that will be sold into the secondary market. The forward contracts are entered into in order to economically hedge the effect of changes in interest rates resulting from the Company’s commitment to fund the loans.
Each of these items are considered derivatives, but are not designated as accounting hedges, and are recorded at fair value with changes in fair value reflected in noninterest income on the condensed consolidated statements of income. The fair value of derivative instruments with a positive fair value are reported in other assets in the condensed consolidated balance sheets while derivative instruments with a negative fair value are reported in other liabilities in the condensed consolidated balance sheets.
The following table presents the notional amount and fair value of interest rate locks and forward contracts utilized by the Company at September 30, 2019 and December 31, 2018.
Notional
Fair Value
Amount
Balance Sheet Location
Asset
Liability
September 30, 2019
(In thousands)
(In thousands)
Interest rate lock commitments
$
46,846
Other assets/liabilities
$
296
$
8
Forward contracts
67,698
Other assets/liabilities
14
16
$
310
$
24
Notional
Fair Value
Amount
Balance Sheet Location
Asset
Liability
December 31, 2018
(In thousands)
(In thousands)
Interest rate lock commitments
$
8,812
Other assets/liabilities
$
70
$
—
Forward contracts
19,640
Other assets/liabilities
—
9
$
70
$
9
Fair values of these derivative financial instruments were estimated using changes in mortgage interest rates from the date the Company entered into the interest rate lock commitment and the balance sheet date. The following table summarizes the periodic changes in the fair value of the derivative financial instruments on the condensed consolidated statements of income for the three and nine months ended September 30, 2019 and 2018.
Three Months Ended
Nine Months Ended
September 30,
September 30,
2019
2018
2019
2018
(In thousands)
(In thousands)
Interest rate lock commitments
$
144
$
(95)
$
218
$
68
Forward contracts (includes pair-off settlements)
(25)
16
(80)
(76)
Net derivative gains (losses)
$
119
$
(79)
138
$
(8)
Derivatives on Behalf of Customers
The Company began offering derivative contracts to some customers in connection with their risk management needs during the three months ended September 30, 2019. These derivatives include interest rate swaps. The Company manages the risk associated with these contracts by entering into an equal and offsetting derivative with a third-party dealer. These derivatives generally work together as an economic interest rate hedge, but the Company does not designate them for hedge accounting treatment. Consequently, changes in fair value of the corresponding derivative financial asset or liability were recorded as either a charge or credit to current earnings during the period in which the changes occurred, typically resulting in no net earnings impact. The fair values of derivative assets and liabilities related to derivatives for customers with interest rate swaps were recorded in the condensed consolidated balance sheets as follows:
Notional
Fair Value
Amount
Balance Sheet Location
Asset
Liability
(In thousands)
(In thousands)
September 30, 2019
$
4,400
Other assets/liabilities
$
48
$
48
December 31, 2018
—
Other assets/liabilities
$
—
$
—
The gross gains and losses on these derivative assets and liabilities recorded in Other Noninterest income and Other Noninterest expense in the condensed consolidated statements of income as follows:
Three Months Ended
Nine Months Ended
September 30,
September 30,
2019
2018
2019
2018
(In thousands)
(In thousands)
Gross swap gains
$
—
$
—
$
—
$
—
Gross swap losses
—
—
—
—
Net swap gains (losses)
$
—
$
—
—
$
—
The Company pledged no collateral to secure its obligations under these contracts at September 30, 2019 and September 30, 2018, respectively.</t>
  </si>
  <si>
    <t>Disclosures about Fair Value of Assets and Liabilities</t>
  </si>
  <si>
    <t>Note 6: Disclosures about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are significant to the fair value of the assets or liabilities
Recurring Measurements
The following tables present the fair value measurements of assets and liabilities recognized in the accompanying balance sheets measured at fair value on a recurring basis and the level within the fair value hierarchy in which the fair value measurements fall at September 30, 2019 and December 31, 2018:
Fair Value Measurements Using
Quoted Prices in
Significant
Active Markets
Other
Significant
for Identical
Observable
Unobservable
Fair
Assets
Inputs
Inputs
Assets
Value
(Level 1)
(Level 2)
(Level 3)
(In thousands)
September 30, 2019
Trading securities
$
227,914
$
—
$
227,914
$
—
Available-for-sale securities:
Treasury notes
2,765
2,765
—
—
Federal agencies
257,388
—
257,388
—
Municipals
12,760
—
12,760
—
Mortgage-backed - Government-sponsored entity (GSE) - residential
35,760
—
35,760
—
Loans held for sale
23,357
—
23,357
—
Mortgage servicing rights
71,989
—
—
71,989
Derivative assets - interest rate lock commitments
296
—
—
296
Derivative assets - forward contracts
14
—
14
—
Derivative assets - interest rate swaps
48
—
48
—
Derivative liabilities - interest rate lock commitments
8
—
—
8
Derivative liabilities - forward contracts
16
—
16
—
Derivative liabilities - interest rate swaps
48
—
48
—
December 31, 2018
Trading securities
$
163,419
$
—
$
163,419
$
—
Available-for-sale securities:
Treasury notes
11,941
11,941
—
—
Federal agencies
236,930
—
236,930
—
Municipals
21,332
—
21,332
—
Mortgage-backed - Government-sponsored entity (GSE) - residential
60,868
—
60,868
—
Loans held for sale
11,886
—
11,886
—
Mortgage servicing rights
77,844
—
—
77,844
Derivative assets - interest rate lock commitments
70
—
—
70
Derivative liabilities - forward contracts
9
—
9
—
Following is a description of the valuation methodologies and inputs used for assets measured at fair value on a recurring basis and recognized in the accompanying balance sheets, as well as the general classification of such assets pursuant to the valuation hierarchy. There have been no significant changes in the valuation techniques during the nine months ended September 30, 2019 and the year ended December 31, 2018. For assets classified within Level 3 of the fair value hierarchy, the process used to develop the reported fair value is described below.
Trading and Available-for-Sale Securities
Where quoted market prices are available in an active market, securities such as U.S. Treasur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cluding federal agencies, mortgage-backed securities, equities, and Federal Housing Administration participation certificates. In certain cases where Level 1 or Level 2 inputs are not available, securities are classified within Level 3 of the hierarchy.
Loans Held for Sale
Certain loans held for sale at fair value are saleable into the secondary mortgage markets and their fair values are estimated using observable quoted market or contracted prices, or market price equivalents, which would be used by other market participants. These saleable loans are considered Level 2.
Mortgage Servicing Rights
Mortgage servicing rights do not trade in an active, open market with readily observable prices. Accordingly, fair value is estimated using discounted cash flow models having significant inputs of discount rate, prepayment speed and default rate. Due to the nature of the valuation inputs, mortgage servicing rights are classified within Level 3 of the hierarchy.
The Chief Financial Officer’s (CFO) office contracts with a pricing specialist to generate fair value estimates on a quarterly basis. The CFO’s office challenges the reasonableness of the assumptions used and reviews the methodology to ensure the estimated fair value complies with accounting standards generally accepted in the United States.
Derivative Financial Instruments
The Company estimates the fair value of interest rate lock commitments based on the value of the underlying mortgage loan, quoted mortgage backed security prices, estimates of the fair value of the mortgage servicing rights, and an estimate of the probability that the mortgage loan will fund within the terms of the interest rate lock commitment, net of expenses. With respect to its interest rate lock commitments, management determined that a Level 3 classification was most appropriate based on the various significant unobservable inputs utilized in estimating the fair value of its interest rate lock commitments. The Company estimates the fair value of forward sales commitments based on market quotes of mortgage backed security prices for securities similar to the ones used, which are considered Level 2. The fair value of interest rate swaps is based on prices that are obtained from a third-party that uses observable market inputs, thereby supporting a Level 2 classification. Changes in fair value of the Company’s derivative financial instruments are recognized through noninterest income and/or noninterest expense on its condensed consolidated statement of income.
Level 3 Reconciliation
The following is a reconciliation of the beginning and ending balances of recurring fair value measurements recognized in the accompanying balance sheets using significant unobservable (Level 3) inputs:
Three Months Ended September 30,
Nine Months Ended September 30,
2019
2018
2019
2018
(In thousands)
(In thousands)
Mortgage servicing rights
Balance, beginning of period
$
74,550
$
70,085
$
77,844
$
66,079
Additions
Originated and purchased servicing
1,356
1,563
4,637
7,265
Subtractions
Paydowns
(2,438)
(658)
(4,627)
(3,267)
Changes in fair value due to changes in valuation inputs or assumptions used in the valuation model
(1,479)
500
(5,865)
1,413
Balance, end of period
$
71,989
$
71,490
$
71,989
$
71,490
Available-for-sale securities - Municipals
Balance, beginning of period
$
—
$
6,431
$
—
$
6,688
Additions
Purchased securities
—
—
—
—
Subtractions
Paydowns
—
—
—
(257)
Sales
—
(6,431)
—
(6,431)
Unrealized gains (losses) included in other comprehensive income
—
—
—
—
Balance, end of period
$
—
$
—
$
—
$
—
Derivative Assets - interest rate lock commitments
Balance, beginning of period
$
147
$
170
$
70
$
—
Changes in fair value
149
(102)
226
68
Balance, end of period
$
296
$
68
$
296
$
68
Derivative Liabilities - interest rate lock commitments
Balance, beginning of period
$
3
$
7
$
—
$
—
Changes in fair value
5
(7)
8
—
Balance, end of period
$
8
$
—
$
8
—
Nonrecurring Measurements
The following table presents the fair value measurement of assets measured at fair value on a nonrecurring basis and the level within the fair value hierarchy in which the fair value measurements fall at September 30, 2019 and December 31, 2018.
Fair Value Measurements Using
Quoted Prices in
Significant
Active Markets
Other
Significant
for Identical
Observable
Unobservable
Fair
Assets
Inputs
Inputs
Assets
Value
(Level 1)
(Level 2)
(Level 3)
(In thousands)
September 30, 2019
Impaired loans (collateral-dependent)
$
1,600
$
—
$
—
$
1,600
December 31, 2018
Impaired loans (collateral-dependent)
$
2,639
$
—
$
—
$
2,639
Following is a description of the valuation methodologies and inputs used for assets measured at fair value on a nonrecurring basis and recognized in the accompanying balance sheet, as well as the general classification of such assets pursuant to the valuation hierarchy. For assets classified within Level 3 of the fair value hierarchy, the process used to develop the reported fair value is described below.
Collateral-Dependent Impaired Loans, Net of Allowance for Loan Losses
The estimated fair value of collateral-dependent impaired loans is based on the appraised fair value of the collateral, less estimated cost to sell. Collateral-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ompany’s Chief Credit Officer’s (CCO) office. Appraisals are reviewed for accuracy and consistency by the CCO’s office.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CO’s office by comparison to historical results.
Unobservable (Level 3) Inputs:
The following table presents quantitative information about unobservable inputs used in recurring and nonrecurring Level 3 fair value measurements other than goodwill.
Valuation
Fair Value
Technique
Unobservable Inputs
Range
(In thousands)
At September 30, 2019:
Collateral-dependent impaired loans
$
1,600
Market comparable properties
Marketability discount
37%
Mortgage servicing rights
$
71,989
Discounted cash flow
Discount rate
8% - 13%
Constant prepayment rate
1% - 39%
Derivative assets - interest rate lock commitments
$
296
Discounted cash flow
loan closing rates
73-99%
Derivative liabilities - interest rate lock commitments
$
8
Discounted cash flow
loan closing rates
73-99%
At December 31, 2018:
Collateral-dependent impaired loans
$
2,639
Market comparable properties
Marketability discount
17%-59%
Mortgage servicing rights
$
77,844
Discounted cash flow
Discount rate
8% - 13%
Constant prepayment rate
1% - 30%
Derivative assets - interest rate lock commitments
$
70
Discounted cash flow
loan closing rates
95-100%
Sensitivity of Significant Unobservable Inputs
The following is a discussion of the sensitivity of significant unobservable inputs, the interrelationships between those inputs and other unobservable inputs used in recurring fair value measurement and of how those inputs might magnify or mitigate the effect of changes in the unobservable inputs on the fair value measurement.
Mortgage Servicing Rights
The significant unobservable inputs used in the fair value measurement of the Company’s mortgage servicing rights are discount rates and constant prepayment rates. Significant increases or decreases in any of those inputs in isolation would result in a significantly different fair value measurement.
Fair Value of Financial Instruments
The following table presents the carrying amount and estimated fair values of the Company’s financial instruments not carried at fair value and the level within the fair value hierarchy in which the fair value measurements fall at September 30, 2019 and December 31, 2018.
Fair Value Measurements Using
Quoted Prices in
Significant
Active Markets
Other
Significant
for Identical
Observable
Unobservable
Carrying
Fair
Assets
Inputs
Inputs
Assets
Value
Value
(Level 1)
(Level 2)
(Level 3)
(In thousands)
September 30, 2019
Financial assets:
Cash and cash equivalents
$
364,976
$
364,976
$
364,976
$
—
$
—
Securities purchased under agreements to resell
6,760
6,760
—
6,760
—
FHLB stock
18,808
18,808
—
18,808
—
Loans held for sale
2,475,181
2,475,181
—
2,475,181
—
Loans, net
2,742,088
2,728,683
—
—
2,728,683
Interest receivable
18,780
18,780
—
18,780
—
Financial liabilities:
Deposits
5,499,649
5,500,297
3,248,689
2,251,608
—
Lines of credit
—
—
—
—
—
Short-term subordinated debt
12,000
12,000
—
12,000
—
FHLB advances
147,673
147,772
—
147,772
—
Interest payable
13,130
13,130
—
13,130
—
December 31, 2018
Financial assets:
Cash and cash equivalents
$
336,524
$
336,524
$
336,524
$
—
$
—
Securities purchased under agreements to resell
6,875
6,875
—
6,875
—
FHLB stock
7,974
7,974
—
7,974
—
Loans held for sale
820,569
820,569
—
820,569
—
Loans, net
2,045,423
2,041,772
—
—
2,041,772
Interest receivable
13,827
13,827
—
13,827
—
Financial liabilities:
Deposits
3,231,086
3,230,397
2,550,632
679,765
—
Lines of credit
33,150
33,150
—
33,150
—
Short-term subordinated debt
10,582
10,582
—
10,582
—
FHLB advances
151,721
151,723
—
151,723
—
Interest payable
4,132
4,132
—
4,132
—
The following methods were used to estimate the fair value of all other financial instruments recognized in the accompanying balance sheets at amounts other than fair value.
Cash and Cash Equivalents and Securities Purchased Under Agreement to Resell
The carrying amount approximates fair value.
Federal Home Loan Bank Stock
The fair value of Federal Home Loan Bank of Indianapolis and Federal Home Loan Bank of Chicago (“FHLB”) stock is based on the price at which it may be sold to the FHLB.
Loans Held For Sale
The carrying amount approximates fair value due to the insignificant time between origination and date of sale.
Loans
Fair value is estimated by discounting the future cash flows using the market rates at which similar notes would be made to borrowers with similar credit ratings and for the same remaining maturities. The market rates used are based on current rates the Company would impose for similar loans and reflect a market participant assumption about risks associated with nonperformance, illiquidity, and the structure and term of the loans along with local economic and market conditions.
Interest Receivable and Payable
The carrying amount approximates fair value. The carrying amount is determined using the interest rate, balance and last payment date.
Deposits
The fair values of noninterest-bearing demand and savings accounts are equal to the amount payable on demand at the balance sheet date. Fair values for fixed-rate certificates and time deposits are estimated using a discounted cash flow calculation that applies interest rates currently being offered on certificates to a schedule of expected monthly maturities on such time deposits.
Line of Credit and Short-term Subordinated Debt
The carrying amount approximates fair value.
Federal Home Loan Bank Advances
Fair value is estimated by discounting the future cash flows using rates of similar advances with similar maturities. These rates were obtained from current rates offered by the FHLB.
Off-Balance Sheet Commitments
Commitments include commitments to purchase and originate mortgage loans, commitments to sell mortgage loans and standby letters of credit and are generally of a short-term nature. The fair value of such commitments are based on fees currently charged to similar agreements, taking into account the remaining terms of the agreements and the counterparties’ credit standing. The fair value of commitments to extend credit and letters of credit is not presented in the previous table since the fair value is considered to be insignificant.</t>
  </si>
  <si>
    <t>Earnings Per Share</t>
  </si>
  <si>
    <t>Note 7: Earnings Per Share
Earnings per share were computed as follows:
Three Month Periods Ended September 30,
2019
2018
Weighted-
Per
Weighted-
Per
Net
Average
Share
Net
Average
Share
Income
Shares
Amount
Income
Shares
Amount
(In thousands)
(In thousands)
Net income
$
20,259
$
16,739
Dividends on preferred stock
(3,022)
(833)
Net income allocated to common shareholders
$
17,237
$
15,906
Basic earnings per share
28,706,438
$
0.60
28,694,036
$
0.55
Effect of dilutive securities-restricted stock awards
38,515
33,786
Diluted earnings per share
28,744,953
$
0.60
28,727,822
$
0.55
Nine Month Periods Ended September 30,
2019
2018
Weighted-
Per
Weighted-
Per
Net
Average
Share
Net
Average
Share
Income
Shares
Amount
Income
Shares
Amount
(In thousands)
(In thousands)
Net income
$
47,268
$
47,452
Dividends on preferred stock
(5,598)
(2,498)
Net income allocated to common shareholders
$
41,670
$
44,954
Basic earnings per share
28,704,682
$
1.45
28,692,591
$
1.57
Effect of dilutive securities-restricted stock awards
38,229
27,149
Diluted earnings per share
28,742,911
$
1.45
28,719,740
$
1.57</t>
  </si>
  <si>
    <t>Share-Based Payment Plans</t>
  </si>
  <si>
    <t>Note 8: Share-Based Payment Plans
Equity-based incentive awards are currently issued pursuant to the 2017 Equity Incentive Plan (the “2017 Incentive Plan”). Prior to the adoption of the 2017 Incentive Plan, the equity awards issued historically consisted of restricted stock awards issued pursuant to the Incentive Plan for Merchants Bank Executive Officers (the “Prior Incentive Plan”). As of the effective date of the 2017 Equity Incentive Plan, no further awards will be granted under the Prior Incentive Plan. However, any previously outstanding incentive award granted under the Prior Incentive Plan remains subject to the terms of such plans until the time it is no longer outstanding. During the three months ended September 30, 2019 and 2018, the Company did not issue any shares pursuant to awards issued under these plans. During the nine months ended September 30, 2019 and 2018, the Company issued 10,127 and 7,039 shares, respectively, pursuant to the Prior Incentive Plan. As of September 30, 2019, the Company has not issued any shares pursuant to the 2017 Equity Incentive Plan.
During 2018, the Compensation Committee of the Board of Directors approved a plan for non-executive directors to receive a portion of their annual retainer fees in the form of shares of common stock equal to $10,000, rounded up to the nearest whole share. There were no shares issued to non-executive directors during the three months ended September 30, 2019 or 2018, respectively. There were 2,275 and 1,830 shares issued to non-executive directors during the nine months ended September 30, 2019 and 2018, respectively.</t>
  </si>
  <si>
    <t>Segment Information</t>
  </si>
  <si>
    <t>Note 9: Segment Information
Our business segments are defined as Multi-family Mortgage Banking, Mortgage Warehousing, and Banking. The reportable business segments are consistent with the internal reporting and evaluation of the principal lines of business of the Company. The Multi-family Mortgage Banking segment originates and services government sponsored mortgages for multi-family and healthcare facilities. The Mortgage Warehousing segment funds agency eligible residential loans from the date of origination or purchase, until the date of sale in the secondary market, as well as commercial loans to non-depository financial institutions. The Banking segment provides a wide range of financial products and services to consumers and businesses, including retail banking, commercial lending, agricultural lending, retail and correspondent residential mortgage banking, and Small Business Administration (“SBA”) lending. Other includes general and administrative expenses that provide services to all segments; internal funds transfer pricing offsets resulting from allocations to/from the other segments; certain elimination entries and investments in qualified affordable housing limited partnerships. All operations are domestic.
The tables below present selected business segment financial information for the three and nine months ended September 30, 2019 and 2018.
Multi-family
Mortgage
Mortgage
Banking
Warehousing
Banking
Other
Total
(In thousands)
Three Months Ended September 30, 2019
Total interest income
$
335
$
30,946
$
27,963
$
517
$
59,761
Total interest expense
—
16,157
12,738
(1,758)
27,137
Net interest income
335
14,789
15,225
2,275
32,624
Provision for loan losses
—
415
778
—
1,193
Net interest income after provision for loan losses
335
14,374
14,447
2,275
31,431
Total noninterest income
9,759
2,699
(867)
(739)
10,852
Total noninterest expense
6,088
2,829
3,708
2,897
15,522
Income before income taxes
4,006
14,244
9,872
(1,361)
26,761
Income taxes
1,265
3,320
2,223
(306)
6,502
Net income (loss)
$
2,741
$
10,924
$
7,649
$
(1,055)
$
20,259
Total assets
$
169,283
$
3,529,267
$
2,596,313
$
42,323
$
6,337,186
Multi-family
Mortgage
Mortgage
Banking
Warehousing
Banking
Other
Total
(In thousands)
Three Months Ended September 30, 2018
Total interest income
$
201
$
16,335
$
20,341
$
700
$
37,577
Total interest expense
—
7,289
7,835
(1,029)
14,095
Net interest income
201
9,046
12,506
1,729
23,482
Provision for loan losses
—
227
390
—
617
Net interest income after provision for loan losses
201
8,819
12,116
1,729
22,865
Total noninterest income
10,874
779
818
(564)
11,907
Noninterest expense
4,346
1,998
3,740
2,365
12,449
Income before income taxes
6,729
7,600
9,194
(1,200)
22,323
Income taxes
1,866
1,946
2,093
(321)
5,584
Net income (loss)
$
4,863
$
5,654
$
7,101
$
(879)
$
16,739
Total assets
$
152,035
$
1,624,375
$
2,010,485
20,054
$
3,806,949
Multi-family
Mortgage
Mortgage
Banking
Warehousing
Banking
Other
Total
(In thousands)
Nine Months Ended September 30, 2019
Total interest income
$
1,000
$
67,276
$
78,439
$
1,481
$
148,196
Total interest expense
—
35,281
32,929
(4,691)
63,519
Net interest income
1,000
31,995
45,510
6,172
84,677
Provision for loan losses
—
875
1,072
—
1,947
Net interest income after provision for loan losses
1,000
31,120
44,438
6,172
82,730
Total noninterest income
20,868
4,593
1,015
(2,090)
24,386
Total noninterest expense
15,392
7,955
12,690
8,440
44,477
Income before income taxes
6,476
27,758
32,763
(4,358)
62,639
Income taxes
1,930
6,682
7,937
(1,178)
15,371
Net income
$
4,546
$
21,076
$
24,826
$
(3,180)
$
47,268
Total assets
$
169,283
$
3,529,267
$
2,596,313
$
42,323
$
6,337,186
Multi-family
Mortgage
Mortgage
Banking
Warehousing
Banking
Other
Total
(In thousands)
Nine Months Ended September 30, 2018
Total interest income
$
472
$
42,850
$
56,122
$
1,294
$
100,738
Total interest expense
—
16,499
20,748
(2,305)
34,942
Net interest income
472
26,351
35,374
3,599
65,796
Provision for loan losses
—
1,185
1,836
—
3,021
Net interest income after provision for loan losses
472
25,166
33,538
3,599
62,775
Total noninterest income
32,000
1,949
2,333
(1,432)
34,850
Noninterest expense
11,946
5,919
10,373
6,481
34,719
Income before income taxes
20,526
21,196
25,498
(4,314)
62,906
Income taxes
5,414
5,138
5,932
(1,030)
15,454
Net income
$
15,112
$
16,058
$
19,566
$
(3,284)
$
47,452
Total assets
$
152,035
$
1,624,375
$
2,010,485
$
20,054
$
3,806,949</t>
  </si>
  <si>
    <t>Recent Accounting Pronouncements</t>
  </si>
  <si>
    <t>Note 10: Recent Accounting Pronouncements
The Company is an emerging growth company and as such will be subject to the effective dates noted for the private companies if they differ from the effective dates noted for public companies.
FASB ASU 2014‑09, Revenue from Contracts with Customers
In May 2014, the Financial Accounting Standards Board (the “FASB”) issued Accounting Standards Update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March 2016 the FASB issued ASU 2016‑08, “Principal versus Agent Considerations (Reporting Revenue Gross versus Net),” which clarifies the guidance in determining revenue recognition as principal versus agent. In April 2016, the FASB issued ASU 2016‑10, “Identifying Performance Obligations and Licensing,” which provides guidance in accounting for immaterial performance obligations and shipping and handling. In May 2016, the FASB issued ASU 2016‑12, “Narrow‑Scope Improvements and Practical Expedients,” which provides clarification on assessing the collectability criterion, presentation of sales taxes, measurement date for noncash consideration and completed contracts at transition. This ASU also provides a practical expedient for contract modifications.
As an emerging growth company, these amendments are effective for annual reporting periods beginning after December 15, 2018, and for interim periods within annual periods beginning after December 15, 2019. The Company’s revenue is primarily comprised of net interest income on financial assets and financial liabilities, which is explicitly excluded from the scope of ASU 2014-09. The Company has evaluated the impact of adopting ASU 2014-09 and does not expect it to have a material impact on the Company’s financial position or results of operations.
FASB ASU 2016‑01, Recognition and Measurement of Financial Assets and Financial Liabilities
In January 2016, the FASB issued ASU 2016‑01, “Recognition and Measurement of Financial Assets and Financial Liabilities.” For public business entities, the amendments in this update include the elimination of the requirement to disclose the method(s) and significant assumptions used to estimate fair value that is required to be disclosed for financial instruments measured at amortized cost on the balance sheet, the requirement to use the exit price notion when measuring fair value of financial instruments for disclosure purposes, the requirement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requirement for separate presentation of financial assets and financial liabilities by measurement category and form of financial asset (that is, securities or loans and receivables) on the balance sheet or accompanying notes to the financial statements, and the amendments clarify that an entity should evaluate the need for a valuation allowance on a deferred tax asset related to available‑for‑sale securities in combination with the entity’s other deferred tax assets. An entity should apply the amendments to this update by means of a cumulative‑effect adjustment to the balance sheet as of the beginning of the fiscal year of adoption.
As an emerging growth company, the amendments in this update are effective for fiscal years beginning after December 15, 2018, and interim periods within years beginning after December 15, 2019. Early adoption of the amendments in the update is not permitted, except that early application by public business entities to financial statements of fiscal years or interim periods that have not yet been issued or, by all other entities, that have not yet been made available for issuance, are permitted as of the beginning of the fiscal year of adoption for the following amendment: An entity should present separately in other comprehensive income the portion of the total change in the fair value of a liability at fair value in accordance with the fair value option for financial instruments. An entity should apply the amendments to this update by means of a cumulative-effect adjustment to the balance sheet as of the beginning of the fiscal year of adoption. The Company is continuing to evaluate the impact of adopting this new guidance, but does not expect the adoption of ASU 2016-01 to have a material impact on the Company’s financial position or results of operation.
FASB ASU 2016‑02, Leases
In February 2016, the FASB issued ASU 2016‑02, “Leases.”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 an emerging growth company, the amendments in ASU 2016‑02 are effective, as an emerging growth company, beginning after December 15, 2020, and for interim periods for years beginning after January 1, 2021. The Company is continuing to evaluate the impact of adopting this new guidance, but it does not expect the adoption to have a material impact on the Company’s financial position or results of operations.
FASB ASU 2016‑13, Financial Instruments—Credit Losses
In June 2016, the FASB issued ASU 2016‑13, “Financial Instruments—Credit Losses”, commonly referred to as “CECL”. The amendments in this ASU replace the incurred loss model with a methodology that reflects the “current expected credit losses” over the life of the loan and requires consideration of a broader range of reasonable and supportable information to calculate credit loss estimates. ASU 2016‑13 replaces the incurred loss impairment methodology with a new methodology that reflects expected credit losses over the lives of the loans and requires consideration of a broader range of information to form credit loss estimates. The ASU requires an organization to estimate all expected credit losses for financial assets measured at amortized cost, including loans and held‑to‑maturity debt securities, based on historical experience, current conditions, and reasonable and supportable forecasts. Additional disclosures are required.
As an emerging growth company, the amendments in ASU 2016‑13 are effective for fiscal years beginning after December 15, 2022, and interim periods within those fiscal years beginning after December 15, 2022. Because the Company’s status as an emerging growth company is expected to expire on December 31, 2022, this standard will likely be implemented by December 31, 2022. The Company has established a cross-functional committee that has developed a project plan to review modeling data currently available and technology needed to ensure compliance of this standard. The committee has contracted with a vendor to assist in generating specific loan level details within our core systems, as well as compiling peer and industry data that would be useful in our modeling forecasts. While the Company generally expects to recognize a one-time cumulative effect adjustment to the allowance for loan losses as of the beginning of the first reporting period in which the new standard is effective, the Company cannot yet determine the magnitude of any such one-time adjustment or the overall impact of the new guidance on the Company’s consolidated financial statements. Management continues to recognize that the implementation of this ASU may increase the balance of the allowance for loan losses and is continuing to evaluate the potential impact on the Company’s financial position and results of operations.
FASB ASU No. 2017‑04, Intangibles—Goodwill and Other (Topic 350)
In January 2017, the FASB issued ASU 2017‑04, “Intangibles—Goodwill and Other (Topic 350).” This ASU simplifies the test for goodwill impairment. Specifically, these amendments eliminate Step 2 from the goodwill impairment test, and also eliminate the requirements for any reporting unit with a zero or negative carrying amount to perform a qualitative assessment and, if it fails that qualitative test, to perform Step 2 of the goodwill impairment test.
As an emerging growth company, the amendments in this ASU are effective for annual goodwill impairment tests in fiscal years beginning after December 15, 2021. Management continues to believe that the changes will not have a material effect on the Company’s financial position and results of operations.</t>
  </si>
  <si>
    <t>Basis of Presentation (Policies)</t>
  </si>
  <si>
    <t>The accompanying unaudited condensed consolidated financial statements include the accounts of Merchants Bancorp, a registered bank holding company (the “Company”) and its wholly owned subsidiaries, Merchants Bank of Indiana (“Merchants Bank”) and Farmers-Merchants Bank of Illinois (“FMBI”). Merchants Bank’s direct and indirect subsidiaries include Merchants Capital Corp. (“MCC”), Merchants Capital Servicing, LLC (“MCS”), Ash Realty Holdings, LLC (“Ash Realty”), MBI Midtown West, LLC (“MMW”), Natty Mac Funding, Inc. (“NMF”), and OneTrust Funding, Inc. The Company also acquired Farmers-Merchants National Bank of Paxton (‘FMNBP”) on October 1, 2018 through a merger with FMBI, with FMBI as the surviving entity. All these entities are collectively referred to as the “Company”.
The accompanying unaudited condensed consolidated balance sheet of the Company as of December 31, 2018, which has been derived from audited financial statements, and unaudited condensed consolidated financial statements of the Company as of September 30, 2019 and for the three and nine months ended September 30, 2019 and 2018, were prepared in accordance with the instructions for Form 10‑Q and Article 10 of Regulation S-X and, therefore, do not include information or footnotes necessary for a complete presentation of financial position, results of operations and cash flows in conformity with accounting principles generally accepted in the United States of America. Accordingly, these condensed financial statements should be read in conjunction with the audited financial statements and notes thereto of the Company as of and for the year ended December 31, 2018 in its Annual Report on Form 10-K. Reference is made to the accounting policies of the Company described in the Notes to the Financial Statements contained in the Annual Report on Form 10-K.
In the opinion of management, all adjustments (consisting only of normal recurring adjustments) which are necessary for a fair presentation of the unaudited financial statements have been included to present fairly the financial position as of September 30, 2019 and the results of operations for the three and nine months ended September 30, 2019 and 2018, and cash flows for the nine months ended September 30, 2019 and 2018. All interim amounts have not been audited and the results of operations for the three and nine months ended September 30, 2019, herein are not necessarily indicative of the results of operations to be expected for the entire year.</t>
  </si>
  <si>
    <t>Principles of Consolidation</t>
  </si>
  <si>
    <t>Principles of Consolidation
The unaudited condensed consolidated financial statements as of and for the period ended September 30, 2019 include the Company, and its wholly owned subsidiaries, Merchants Bank, and FMBI. Also included are Merchants Bank’s wholly owned subsidiaries, MCC, MCC’s wholly owned subsidiary, MCS, Ash Realty, NMF, MMW, and OneTrust Funding, Inc. The unaudited condensed consolidated financial statements as of and for the period ended September 30, 2018, include the Company and its wholly owned subsidiary, Merchants Bank, and Merchants Bank’s wholly owned subsidiaries, FMBI (after being acquired on January 2, 2018 and excluding results from FMNBP, which was acquired on October 1, 2018), MCC, MCC’s wholly owned subsidiary, MCS, Ash Realty, NMF, and MMW. All significant intercompany account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loan servicing rights and fair values of financial instruments.</t>
  </si>
  <si>
    <t>Reclassifications</t>
  </si>
  <si>
    <t>Reclassifications
Certain reclassifications have been made to the 2018 financial statements to conform to the financial statement presentation as of and for the three and nine months ended September 30, 2019. These reclassifications had no effect on net income.</t>
  </si>
  <si>
    <t>Securities (Tables)</t>
  </si>
  <si>
    <t>Schedule of amortized cost and approximate fair values, together with gross unrealized gains and losses</t>
  </si>
  <si>
    <t>September 30, 2019
Gross
Gross
Amortized
Unrealized
Unrealized
Fair
Cost
Gains
Losses
Value
(In thousands)
Available-for-sale securities:
Treasury notes
$
2,743
$
22
$
—
$
2,765
Federal agencies
257,572
9
193
257,388
Municipals
11,976
784
—
12,760
Mortgage-backed - Government-sponsored entity (GSE) - residential
35,517
246
3
35,760
Total available-for-sale securities
$
307,808
$
1,061
$
196
$
308,673
December 31, 2018
Gross
Gross
Amortized
Unrealized
Unrealized
Fair
Cost
Gains
Losses
Value
(In thousands)
Available-for-sale securities:
Treasury notes
$
11,928
$
26
$
13
$
11,941
Federal agencies
237,894
8
972
236,930
Municipals
21,014
336
18
21,332
Mortgage-backed - Government-sponsored entity (GSE) - residential
60,693
254
79
60,868
Total available-for-sale securities
$
331,529
$
624
$
1,082
$
331,071</t>
  </si>
  <si>
    <t>Schedule of amortized cost and fair value of available-for-sale securities by contractual maturity</t>
  </si>
  <si>
    <t>September 30, 2019
December 31, 2018
Amortized
Fair
Amortized
Fair
Cost
Value
Cost
Value
Contractual Maturity
(In thousands)
Within one year
$
16,248
$
16,247
$
179,323
$
178,581
After one through five years
246,533
246,480
72,470
72,282
After five through ten years
1,587
1,686
7,087
7,203
After ten years
7,923
8,500
11,956
12,137
272,291
272,913
270,836
270,203
Mortgage-backed - Government-sponsored entity (GSE) - residential
35,517
35,760
60,693
60,868
$
307,808
$
308,673
$
331,529
$
331,071</t>
  </si>
  <si>
    <t>Schedule of gross unrealized losses and fair value of investments with unrealized losses have been in continuous</t>
  </si>
  <si>
    <t>September 30, 2019
12 Months or
Less than 12 Months
Longer
Total
Gross
Gross
Gross
Fair
Unrealized
Fair
Unrealized
Fair
Unrealized
Value
Losses
Value
Losses
Value
Losses
(In thousands)
Available-for-sale securities:
Treasury notes
$
—
$
—
$
—
$
—
$
—
$
—
Federal agencies
121,552
190
14,996
3
136,548
193
Mortgage-backed - Government-sponsored entity (GSE) - residential
1,114
3
—
—
1,114
3
$
122,666
$
193
$
14,996
$
3
$
137,662
$
196
December 31, 2018
12 Months or
Less than 12 Months
Longer
Total
Gross
Gross
Gross
Fair
Unrealized
Fair
Unrealized
Fair
Unrealized
Value
Losses
Value
Losses
Value
Losses
(In thousands)
Available-for-sale securities:
Treasury notes
$
1,990
$
8
$
995
$
5
$
2,985
$
13
Federal agencies
28,296
97
191,280
875
219,576
$
972
Municipals
2,051
18
—
—
2,051
$
18
Mortgage-backed - Government-sponsored entity (GSE) - residential
15,543
79
—
—
15,543
79
$
47,880
$
202
$
192,275
$
880
$
240,155
$
1,082</t>
  </si>
  <si>
    <t>Loans and Allowance for Loan Losses (Tables)</t>
  </si>
  <si>
    <t>Summary of loans</t>
  </si>
  <si>
    <t>September 30,
December 31,
2019
2018
(In thousands)
Mortgage warehouse lines of credit
$
796,344
$
337,332
Residential real estate
410,550
410,871
Multi-family and healthcare financing
1,145,646
914,393
Commercial and commercial real estate
297,788
299,194
Agricultural production and real estate
85,737
79,255
Consumer and margin loans
19,728
17,082
2,755,793
2,058,127
Less
Allowance for loan losses
13,705
12,704
Loans Receivable
$
2,742,088
$
2,045,423</t>
  </si>
  <si>
    <t>Summary of activity in the allowance for loans and recorded investment by loan portfolio</t>
  </si>
  <si>
    <t>At or For the Three Months Ended September 30, 2019
MTG WHLOC
RES RE
MF RE
CML &amp; CRE
AG &amp; AGRE
CON &amp; MAR
TOTAL
(In thousands)
Allowance for loan losses
Balance, beginning of period
$
1,565
$
1,929
$
5,144
$
3,271
$
515
$
180
$
12,604
Provision (credit) for loan losses
533
63
753
(174)
14
4
1,193
Loans charged to the allowance
(107)
—
—
—
—
—
(107)
Recoveries of loans previously charged off
—
—
—
15
—
—
15
Balance, end of period
$
1,991
$
1,992
$
5,897
$
3,112
$
529
$
184
$
13,705
Ending balance: individually evaluated for impairment
$
—
14
—
544
27
8
$
593
Ending balance: collectively evaluated for impairment
$
1,991
$
1,978
$
5,897
$
2,568
$
502
$
176
$
13,112
Loans
Ending balance
$
796,344
$
410,550
$
1,145,646
$
297,788
$
85,737
$
19,728
$
2,755,793
Ending balance individually evaluated for impairment
$
237
$
5,161
$
—
$
8,437
$
214
$
25
$
14,074
Ending balance collectively evaluated for impairment
$
796,107
$
405,389
$
1,145,646
$
289,351
$
85,523
$
19,703
$
2,741,719
For the Three Months Ended September 30, 2018
MTG WHLOC
RES RE
MF RE
CML &amp; CRE
AG &amp; AGRE
CON &amp; MAR
TOTAL
(In thousands)
Allowance for loan losses
Balance, beginning of period
$
646
$
1,812
$
4,662
$
2,803
$
392
$
273
$
10,588
Provision (credit) for loan losses
73
96
240
184
35
(11)
617
Loans charged to the allowance
—
—
—
46
—
28
74
Recoveries of loans previously charged off
—
(16)
—
(1)
—
(19)
(36)
Balance, end of period
$
719
$
1,892
$
4,902
$
3,032
$
427
$
271
$
11,243
For the Nine Months Ended September 30, 2019
MTG WHLOC
RES RE
MF RE
CML &amp; CRE
AG &amp; AGRE
CON &amp; MAR
TOTAL
(In thousands)
Allowance for loan losses
Balance, beginning of period
$
1,068
$
1,986
$
6,030
$
3,051
$
429
$
140
$
12,704
Provision for loan losses
1,030
6
(133)
900
100
44
1,947
Loans charged to the allowance
(107)
—
—
(854)
(3)
—
(964)
Recoveries of loans previously charged off
—
—
—
15
3
—
18
Balance, end of period
$
1,991
$
1,992
$
5,897
$
3,112
$
529
$
184
$
13,705
For the Nine Months Ended September 30, 2018
MTG WHLOC
RES RE
MF RE
CML &amp; CRE
AG &amp; AGRE
CON &amp; MAR
TOTAL
(In thousands)
Allowance for loan losses
Balance, beginning of period
$
283
$
1,587
$
3,502
$
2,362
$
320
$
257
$
8,311
Provision (credit) for loan losses
436
305
1,400
759
107
14
3,021
Loans charged to the allowance
—
—
—
(89)
—
—
(89)
Recoveries of loans previously charged off
—
—
—
—
—
—
—
Balance, end of period
$
719
$
1,892
$
4,902
$
3,032
$
427
$
271
$
11,243</t>
  </si>
  <si>
    <t>Summary of activity in the allowance for loan losses</t>
  </si>
  <si>
    <t>December 31, 2018
MTG WHLOC
RES RE
MF RE
CML &amp; CRE
AG &amp; AGRE
CON &amp; MAR
TOTAL
(In thousands)
Allowance for loan losses
Balance, December 31, 2018
$
1,068
$
1,986
$
6,030
$
3,051
$
429
$
140
$
12,704
Ending balance: individually evaluated for impairment
$
225
$
—
$
—
$
400
$
20
$
—
$
645
Ending balance: collectively evaluated for impairment
$
843
$
1,986
$
6,030
$
2,651
$
409
$
140
$
12,059
Loans
Balance, December 31, 2018
$
337,332
$
410,871
$
914,393
$
299,194
$
79,255
$
17,082
$
2,058,127
Ending balance individually evaluated for impairment
$
575
$
1,606
$
—
$
8,576
$
370
$
58
$
11,185
Ending balance collectively evaluated for impairment
$
336,757
$
409,265
$
914,393
$
290,618
$
78,885
$
17,024
$
2,046,942</t>
  </si>
  <si>
    <t>Schedule of credit risk profile of loan portfolio</t>
  </si>
  <si>
    <t>September 30, 2019
MTG WHLOC
RES RE
MF RE
CML &amp; CRE
AG &amp; AGRE
CON &amp; MAR
TOTAL
(In thousands)
Special Mention (Watch)
$
—
$
674
$
38,999
$
11,259
$
5,116
$
38
$
56,086
Substandard
237
5,161
—
8,437
214
25
14,074
Doubtful
—
—
—
—
—
—
—
Acceptable and Above
796,107
404,715
1,106,647
278,092
80,407
19,665
2,685,633
Total
$
796,344
$
410,550
$
1,145,646
$
297,788
$
85,737
$
19,728
$
2,755,793
December 31, 2018
MTG WHLOC
RES RE
MF RE
CML &amp; CRE
AG &amp; AGRE
CON &amp; MAR
TOTAL
(In thousands)
Special Mention (Watch)
$
—
$
443
$
71,734
$
14,650
$
3,096
$
681
$
90,604
Substandard
575
1,606
—
8,576
370
58
11,185
Doubtful
—
—
—
—
—
—
—
Acceptable and Above
336,757
408,822
842,659
275,968
75,789
16,343
1,956,338
Total
$
337,332
$
410,871
$
914,393
$
299,194
$
79,255
$
17,082
$
2,058,127</t>
  </si>
  <si>
    <t>Schedule of aging analysis of the recorded investment in loans</t>
  </si>
  <si>
    <t>September 30, 2019
30-59 Days
60-89 Days
Greater Than
Total
Total
Past Due
Past Due
90 Days
Past Due
Current
Loans
(In thousands)
MTG WHLOC
$
—
$
—
$
—
$
—
$
796,344
$
796,344
RES RE
438
548
3,206
4,192
406,358
410,550
MF RE
—
—
—
—
1,145,646
1,145,646
CML &amp; CRE
2,443
111
1,664
4,218
293,570
297,788
AG &amp; AGRE
159
—
601
760
84,977
85,737
CON &amp; MAR
25
22
27
74
19,654
19,728
$
3,065
$
681
$
5,498
$
9,244
$
2,746,549
$
2,755,793
December 31, 2018
30-59 Days
60-89 Days
Greater Than
Total
Total
Past Due
Past Due
90 Days
Past Due
Current
Loans
(In thousands)
MTG WHLOC
$
—
$
—
$
324
$
324
$
337,008
$
337,332
RES RE
579
178
825
1,582
409,289
410,871
MF RE
—
—
—
—
914,393
914,393
CML &amp; CRE
245
52
253
550
298,644
299,194
AG &amp; AGRE
91
—
588
679
78,576
79,255
CON &amp; MAR
2
52
28
82
17,000
17,082
$
917
$
282
$
2,018
$
3,217
$
2,054,910
$
2,058,127</t>
  </si>
  <si>
    <t>Schedule of components of impaired loans and specific valuation allowance</t>
  </si>
  <si>
    <t>September 30, 2019
MTG WHLOC
RES RE
MF RE
CML &amp; CRE
AG &amp; AGRE
CON &amp; MAR
TOTAL
(In thousands)
Impaired loans without a specific allowance:
Recorded investment
$
237
$
5,016
$
—
$
6,019
$
—
$
14
$
11,286
Unpaid principal balance
237
5,016
—
6,019
—
14
11,286
Impaired loans with a specific allowance:
Recorded investment
—
145
—
2,418
214
11
2,788
Unpaid principal balance
—
145
—
2,418
214
11
2,788
Specific allowance
—
14
—
544
27
8
593
Total impaired loans:
Recorded investment
237
5,161
—
8,437
214
25
14,074
Unpaid principal balance
237
5,161
—
8,437
214
25
14,074
Specific allowance
—
14
—
544
27
8
593
December 31, 2018
MTG WHLOC
RES RE
MF RE
CML &amp; CRE
AG &amp; AGRE
CON &amp; MAR
TOTAL
(In thousands)
Impaired loans without a specific allowance:
Recorded investment
$
251
$
1,606
$
—
$
5,636
$
88
$
58
$
7,639
Unpaid principal balance
251
1,606
—
5,636
88
58
7,639
Impaired loans with a specific allowance:
Recorded investment
324
—
—
2,940
282
—
3,546
Unpaid principal balance
324
—
—
2,940
282
—
3,546
Specific allowance
225
—
—
400
20
—
645
Total impaired loans:
Recorded investment
575
1,606
—
8,576
370
58
11,185
Unpaid principal balance
575
1,606
—
8,576
370
58
11,185
Specific allowance
225
—
—
400
20
—
645</t>
  </si>
  <si>
    <t>Schedule of average recorded investment and interest income recognized in impaired loans</t>
  </si>
  <si>
    <t>MTG WHLOC
RES RE
MF RE
CML &amp; CRE
AG &amp; AGRE
CON &amp; MAR
TOTAL
(In thousands)
Three Months Ended September 30, 2019
Average recorded investment in impaired loans
$
239
$
5,172
$
—
$
8,264
$
214
$
26
$
13,915
Interest income recognized
—
9
—
127
—
—
136
Three Months Ended September 30, 2018
Average recorded investment in impaired loans
$
691
$
1,042
$
109
$
7,254
$
425
$
187
$
9,708
Interest income recognized
26
21
6
98
4
—
155
MTG WHLOC
RES RE
MF RE
CML &amp; CRE
AG &amp; AGRE
CON &amp; MAR
TOTAL
(In thousands)
Nine Months Ended September 30, 2019
Average recorded investment in impaired loans
$
244
$
5,206
$
—
$
8,351
$
239
$
28
$
14,068
Interest income recognized
—
62
—
375
—
1
438
Nine Months Ended September 30, 2018
Average recorded investment in impaired loans
$
1,030
$
1,097
$
113
$
7,556
$
525
$
184
$
10,505
Interest income recognized
66
51
8
177
43
1
346</t>
  </si>
  <si>
    <t>Schedule of nonaccrual loans and loans past due 90 days or more and still accruing</t>
  </si>
  <si>
    <t>September 30,
December 31,
2019
2018
Total Loans &gt;
Total Loans &gt;
90 Days &amp;
90 Days &amp;
Nonaccrual
Accruing
Nonaccrual
Accruing
(In thousands)
MTG WHLOC
$
237
$
—
$
575
$
—
RES RE
833
2,772
893
74
MF RE
—
—
—
—
CML &amp; CRE
858
805
136
117
AG &amp; AGRE
214
386
282
307
CON &amp; MAR
18
10
18
9
$
2,160
$
3,973
$
1,904
$
507</t>
  </si>
  <si>
    <t>Regulatory Matters (Tables)</t>
  </si>
  <si>
    <t>Summary of bank's actual capital amounts and ratios</t>
  </si>
  <si>
    <t>The Company, Merchants Bank, and FMBI’s actual capital amounts and ratios are also presented in the following tables.
Minimum Amount
Required for
Minimum Amount
Adequately
To Be Well
Actual
Capitalized (1)
Capitalized (1)
Amount
Ratio
Amount
Ratio
Amount
Ratio
(Dollars in thousands)
September 30, 2019
Total capital (1) (to risk-weighted assets)
Company
$
609,995
10.8
%
$
450,589
8.0
%
$
—
N/A
Merchants Bank
613,387
11.2
%
439,405
8.0
%
549,257
10.0
%
FMBI
20,154
14.2
%
11,315
8.0
%
14,144
10.0
%
Tier 1 capital (1) (to risk-weighted assets)
Company
596,290
10.6
%
337,942
6.0
%
—
N/A
Merchants Bank
600,164
10.9
%
329,554
6.0
%
439,405
8.0
%
FMBI
19,672
13.9
%
8,486
6.0
%
11,315
8.0
%
Common Equity Tier 1 capital (1) (to risk-weighted assets)
Company
383,602
6.8
%
253,457
4.5
%
—
N/A
Merchants Bank
600,164
10.9
%
247,166
4.5
%
357,017
6.5
%
FMBI
19,672
13.9
%
6,365
4.5
%
9,194
6.5
%
Tier 1 capital (1) (to average assets)
Company
596,290
10.0
%
239,096
4.0
%
—
N/A
Merchants Bank
600,164
10.3
%
232,749
4.0
%
290,937
5.0
%
FMBI
19,672
11.5
%
6,845
4.0
%
8,556
5.0
%
Minimum
Minimum
Amount Required
Amount To Be
for Adequately
Well
Actual
Capitalized (1)
Capitalized (1)
Amount
Ratio
Amount
Ratio
Amount
Ratio
(Dollars in thousands)
December 31, 2018
Total capital (1) (to risk-weighted assets)
Company
$
393,654
12.3
%
$
255,884
8.0
%
$
—
N/A
Merchants Bank
412,386
13.3
%
248,290
8.0
%
310,363
10.0
%
FMBI
17,537
18.6
%
7,559
8.0
%
9,448
10.0
%
Tier 1 capital (1) (to risk-weighted assets)
Company
380,950
11.9
%
191,913
6.0
%
—
N/A
Merchants Bank
399,815
12.9
%
186,218
6.0
%
248,290
8.0
%
FMBI
17,404
18.4
%
5,669
6.0
%
7,559
8.0
%
Common Equity Tier 1 capital (1) (to risk-weighted assets)
Company
339,369
10.6
%
143,935
4.5
%
—
N/A
Merchants Bank
399,815
12.9
%
139,663
4.5
%
201,736
6.5
%
FMBI
17,404
18.4
%
4,252
4.5
%
6,141
6.5
%
Tier 1 capital (1) (to average assets)
Company
380,950
10.0
%
152,081
4.0
%
—
N/A
Merchants Bank
399,815
11.0
%
145,723
4.0
%
182,154
5.0
%
FMBI
17,404
10.8
%
6,453
4.0
%
8,066
5.0
%
1
As defined by regulatory agencies.
Beginning January 1, 2015, the Basel III Capital Rule applied to Merchants Bank. The following table lists the capital categories and ratios determined by the Board of Governors of the Federal Reserve System and the FDIC.
Common Equity
Total Risk-based
Tier 1 Risk-based
Tier 1 Risk-based
Tier 1
Capital Category
Capital ratio
Capital ratio
Capital ratio
Leverage ratio
Well capitalized
10
%
8
%
6.5
%
5
%
Adequately capitalized
8
6
4.5
4
Undercapitalized
&lt;8
&lt;6
&lt;4.5
&lt;4
Significantly undercapitalized
&lt;6
&lt;4
&lt;3
&lt;3
Critically undercapitalized
Tangible Equity/Total Assets &lt;/= 2%</t>
  </si>
  <si>
    <t>Derivative Financial Instruments (Tables)</t>
  </si>
  <si>
    <t>Derivative [Line Items]</t>
  </si>
  <si>
    <t>Summary of notional amount and fair value of derivative assets and liabilities</t>
  </si>
  <si>
    <t>Notional
Fair Value
Amount
Balance Sheet Location
Asset
Liability
September 30, 2019
(In thousands)
(In thousands)
Interest rate lock commitments
$
46,846
Other assets/liabilities
$
296
$
8
Forward contracts
67,698
Other assets/liabilities
14
16
$
310
$
24
Notional
Fair Value
Amount
Balance Sheet Location
Asset
Liability
December 31, 2018
(In thousands)
(In thousands)
Interest rate lock commitments
$
8,812
Other assets/liabilities
$
70
$
—
Forward contracts
19,640
Other assets/liabilities
—
9
$
70
$
9</t>
  </si>
  <si>
    <t>Summarizes the periodic changes in the fair value of the derivative financial instruments on the condensed consolidated statements of income</t>
  </si>
  <si>
    <t>Three Months Ended
Nine Months Ended
September 30,
September 30,
2019
2018
2019
2018
(In thousands)
(In thousands)
Interest rate lock commitments
$
144
$
(95)
$
218
$
68
Forward contracts (includes pair-off settlements)
(25)
16
(80)
(76)
Net derivative gains (losses)
$
119
$
(79)
138
$
(8)</t>
  </si>
  <si>
    <t>Interest rate swaps</t>
  </si>
  <si>
    <t>Notional
Fair Value
Amount
Balance Sheet Location
Asset
Liability
(In thousands)
(In thousands)
September 30, 2019
$
4,400
Other assets/liabilities
$
48
$
48
December 31, 2018
—
Other assets/liabilities
$
—
$
—</t>
  </si>
  <si>
    <t>Three Months Ended
Nine Months Ended
September 30,
September 30,
2019
2018
2019
2018
(In thousands)
(In thousands)
Gross swap gains
$
—
$
—
$
—
$
—
Gross swap losses
—
—
—
—
Net swap gains (losses)
$
—
$
—
—
$
—</t>
  </si>
  <si>
    <t>Disclosures about Fair Value of Assets and Liabilities (Tables)</t>
  </si>
  <si>
    <t>Schedule of fair value measurement of assets measured at fair value on recurring basis</t>
  </si>
  <si>
    <t>Fair Value Measurements Using
Quoted Prices in
Significant
Active Markets
Other
Significant
for Identical
Observable
Unobservable
Fair
Assets
Inputs
Inputs
Assets
Value
(Level 1)
(Level 2)
(Level 3)
(In thousands)
September 30, 2019
Trading securities
$
227,914
$
—
$
227,914
$
—
Available-for-sale securities:
Treasury notes
2,765
2,765
—
—
Federal agencies
257,388
—
257,388
—
Municipals
12,760
—
12,760
—
Mortgage-backed - Government-sponsored entity (GSE) - residential
35,760
—
35,760
—
Loans held for sale
23,357
—
23,357
—
Mortgage servicing rights
71,989
—
—
71,989
Derivative assets - interest rate lock commitments
296
—
—
296
Derivative assets - forward contracts
14
—
14
—
Derivative assets - interest rate swaps
48
—
48
—
Derivative liabilities - interest rate lock commitments
8
—
—
8
Derivative liabilities - forward contracts
16
—
16
—
Derivative liabilities - interest rate swaps
48
—
48
—
December 31, 2018
Trading securities
$
163,419
$
—
$
163,419
$
—
Available-for-sale securities:
Treasury notes
11,941
11,941
—
—
Federal agencies
236,930
—
236,930
—
Municipals
21,332
—
21,332
—
Mortgage-backed - Government-sponsored entity (GSE) - residential
60,868
—
60,868
—
Loans held for sale
11,886
—
11,886
—
Mortgage servicing rights
77,844
—
—
77,844
Derivative assets - interest rate lock commitments
70
—
—
70
Derivative liabilities - forward contracts
9
—
9
—</t>
  </si>
  <si>
    <t>Schedule of Level 3 reconciliation of recurring fair value measurements</t>
  </si>
  <si>
    <t>Three Months Ended September 30,
Nine Months Ended September 30,
2019
2018
2019
2018
(In thousands)
(In thousands)
Mortgage servicing rights
Balance, beginning of period
$
74,550
$
70,085
$
77,844
$
66,079
Additions
Originated and purchased servicing
1,356
1,563
4,637
7,265
Subtractions
Paydowns
(2,438)
(658)
(4,627)
(3,267)
Changes in fair value due to changes in valuation inputs or assumptions used in the valuation model
(1,479)
500
(5,865)
1,413
Balance, end of period
$
71,989
$
71,490
$
71,989
$
71,490
Available-for-sale securities - Municipals
Balance, beginning of period
$
—
$
6,431
$
—
$
6,688
Additions
Purchased securities
—
—
—
—
Subtractions
Paydowns
—
—
—
(257)
Sales
—
(6,431)
—
(6,431)
Unrealized gains (losses) included in other comprehensive income
—
—
—
—
Balance, end of period
$
—
$
—
$
—
$
—
Derivative Assets - interest rate lock commitments
Balance, beginning of period
$
147
$
170
$
70
$
—
Changes in fair value
149
(102)
226
68
Balance, end of period
$
296
$
68
$
296
$
68
Derivative Liabilities - interest rate lock commitments
Balance, beginning of period
$
3
$
7
$
—
$
—
Changes in fair value
5
(7)
8
—
Balance, end of period
$
8
$
—
$
8
—</t>
  </si>
  <si>
    <t>Schedule of fair value measurement of assets and liabilities measured at fair value on nonrecurring basis</t>
  </si>
  <si>
    <t>Fair Value Measurements Using
Quoted Prices in
Significant
Active Markets
Other
Significant
for Identical
Observable
Unobservable
Fair
Assets
Inputs
Inputs
Assets
Value
(Level 1)
(Level 2)
(Level 3)
(In thousands)
September 30, 2019
Impaired loans (collateral-dependent)
$
1,600
$
—
$
—
$
1,600
December 31, 2018
Impaired loans (collateral-dependent)
$
2,639
$
—
$
—
$
2,639</t>
  </si>
  <si>
    <t>Schedule of quantitative information about unobservable inputs used in recurring and nonrecurring Level 3 fair value measurements other than goodwill</t>
  </si>
  <si>
    <t>Valuation
Fair Value
Technique
Unobservable Inputs
Range
(In thousands)
At September 30, 2019:
Collateral-dependent impaired loans
$
1,600
Market comparable properties
Marketability discount
37%
Mortgage servicing rights
$
71,989
Discounted cash flow
Discount rate
8% - 13%
Constant prepayment rate
1% - 39%
Derivative assets - interest rate lock commitments
$
296
Discounted cash flow
loan closing rates
73-99%
Derivative liabilities - interest rate lock commitments
$
8
Discounted cash flow
loan closing rates
73-99%
At December 31, 2018:
Collateral-dependent impaired loans
$
2,639
Market comparable properties
Marketability discount
17%-59%
Mortgage servicing rights
$
77,844
Discounted cash flow
Discount rate
8% - 13%
Constant prepayment rate
1% - 30%
Derivative assets - interest rate lock commitments
$
70
Discounted cash flow
loan closing rates
95-100%</t>
  </si>
  <si>
    <t>Schedule of carrying amount and estimated fair value of financial instruments</t>
  </si>
  <si>
    <t>Fair Value Measurements Using
Quoted Prices in
Significant
Active Markets
Other
Significant
for Identical
Observable
Unobservable
Carrying
Fair
Assets
Inputs
Inputs
Assets
Value
Value
(Level 1)
(Level 2)
(Level 3)
(In thousands)
September 30, 2019
Financial assets:
Cash and cash equivalents
$
364,976
$
364,976
$
364,976
$
—
$
—
Securities purchased under agreements to resell
6,760
6,760
—
6,760
—
FHLB stock
18,808
18,808
—
18,808
—
Loans held for sale
2,475,181
2,475,181
—
2,475,181
—
Loans, net
2,742,088
2,728,683
—
—
2,728,683
Interest receivable
18,780
18,780
—
18,780
—
Financial liabilities:
Deposits
5,499,649
5,500,297
3,248,689
2,251,608
—
Lines of credit
—
—
—
—
—
Short-term subordinated debt
12,000
12,000
—
12,000
—
FHLB advances
147,673
147,772
—
147,772
—
Interest payable
13,130
13,130
—
13,130
—
December 31, 2018
Financial assets:
Cash and cash equivalents
$
336,524
$
336,524
$
336,524
$
—
$
—
Securities purchased under agreements to resell
6,875
6,875
—
6,875
—
FHLB stock
7,974
7,974
—
7,974
—
Loans held for sale
820,569
820,569
—
820,569
—
Loans, net
2,045,423
2,041,772
—
—
2,041,772
Interest receivable
13,827
13,827
—
13,827
—
Financial liabilities:
Deposits
3,231,086
3,230,397
2,550,632
679,765
—
Lines of credit
33,150
33,150
—
33,150
—
Short-term subordinated debt
10,582
10,582
—
10,582
—
FHLB advances
151,721
151,723
—
151,723
—
Interest payable
4,132
4,132
—
4,132
—</t>
  </si>
  <si>
    <t>Earnings Per Share (Tables)</t>
  </si>
  <si>
    <t>Schedule of computation of earnings per share</t>
  </si>
  <si>
    <t>Three Month Periods Ended September 30,
2019
2018
Weighted-
Per
Weighted-
Per
Net
Average
Share
Net
Average
Share
Income
Shares
Amount
Income
Shares
Amount
(In thousands)
(In thousands)
Net income
$
20,259
$
16,739
Dividends on preferred stock
(3,022)
(833)
Net income allocated to common shareholders
$
17,237
$
15,906
Basic earnings per share
28,706,438
$
0.60
28,694,036
$
0.55
Effect of dilutive securities-restricted stock awards
38,515
33,786
Diluted earnings per share
28,744,953
$
0.60
28,727,822
$
0.55
Nine Month Periods Ended September 30,
2019
2018
Weighted-
Per
Weighted-
Per
Net
Average
Share
Net
Average
Share
Income
Shares
Amount
Income
Shares
Amount
(In thousands)
(In thousands)
Net income
$
47,268
$
47,452
Dividends on preferred stock
(5,598)
(2,498)
Net income allocated to common shareholders
$
41,670
$
44,954
Basic earnings per share
28,704,682
$
1.45
28,692,591
$
1.57
Effect of dilutive securities-restricted stock awards
38,229
27,149
Diluted earnings per share
28,742,911
$
1.45
28,719,740
$
1.57</t>
  </si>
  <si>
    <t>Segment Information (Tables)</t>
  </si>
  <si>
    <t>Schedule of business segment financial information</t>
  </si>
  <si>
    <t>Multi-family
Mortgage
Mortgage
Banking
Warehousing
Banking
Other
Total
(In thousands)
Three Months Ended September 30, 2019
Total interest income
$
335
$
30,946
$
27,963
$
517
$
59,761
Total interest expense
—
16,157
12,738
(1,758)
27,137
Net interest income
335
14,789
15,225
2,275
32,624
Provision for loan losses
—
415
778
—
1,193
Net interest income after provision for loan losses
335
14,374
14,447
2,275
31,431
Total noninterest income
9,759
2,699
(867)
(739)
10,852
Total noninterest expense
6,088
2,829
3,708
2,897
15,522
Income before income taxes
4,006
14,244
9,872
(1,361)
26,761
Income taxes
1,265
3,320
2,223
(306)
6,502
Net income (loss)
$
2,741
$
10,924
$
7,649
$
(1,055)
$
20,259
Total assets
$
169,283
$
3,529,267
$
2,596,313
$
42,323
$
6,337,186
Multi-family
Mortgage
Mortgage
Banking
Warehousing
Banking
Other
Total
(In thousands)
Three Months Ended September 30, 2018
Total interest income
$
201
$
16,335
$
20,341
$
700
$
37,577
Total interest expense
—
7,289
7,835
(1,029)
14,095
Net interest income
201
9,046
12,506
1,729
23,482
Provision for loan losses
—
227
390
—
617
Net interest income after provision for loan losses
201
8,819
12,116
1,729
22,865
Total noninterest income
10,874
779
818
(564)
11,907
Noninterest expense
4,346
1,998
3,740
2,365
12,449
Income before income taxes
6,729
7,600
9,194
(1,200)
22,323
Income taxes
1,866
1,946
2,093
(321)
5,584
Net income (loss)
$
4,863
$
5,654
$
7,101
$
(879)
$
16,739
Total assets
$
152,035
$
1,624,375
$
2,010,485
20,054
$
3,806,949
Multi-family
Mortgage
Mortgage
Banking
Warehousing
Banking
Other
Total
(In thousands)
Nine Months Ended September 30, 2019
Total interest income
$
1,000
$
67,276
$
78,439
$
1,481
$
148,196
Total interest expense
—
35,281
32,929
(4,691)
63,519
Net interest income
1,000
31,995
45,510
6,172
84,677
Provision for loan losses
—
875
1,072
—
1,947
Net interest income after provision for loan losses
1,000
31,120
44,438
6,172
82,730
Total noninterest income
20,868
4,593
1,015
(2,090)
24,386
Total noninterest expense
15,392
7,955
12,690
8,440
44,477
Income before income taxes
6,476
27,758
32,763
(4,358)
62,639
Income taxes
1,930
6,682
7,937
(1,178)
15,371
Net income
$
4,546
$
21,076
$
24,826
$
(3,180)
$
47,268
Total assets
$
169,283
$
3,529,267
$
2,596,313
$
42,323
$
6,337,186
Multi-family
Mortgage
Mortgage
Banking
Warehousing
Banking
Other
Total
(In thousands)
Nine Months Ended September 30, 2018
Total interest income
$
472
$
42,850
$
56,122
$
1,294
$
100,738
Total interest expense
—
16,499
20,748
(2,305)
34,942
Net interest income
472
26,351
35,374
3,599
65,796
Provision for loan losses
—
1,185
1,836
—
3,021
Net interest income after provision for loan losses
472
25,166
33,538
3,599
62,775
Total noninterest income
32,000
1,949
2,333
(1,432)
34,850
Noninterest expense
11,946
5,919
10,373
6,481
34,719
Income before income taxes
20,526
21,196
25,498
(4,314)
62,906
Income taxes
5,414
5,138
5,932
(1,030)
15,454
Net income
$
15,112
$
16,058
$
19,566
$
(3,284)
$
47,452
Total assets
$
152,035
$
1,624,375
$
2,010,485
$
20,054
$
3,806,949</t>
  </si>
  <si>
    <t>Basis of Presentation - Offering of Preferred Stock (Details)</t>
  </si>
  <si>
    <t>Sep. 23, 2019USD ($)</t>
  </si>
  <si>
    <t>Aug. 19, 2019USD ($)$ / sharesshares</t>
  </si>
  <si>
    <t>Jun. 27, 2019USD ($)$ / sharesshares</t>
  </si>
  <si>
    <t>Apr. 12, 2019USD ($)shares</t>
  </si>
  <si>
    <t>Mar. 28, 2019USD ($)$ / sharesshares</t>
  </si>
  <si>
    <t>Mar. 23, 2019USD ($)$ / sharesshares</t>
  </si>
  <si>
    <t>Sep. 30, 2019USD ($)$ / shares</t>
  </si>
  <si>
    <t>Jun. 30, 2019USD ($)</t>
  </si>
  <si>
    <t>Mar. 31, 2019USD ($)</t>
  </si>
  <si>
    <t>Dec. 31, 2018$ / shares</t>
  </si>
  <si>
    <t>Public Offering of Preferred Stock</t>
  </si>
  <si>
    <t>Net proceeds</t>
  </si>
  <si>
    <t>Series A preferred stock</t>
  </si>
  <si>
    <t>Shares issued (in shares) | shares</t>
  </si>
  <si>
    <t>Underwriting discounts</t>
  </si>
  <si>
    <t>Preferred stock liquidation preference (in dollars per share) | $ / shares</t>
  </si>
  <si>
    <t>Shares redeemed (in shares) | shares</t>
  </si>
  <si>
    <t>Aggregate gross offering proceeds for the shares issued</t>
  </si>
  <si>
    <t>Aggregate cost</t>
  </si>
  <si>
    <t>Offering costs</t>
  </si>
  <si>
    <t>Brokerage fees</t>
  </si>
  <si>
    <t>7% Preferred Stock | Private Placement Offering</t>
  </si>
  <si>
    <t>Depositary shares issued (in shares) | shares</t>
  </si>
  <si>
    <t>Depositary shares equivalent preferred stock interest per share</t>
  </si>
  <si>
    <t>Depositary share, preferred stock liquidation preference (in dollars per share) | $ / shares</t>
  </si>
  <si>
    <t>Basis of Presentation - Recent Acquisitions (Details) - USD ($)</t>
  </si>
  <si>
    <t>Oct. 01, 2018</t>
  </si>
  <si>
    <t>Jan. 02, 2018</t>
  </si>
  <si>
    <t>Acquisitions</t>
  </si>
  <si>
    <t>Fair Value of available for sale securities</t>
  </si>
  <si>
    <t>FMBI | Stock Purchase Agreement</t>
  </si>
  <si>
    <t>Total cost</t>
  </si>
  <si>
    <t>Intangible assets</t>
  </si>
  <si>
    <t>Time deposits</t>
  </si>
  <si>
    <t>Time deposits at fair value</t>
  </si>
  <si>
    <t>Fair value premium of acquired time deposits</t>
  </si>
  <si>
    <t>Time deposits, fair value premium, accretion period</t>
  </si>
  <si>
    <t>20 months</t>
  </si>
  <si>
    <t>Acquired loan portfolio</t>
  </si>
  <si>
    <t>Acquired loan portfolio at fair value</t>
  </si>
  <si>
    <t>Fair value discount on acquired loan portfolio</t>
  </si>
  <si>
    <t>FMBI | Core Deposits | Stock Purchase Agreement</t>
  </si>
  <si>
    <t>Useful life</t>
  </si>
  <si>
    <t>10 years</t>
  </si>
  <si>
    <t>FM Bancorp, Inc</t>
  </si>
  <si>
    <t>Outstanding shares of the acquiree</t>
  </si>
  <si>
    <t>Share price per share</t>
  </si>
  <si>
    <t>Fair value discount on available for sale securities</t>
  </si>
  <si>
    <t>Discount related to interest assumption</t>
  </si>
  <si>
    <t>Discount related to credit assumption</t>
  </si>
  <si>
    <t>Acquired loan portfolio, fair value discount, accretion period</t>
  </si>
  <si>
    <t>72 months</t>
  </si>
  <si>
    <t>FM Bancorp, Inc | Core Deposits</t>
  </si>
  <si>
    <t>NattyMac, LLC</t>
  </si>
  <si>
    <t>Repayments of subordinated debt</t>
  </si>
  <si>
    <t>NattyMac, LLC | Customer Lists</t>
  </si>
  <si>
    <t>21 months</t>
  </si>
  <si>
    <t>FMBI</t>
  </si>
  <si>
    <t>39 months</t>
  </si>
  <si>
    <t>FM Bancorp</t>
  </si>
  <si>
    <t>Net loans receivable</t>
  </si>
  <si>
    <t>Securities - Trading Securities (Details) - USD ($)</t>
  </si>
  <si>
    <t>Trading Securities</t>
  </si>
  <si>
    <t>Unrealized gains included in trading securities</t>
  </si>
  <si>
    <t>Securities - Amortized Cost to Approximate Fair Value (Details) - USD ($) $ in Thousands</t>
  </si>
  <si>
    <t>Available-for-sale securities:</t>
  </si>
  <si>
    <t>Amortized Cost</t>
  </si>
  <si>
    <t>Gross Unrealized Gains</t>
  </si>
  <si>
    <t>Gross Unrealized Losses</t>
  </si>
  <si>
    <t>Treasury notes</t>
  </si>
  <si>
    <t>Federal agencies</t>
  </si>
  <si>
    <t>Municipals</t>
  </si>
  <si>
    <t>Mortgage-backed - Government-sponsored entity (GSE) - residential</t>
  </si>
  <si>
    <t>Securities - Contractual Maturities (Details) - USD ($) $ in Thousands</t>
  </si>
  <si>
    <t>Contractual Maturities, Amortized Cost</t>
  </si>
  <si>
    <t>Within one year</t>
  </si>
  <si>
    <t>After one through five years</t>
  </si>
  <si>
    <t>After five through ten years</t>
  </si>
  <si>
    <t>After ten years</t>
  </si>
  <si>
    <t>Amortized Costs, Gross</t>
  </si>
  <si>
    <t>Amortized Costs, Net</t>
  </si>
  <si>
    <t>Contractual Maturities, Fair Value</t>
  </si>
  <si>
    <t>Fair Value, Gross</t>
  </si>
  <si>
    <t>Fair Value, Net</t>
  </si>
  <si>
    <t>Available-for-sale Securities, Continuous Unrealized Loss Position, Fair Value</t>
  </si>
  <si>
    <t>Amortized Costs, Mortgage-backed - Government-sponsored entity (GSE) - residential</t>
  </si>
  <si>
    <t>Fair Value, Mortgage-backed - Government-sponsored entity (GSE) - residential</t>
  </si>
  <si>
    <t>Securities - Sale of securities (Details) - USD ($)</t>
  </si>
  <si>
    <t>Net gain on sale of securities available for sale</t>
  </si>
  <si>
    <t>Gains on sale of securities available for sale</t>
  </si>
  <si>
    <t>Losses on sale of securities available for sale</t>
  </si>
  <si>
    <t>Gain loss recognized</t>
  </si>
  <si>
    <t>Securities - Continuous Unrealized Loss Position (Details) - USD ($) $ in Thousands</t>
  </si>
  <si>
    <t>Available-for-sale securities, Continuous Unrealized Loss Position, Fair Value</t>
  </si>
  <si>
    <t>Available-for-sale securities, Continuous Unrealized Loss Position, Fair Value, Less than 12 Months</t>
  </si>
  <si>
    <t>Available-for-sale securities, Continuous Unrealized Loss Position, Fair Value, 12 Months or Longer</t>
  </si>
  <si>
    <t>Available-for-sale Securities, Continuous Unrealized Loss Position, Fair Value, Total</t>
  </si>
  <si>
    <t>Available-for-sale securities, Continuous Unrealized Loss Position, Gross Unrealized Losses</t>
  </si>
  <si>
    <t>Available-for-sale securities, Continuous Unrealized Loss Position, Gross Unrealized Losses, Less than 12 Months</t>
  </si>
  <si>
    <t>Available-for-sale securities, Continuous Unrealized Loss Position, Gross Unrealized Losses, 12 Months or Longer</t>
  </si>
  <si>
    <t>Available-for-sale securities, Continuous Unrealized Loss Position, Gross Unrealized Losses, Total</t>
  </si>
  <si>
    <t>Loans and Allowance for Loan Losses - Summary of Loans By Classification (Details) - USD ($) $ in Thousands</t>
  </si>
  <si>
    <t>Dec. 31, 2017</t>
  </si>
  <si>
    <t>Allowance for loan losses</t>
  </si>
  <si>
    <t>Loans and Leases Receivable, Net Amount, Total</t>
  </si>
  <si>
    <t>Mortgage warehouse lines of credit</t>
  </si>
  <si>
    <t>Residential real estate</t>
  </si>
  <si>
    <t>Multi-family and healthcare financing</t>
  </si>
  <si>
    <t>Commercial and commercial real estate</t>
  </si>
  <si>
    <t>Agricultural production and real estate</t>
  </si>
  <si>
    <t>Consumer and margin loans</t>
  </si>
  <si>
    <t>Loans and Allowance for Loan Losses - Allowance For Loan Losses (Details) - USD ($) $ in Thousands</t>
  </si>
  <si>
    <t>Balance, beginning of period</t>
  </si>
  <si>
    <t>Provision (credit) for loan losses</t>
  </si>
  <si>
    <t>Loans charged to the allowance</t>
  </si>
  <si>
    <t>Recoveries of loans previously charged off</t>
  </si>
  <si>
    <t>Balance, end of period</t>
  </si>
  <si>
    <t>Ending balance: individually evaluated for impairment</t>
  </si>
  <si>
    <t>Ending balance: collectively evaluated for impairment</t>
  </si>
  <si>
    <t>Ending balance</t>
  </si>
  <si>
    <t>Ending balance individually evaluated for impairment</t>
  </si>
  <si>
    <t>Loans and Allowance for Loan Losses - Credit Risk Profile of Loan Portfolio (Details) - USD ($) $ in Thousands</t>
  </si>
  <si>
    <t>Credit risk profile of portfolio</t>
  </si>
  <si>
    <t>Special Mention (Watch)</t>
  </si>
  <si>
    <t>Substandard</t>
  </si>
  <si>
    <t>Acceptable and Above</t>
  </si>
  <si>
    <t>Mortgage warehouse lines of credit | Substandard</t>
  </si>
  <si>
    <t>Mortgage warehouse lines of credit | Acceptable and Above</t>
  </si>
  <si>
    <t>Residential real estate | Special Mention (Watch)</t>
  </si>
  <si>
    <t>Residential real estate | Substandard</t>
  </si>
  <si>
    <t>Residential real estate | Acceptable and Above</t>
  </si>
  <si>
    <t>Multi-family and healthcare financing | Special Mention (Watch)</t>
  </si>
  <si>
    <t>Multi-family and healthcare financing | Acceptable and Above</t>
  </si>
  <si>
    <t>Commercial and commercial real estate | Special Mention (Watch)</t>
  </si>
  <si>
    <t>Commercial and commercial real estate | Substandard</t>
  </si>
  <si>
    <t>Commercial and commercial real estate | Acceptable and Above</t>
  </si>
  <si>
    <t>Agricultural production and real estate | Special Mention (Watch)</t>
  </si>
  <si>
    <t>Agricultural production and real estate | Substandard</t>
  </si>
  <si>
    <t>Agricultural production and real estate | Acceptable and Above</t>
  </si>
  <si>
    <t>Consumer and margin loans | Special Mention (Watch)</t>
  </si>
  <si>
    <t>Consumer and margin loans | Substandard</t>
  </si>
  <si>
    <t>Consumer and margin loans | Acceptable and Above</t>
  </si>
  <si>
    <t>Loans and Allowance for Loan Losses - Aging Analysis Of The Recorded Investment In Loans (Details) - USD ($) $ in Thousands</t>
  </si>
  <si>
    <t>Aging analysis of loan portfolio</t>
  </si>
  <si>
    <t>Past due loans</t>
  </si>
  <si>
    <t>Current loans</t>
  </si>
  <si>
    <t>Loans and Leases Receivable, Net of Deferred Income, Total</t>
  </si>
  <si>
    <t>30-59 Days Past Due</t>
  </si>
  <si>
    <t>60-89 Days Past Due</t>
  </si>
  <si>
    <t>Greater Than 90 Days</t>
  </si>
  <si>
    <t>Mortgage warehouse lines of credit | Greater Than 90 Days</t>
  </si>
  <si>
    <t>Residential real estate | 30-59 Days Past Due</t>
  </si>
  <si>
    <t>Residential real estate | 60-89 Days Past Due</t>
  </si>
  <si>
    <t>Residential real estate | Greater Than 90 Days</t>
  </si>
  <si>
    <t>Commercial and commercial real estate | 30-59 Days Past Due</t>
  </si>
  <si>
    <t>Commercial and commercial real estate | 60-89 Days Past Due</t>
  </si>
  <si>
    <t>Commercial and commercial real estate | Greater Than 90 Days</t>
  </si>
  <si>
    <t>Agricultural production and real estate | 30-59 Days Past Due</t>
  </si>
  <si>
    <t>Agricultural production and real estate | Greater Than 90 Days</t>
  </si>
  <si>
    <t>Consumer and margin loans | 30-59 Days Past Due</t>
  </si>
  <si>
    <t>Consumer and margin loans | 60-89 Days Past Due</t>
  </si>
  <si>
    <t>Consumer and margin loans | Greater Than 90 Days</t>
  </si>
  <si>
    <t>Loans and Allowance for Loan Losses - Impaired Loans and Specific Valuation Allowance (Details) - USD ($) $ in Thousands</t>
  </si>
  <si>
    <t>Impaired loans without a specific allowance:</t>
  </si>
  <si>
    <t>Recorded investment</t>
  </si>
  <si>
    <t>Unpaid principal balance</t>
  </si>
  <si>
    <t>Impaired loans with a specific allowance:</t>
  </si>
  <si>
    <t>Specific allowance</t>
  </si>
  <si>
    <t>Total impaired loans:</t>
  </si>
  <si>
    <t>Recorded investments</t>
  </si>
  <si>
    <t>Loans and Allowance for Loan Losses - Average Recorded Investment and Interest Income Recognized (Details) - USD ($) $ in Thousands</t>
  </si>
  <si>
    <t>Impaired Loans</t>
  </si>
  <si>
    <t>Average recorded investment in impaired loans</t>
  </si>
  <si>
    <t>Interest income recognized</t>
  </si>
  <si>
    <t>Loans and Allowance for Loan Losses - Non Accrual Loans and Loans Past Due 90 Days Or More and Still Accruing (Details) - USD ($) $ in Thousands</t>
  </si>
  <si>
    <t>Loan portfolio past due loans</t>
  </si>
  <si>
    <t>Nonaccrual</t>
  </si>
  <si>
    <t>Total Loans Greater than 90 Days &amp; Accruing</t>
  </si>
  <si>
    <t>Loans and Allowance for Loan Losses - Troubled Debt and Modifications (Details)</t>
  </si>
  <si>
    <t>Sep. 30, 2019USD ($)item</t>
  </si>
  <si>
    <t>Sep. 30, 2018item</t>
  </si>
  <si>
    <t>Dec. 31, 2018USD ($)</t>
  </si>
  <si>
    <t>Troubled debt and modifications</t>
  </si>
  <si>
    <t>Number of troubled debt restructuring | item</t>
  </si>
  <si>
    <t>Number of loans restructured during the last twelve months that defaulted during the period | item</t>
  </si>
  <si>
    <t>Number of loans in the process of foreclosure | $</t>
  </si>
  <si>
    <t>Value of residential loans in process of foreclosure | $</t>
  </si>
  <si>
    <t>Regulatory Matters (Details) - USD ($) $ in Thousands</t>
  </si>
  <si>
    <t>Company</t>
  </si>
  <si>
    <t>Total Capital (to risk-weighted assets)</t>
  </si>
  <si>
    <t>Total Capital (to risk-weighted assets), Actual, Capital Amount</t>
  </si>
  <si>
    <t>Total Capital (to risk weighted assets), Actual, Ratio (as a percent)</t>
  </si>
  <si>
    <t>10.80%</t>
  </si>
  <si>
    <t>12.30%</t>
  </si>
  <si>
    <t>Total Capital, Minimum Amount Required for Adequately Capitalized, Capital Amount</t>
  </si>
  <si>
    <t>Total Capital (to risk weighted assets), Minimum Amount Required for Adequately Capitalized, Ratio (as a percent)</t>
  </si>
  <si>
    <t>Tier I Capital (to risk-weighted assets)</t>
  </si>
  <si>
    <t>Tier I Capital, (to risk-weighted assets), Actual, Capital Amount</t>
  </si>
  <si>
    <t>Tier I Capital (to risk weighted assets), Actual, Ratio (as a percent)</t>
  </si>
  <si>
    <t>10.60%</t>
  </si>
  <si>
    <t>11.90%</t>
  </si>
  <si>
    <t>Tier I Capital, Minimum Amount Required for Adequately Capitalized, Capital Amount</t>
  </si>
  <si>
    <t>Tier I Capital (to risk weighted assets), Minimum Amount Required for Adequately Capitalized, Ratio (as a percent)</t>
  </si>
  <si>
    <t>Common Equity Tier I Capital 1 (to risk-weighted assets)</t>
  </si>
  <si>
    <t>Common Equity Tier I Capital 1, Actual, Capital Amount</t>
  </si>
  <si>
    <t>Common Equity Tier I Capital 1 (to risk weighted assets), Ratio (as a percent)</t>
  </si>
  <si>
    <t>6.80%</t>
  </si>
  <si>
    <t>Common Equity Tier I Capital 1, Minimum Amount Required for Adequately Capitalized, Capital Amount</t>
  </si>
  <si>
    <t>Common Equity Tier I Capital 1 (to risk weighted assets, Minimum Amount Required for Adequately Capitalized, Ratio (as a percent)</t>
  </si>
  <si>
    <t>4.50%</t>
  </si>
  <si>
    <t>Tier 1 Capital (to average assets)</t>
  </si>
  <si>
    <t>Tier 1 Capital, Actual, Capital Amount</t>
  </si>
  <si>
    <t>Tier 1 Capital (to average assets), Actual, Ratio (as a percent)</t>
  </si>
  <si>
    <t>10.00%</t>
  </si>
  <si>
    <t>Tier 1 Capital, Minimum Amount Required for Adequately Capitalized, Capital Amount</t>
  </si>
  <si>
    <t>Tier 1 Capital (to average assets), Minimum Amount Required for Adequately Capitalized, Ratio (as a percent)</t>
  </si>
  <si>
    <t>4.00%</t>
  </si>
  <si>
    <t>Federal Deposit Corporation And Federal Reserve Board | Rules Effective January 1, 2015</t>
  </si>
  <si>
    <t>Basel III Capital Rules related to CET1, period (in years)</t>
  </si>
  <si>
    <t>4 years</t>
  </si>
  <si>
    <t>Additional capital conservation buffer requirement subsequent years Ratio</t>
  </si>
  <si>
    <t>2.50%</t>
  </si>
  <si>
    <t>Merchants Bank</t>
  </si>
  <si>
    <t>11.20%</t>
  </si>
  <si>
    <t>13.30%</t>
  </si>
  <si>
    <t>Total capital, Minimum Amount To Be Well Capitalized, Capital Amount</t>
  </si>
  <si>
    <t>Total Capital (to risk weighted assets), Minimum Amount To Be Well Capitalized, Ratio (as a percent)</t>
  </si>
  <si>
    <t>10.90%</t>
  </si>
  <si>
    <t>12.90%</t>
  </si>
  <si>
    <t>Tier I Capital, Minimum Amount To Be Well Capitalized, Capital Amount</t>
  </si>
  <si>
    <t>Tier I Capital (to risk weighted assets), Minimum Amount To Be Well Capitalized, Ratio (as a percent)</t>
  </si>
  <si>
    <t>Common Equity Tier I Capital 1, Minimum Amount To Be Well Capitalized, Capital Amount</t>
  </si>
  <si>
    <t>Common Equity Tier I Capital 1 (to risk weighted assets), Minimum Amount To Be Well Capitalized, Ratio (as a percent)</t>
  </si>
  <si>
    <t>6.50%</t>
  </si>
  <si>
    <t>10.30%</t>
  </si>
  <si>
    <t>11.00%</t>
  </si>
  <si>
    <t>Tier 1 Capital, Minimum Amount To Be Well Capitalized, Capital Amount</t>
  </si>
  <si>
    <t>Tier 1 Capital (to average assets), Minimum Amount To Be Well Capitalized, Ratio (as a percent)</t>
  </si>
  <si>
    <t>5.00%</t>
  </si>
  <si>
    <t>14.20%</t>
  </si>
  <si>
    <t>18.60%</t>
  </si>
  <si>
    <t>13.90%</t>
  </si>
  <si>
    <t>18.40%</t>
  </si>
  <si>
    <t>11.50%</t>
  </si>
  <si>
    <t>Derivative Financial Instruments (Details) - USD ($) $ in Thousands</t>
  </si>
  <si>
    <t>The periodic changes in the fair value of the derivative financial instruments on the condensed consolidated statements of income</t>
  </si>
  <si>
    <t>Net derivative gains (losses)</t>
  </si>
  <si>
    <t>Derivative assets</t>
  </si>
  <si>
    <t>Derivative assets, fair value</t>
  </si>
  <si>
    <t>Derivative liabilities</t>
  </si>
  <si>
    <t>Derivative liabilities, fair value</t>
  </si>
  <si>
    <t>Interest Rate Lock Commitments</t>
  </si>
  <si>
    <t>Notional amount</t>
  </si>
  <si>
    <t>Interest Rate Lock Commitments | Derivative assets</t>
  </si>
  <si>
    <t>Interest Rate Lock Commitments | Derivative liabilities</t>
  </si>
  <si>
    <t>Forward Contracts</t>
  </si>
  <si>
    <t>Forward Contracts | Derivative assets</t>
  </si>
  <si>
    <t>Forward Contracts | Derivative liabilities</t>
  </si>
  <si>
    <t>Interest rate swaps | Derivative assets</t>
  </si>
  <si>
    <t>Interest rate swaps | Derivative liabilities</t>
  </si>
  <si>
    <t>Disclosures about Fair Value of Assets and Liabilities - Assets and Liabilities Measured at Fair Value on Recurring Basis (Details) - USD ($) $ in Thousands</t>
  </si>
  <si>
    <t>Loans held for sale</t>
  </si>
  <si>
    <t>Recurring</t>
  </si>
  <si>
    <t>Recurring | Interest Rate Lock Commitments</t>
  </si>
  <si>
    <t>Recurring | Forward Contracts</t>
  </si>
  <si>
    <t>Recurring | Interest rate swaps</t>
  </si>
  <si>
    <t>Level 2 | Recurring</t>
  </si>
  <si>
    <t>Level 2 | Recurring | Forward Contracts</t>
  </si>
  <si>
    <t>Level 2 | Recurring | Interest rate swaps</t>
  </si>
  <si>
    <t>Level 3 | Interest Rate Lock Commitments</t>
  </si>
  <si>
    <t>Level 3 | Recurring</t>
  </si>
  <si>
    <t>Level 3 | Recurring | Interest Rate Lock Commitments</t>
  </si>
  <si>
    <t>Treasury notes | Recurring</t>
  </si>
  <si>
    <t>Treasury notes | Level 1 | Recurring</t>
  </si>
  <si>
    <t>Federal agencies | Recurring</t>
  </si>
  <si>
    <t>Federal agencies | Level 2 | Recurring</t>
  </si>
  <si>
    <t>Municipals | Recurring</t>
  </si>
  <si>
    <t>Municipals | Level 2 | Recurring</t>
  </si>
  <si>
    <t>Mortgage-backed - Government-sponsored entity (GSE) - residential | Recurring</t>
  </si>
  <si>
    <t>Mortgage-backed - Government-sponsored entity (GSE) - residential | Level 2 | Recurring</t>
  </si>
  <si>
    <t>Disclosures about Fair Value of Assets and Liabilities - Reconciliation of Unobservable Inputs (Details) - USD ($) $ in Thousands</t>
  </si>
  <si>
    <t>Derivative liabilities | Interest Rate Lock Commitments</t>
  </si>
  <si>
    <t>Reconciliation of significant unobservable inputs, liabilities:</t>
  </si>
  <si>
    <t>Changes in fair value</t>
  </si>
  <si>
    <t>Reconciliation of significant unobservable inputs, assets:</t>
  </si>
  <si>
    <t>Additions</t>
  </si>
  <si>
    <t>Originated and purchased servicing</t>
  </si>
  <si>
    <t>Subtractions</t>
  </si>
  <si>
    <t>Sales</t>
  </si>
  <si>
    <t>Changes in fair value due to changes in valuation inputs or assumptions used in the valuation model</t>
  </si>
  <si>
    <t>Available-for-sale Securities | Municipals</t>
  </si>
  <si>
    <t>Paydown</t>
  </si>
  <si>
    <t>Derivative assets | Interest Rate Lock Commitments</t>
  </si>
  <si>
    <t>Disclosures about Fair Value of Assets and Liabilities - Assets and Liabilities Measured at Fair Value on Nonrecurring Basis (Details) - Nonrecurring - USD ($) $ in Thousands</t>
  </si>
  <si>
    <t>Impaired loans (collateral dependent)</t>
  </si>
  <si>
    <t>Level 3</t>
  </si>
  <si>
    <t>Disclosures about Fair Value of Assets and Liabilities - Quantitative Information about Unobservable Inputs (Details) $ in Thousands</t>
  </si>
  <si>
    <t>Dec. 31, 2018USD ($)item</t>
  </si>
  <si>
    <t>Quantitative information about unobservable inputs</t>
  </si>
  <si>
    <t>Mortgage servicing rights | $</t>
  </si>
  <si>
    <t>Mortgage servicing rights | Level 3</t>
  </si>
  <si>
    <t>Collateral-dependent impaired loans | Level 3</t>
  </si>
  <si>
    <t>Collateral-dependent impaired loans | $</t>
  </si>
  <si>
    <t>Marketability discount (as a percent)</t>
  </si>
  <si>
    <t>Collateral-dependent impaired loans | Level 3 | Minimum</t>
  </si>
  <si>
    <t>Collateral-dependent impaired loans | Level 3 | Maximum</t>
  </si>
  <si>
    <t>Discount Rate | Mortgage servicing rights | Level 3 | Minimum</t>
  </si>
  <si>
    <t>Servicing asset, measurement input</t>
  </si>
  <si>
    <t>Discount Rate | Mortgage servicing rights | Level 3 | Maximum</t>
  </si>
  <si>
    <t>Constant Prepayment Rate | Mortgage servicing rights | Level 3 | Minimum</t>
  </si>
  <si>
    <t>Constant Prepayment Rate | Mortgage servicing rights | Level 3 | Maximum</t>
  </si>
  <si>
    <t>Interest Rate Lock Commitments | Level 3</t>
  </si>
  <si>
    <t>Derivative assets | $</t>
  </si>
  <si>
    <t>Derivative liabilities | $</t>
  </si>
  <si>
    <t>Interest Rate Lock Commitments | Measurement Input, Maturity | Level 3 | Minimum</t>
  </si>
  <si>
    <t>Loan closing rates (as a percent)</t>
  </si>
  <si>
    <t>Interest Rate Lock Commitments | Measurement Input, Maturity | Level 3 | Maximum</t>
  </si>
  <si>
    <t>Disclosures about Fair Value of Assets and Liabilities - Carrying Value and Estimated Fair Value (Details) - USD ($) $ in Thousands</t>
  </si>
  <si>
    <t>Financial assets:</t>
  </si>
  <si>
    <t>Carrying Value</t>
  </si>
  <si>
    <t>FHLB stock</t>
  </si>
  <si>
    <t>Loans, net</t>
  </si>
  <si>
    <t>Financial liabilities:</t>
  </si>
  <si>
    <t>Lines of credit</t>
  </si>
  <si>
    <t>Short-term subordinated debt</t>
  </si>
  <si>
    <t>FHLB advances</t>
  </si>
  <si>
    <t>Interest payable</t>
  </si>
  <si>
    <t>Fair Value</t>
  </si>
  <si>
    <t>Level 1 | Fair Value</t>
  </si>
  <si>
    <t>Level 2 | Fair Value</t>
  </si>
  <si>
    <t>Level 3 | Fair Value</t>
  </si>
  <si>
    <t>Earnings Per Share (Details) - USD ($) $ / shares in Units, $ in Thousands</t>
  </si>
  <si>
    <t>Weighted-Average Shares</t>
  </si>
  <si>
    <t>Weighted average shares - Basic</t>
  </si>
  <si>
    <t>Effect of dilutive securities-restricted stock awards</t>
  </si>
  <si>
    <t>Weighted average shares - diluted</t>
  </si>
  <si>
    <t>Per Share Amount</t>
  </si>
  <si>
    <t>Basic earnings per share</t>
  </si>
  <si>
    <t>Diluted earnings per share</t>
  </si>
  <si>
    <t>Share-Based Payment Plans (Details) - USD ($)</t>
  </si>
  <si>
    <t>Non executive directors</t>
  </si>
  <si>
    <t>Plan disclosures</t>
  </si>
  <si>
    <t>Shares issued</t>
  </si>
  <si>
    <t>Value of shares available for issuance for compensation related to annual fees</t>
  </si>
  <si>
    <t>2016 Plan | Restricted stock</t>
  </si>
  <si>
    <t>2017 Plan | Restricted stock</t>
  </si>
  <si>
    <t>Segment Information (Details) - USD ($) $ in Thousands</t>
  </si>
  <si>
    <t>Income taxes</t>
  </si>
  <si>
    <t>Multifamily | Operating Segments</t>
  </si>
  <si>
    <t>Mortgage Warehousing | Operating Segments</t>
  </si>
  <si>
    <t>Banking | Operating Segments</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_(&quot;$ &quot;#,##0.0000_);_(&quot;$ &quot;(#,##0.0000)" numFmtId="167"/>
    <numFmt formatCode="_(&quot;$ &quot;#,##0.000000_);_(&quot;$ &quot;(#,##0.000000)" numFmtId="168"/>
    <numFmt formatCode="_(&quot;$ &quot;#,##0.000_);_(&quot;$ &quot;(#,##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B15" s="4" t="s">
        <v>14</v>
      </c>
    </row>
    <row r="16" spans="1:3">
      <c r="A16" s="4" t="s">
        <v>26</v>
      </c>
      <c r="C16" s="5" t="n">
        <v>28706438</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90</v>
      </c>
    </row>
    <row r="3" spans="1:3">
      <c r="A3" s="3" t="s">
        <v>196</v>
      </c>
    </row>
    <row r="4" spans="1:3">
      <c r="A4" s="4" t="s">
        <v>156</v>
      </c>
      <c r="B4" s="6" t="n">
        <v>47268000</v>
      </c>
      <c r="C4" s="6" t="n">
        <v>47452000</v>
      </c>
    </row>
    <row r="5" spans="1:3">
      <c r="A5" s="3" t="s">
        <v>197</v>
      </c>
    </row>
    <row r="6" spans="1:3">
      <c r="A6" s="4" t="s">
        <v>198</v>
      </c>
      <c r="B6" s="5" t="n">
        <v>436000</v>
      </c>
      <c r="C6" s="5" t="n">
        <v>336000</v>
      </c>
    </row>
    <row r="7" spans="1:3">
      <c r="A7" s="4" t="s">
        <v>104</v>
      </c>
      <c r="B7" s="5" t="n">
        <v>1947000</v>
      </c>
      <c r="C7" s="5" t="n">
        <v>3021000</v>
      </c>
    </row>
    <row r="8" spans="1:3">
      <c r="A8" s="4" t="s">
        <v>199</v>
      </c>
      <c r="B8" s="5" t="n">
        <v>-124000</v>
      </c>
    </row>
    <row r="9" spans="1:3">
      <c r="A9" s="4" t="s">
        <v>107</v>
      </c>
      <c r="B9" s="5" t="n">
        <v>-20059000</v>
      </c>
      <c r="C9" s="5" t="n">
        <v>-27548000</v>
      </c>
    </row>
    <row r="10" spans="1:3">
      <c r="A10" s="4" t="s">
        <v>200</v>
      </c>
      <c r="B10" s="5" t="n">
        <v>20483906000</v>
      </c>
      <c r="C10" s="5" t="n">
        <v>13387330000</v>
      </c>
    </row>
    <row r="11" spans="1:3">
      <c r="A11" s="4" t="s">
        <v>201</v>
      </c>
      <c r="B11" s="5" t="n">
        <v>-22133767000</v>
      </c>
      <c r="C11" s="5" t="n">
        <v>-13374161000</v>
      </c>
    </row>
    <row r="12" spans="1:3">
      <c r="A12" s="4" t="s">
        <v>202</v>
      </c>
      <c r="B12" s="5" t="n">
        <v>10492000</v>
      </c>
      <c r="C12" s="5" t="n">
        <v>1854000</v>
      </c>
    </row>
    <row r="13" spans="1:3">
      <c r="A13" s="3" t="s">
        <v>203</v>
      </c>
    </row>
    <row r="14" spans="1:3">
      <c r="A14" s="4" t="s">
        <v>38</v>
      </c>
      <c r="B14" s="5" t="n">
        <v>-64495000</v>
      </c>
      <c r="C14" s="5" t="n">
        <v>66721000</v>
      </c>
    </row>
    <row r="15" spans="1:3">
      <c r="A15" s="4" t="s">
        <v>48</v>
      </c>
      <c r="B15" s="5" t="n">
        <v>-4839000</v>
      </c>
      <c r="C15" s="5" t="n">
        <v>-4718000</v>
      </c>
    </row>
    <row r="16" spans="1:3">
      <c r="A16" s="4" t="s">
        <v>55</v>
      </c>
      <c r="B16" s="5" t="n">
        <v>9979000</v>
      </c>
      <c r="C16" s="5" t="n">
        <v>3441000</v>
      </c>
    </row>
    <row r="17" spans="1:3">
      <c r="A17" s="4" t="s">
        <v>98</v>
      </c>
      <c r="B17" s="5" t="n">
        <v>4249000</v>
      </c>
      <c r="C17" s="5" t="n">
        <v>1050000</v>
      </c>
    </row>
    <row r="18" spans="1:3">
      <c r="A18" s="4" t="s">
        <v>204</v>
      </c>
      <c r="B18" s="5" t="n">
        <v>-1665007000</v>
      </c>
      <c r="C18" s="5" t="n">
        <v>104778000</v>
      </c>
    </row>
    <row r="19" spans="1:3">
      <c r="A19" s="3" t="s">
        <v>205</v>
      </c>
    </row>
    <row r="20" spans="1:3">
      <c r="A20" s="4" t="s">
        <v>206</v>
      </c>
      <c r="B20" s="5" t="n">
        <v>115000</v>
      </c>
      <c r="C20" s="5" t="n">
        <v>130000</v>
      </c>
    </row>
    <row r="21" spans="1:3">
      <c r="A21" s="4" t="s">
        <v>207</v>
      </c>
      <c r="B21" s="5" t="n">
        <v>-382385000</v>
      </c>
      <c r="C21" s="5" t="n">
        <v>-36284000</v>
      </c>
    </row>
    <row r="22" spans="1:3">
      <c r="A22" s="4" t="s">
        <v>208</v>
      </c>
      <c r="B22" s="5" t="n">
        <v>31083000</v>
      </c>
      <c r="C22" s="5" t="n">
        <v>6431000</v>
      </c>
    </row>
    <row r="23" spans="1:3">
      <c r="A23" s="4" t="s">
        <v>209</v>
      </c>
      <c r="B23" s="5" t="n">
        <v>375095000</v>
      </c>
      <c r="C23" s="5" t="n">
        <v>171319000</v>
      </c>
    </row>
    <row r="24" spans="1:3">
      <c r="A24" s="4" t="s">
        <v>210</v>
      </c>
      <c r="B24" s="5" t="n">
        <v>-61848000</v>
      </c>
      <c r="C24" s="5" t="n">
        <v>-112219000</v>
      </c>
    </row>
    <row r="25" spans="1:3">
      <c r="A25" s="4" t="s">
        <v>211</v>
      </c>
      <c r="B25" s="5" t="n">
        <v>-637957000</v>
      </c>
      <c r="C25" s="5" t="n">
        <v>-403900000</v>
      </c>
    </row>
    <row r="26" spans="1:3">
      <c r="A26" s="4" t="s">
        <v>212</v>
      </c>
      <c r="B26" s="5" t="n">
        <v>-14085000</v>
      </c>
      <c r="C26" s="5" t="n">
        <v>-233000</v>
      </c>
    </row>
    <row r="27" spans="1:3">
      <c r="A27" s="4" t="s">
        <v>213</v>
      </c>
      <c r="B27" s="5" t="n">
        <v>3251000</v>
      </c>
      <c r="C27" s="5" t="n">
        <v>218000</v>
      </c>
    </row>
    <row r="28" spans="1:3">
      <c r="A28" s="4" t="s">
        <v>214</v>
      </c>
      <c r="C28" s="5" t="n">
        <v>10000</v>
      </c>
    </row>
    <row r="29" spans="1:3">
      <c r="A29" s="4" t="s">
        <v>215</v>
      </c>
      <c r="B29" s="5" t="n">
        <v>-12273000</v>
      </c>
      <c r="C29" s="5" t="n">
        <v>-5440000</v>
      </c>
    </row>
    <row r="30" spans="1:3">
      <c r="A30" s="4" t="s">
        <v>216</v>
      </c>
      <c r="C30" s="5" t="n">
        <v>-790000</v>
      </c>
    </row>
    <row r="31" spans="1:3">
      <c r="A31" s="4" t="s">
        <v>217</v>
      </c>
      <c r="C31" s="5" t="n">
        <v>-3005000</v>
      </c>
    </row>
    <row r="32" spans="1:3">
      <c r="A32" s="4" t="s">
        <v>218</v>
      </c>
      <c r="C32" s="5" t="n">
        <v>6505000</v>
      </c>
    </row>
    <row r="33" spans="1:3">
      <c r="A33" s="4" t="s">
        <v>219</v>
      </c>
      <c r="B33" s="5" t="n">
        <v>124000</v>
      </c>
      <c r="C33" s="5" t="n">
        <v>-74000</v>
      </c>
    </row>
    <row r="34" spans="1:3">
      <c r="A34" s="4" t="s">
        <v>220</v>
      </c>
      <c r="B34" s="5" t="n">
        <v>-698880000</v>
      </c>
      <c r="C34" s="5" t="n">
        <v>-377332000</v>
      </c>
    </row>
    <row r="35" spans="1:3">
      <c r="A35" s="3" t="s">
        <v>221</v>
      </c>
    </row>
    <row r="36" spans="1:3">
      <c r="A36" s="4" t="s">
        <v>222</v>
      </c>
      <c r="B36" s="5" t="n">
        <v>2268637000</v>
      </c>
      <c r="C36" s="5" t="n">
        <v>321931000</v>
      </c>
    </row>
    <row r="37" spans="1:3">
      <c r="A37" s="4" t="s">
        <v>223</v>
      </c>
      <c r="B37" s="5" t="n">
        <v>6887077000</v>
      </c>
      <c r="C37" s="5" t="n">
        <v>536367000</v>
      </c>
    </row>
    <row r="38" spans="1:3">
      <c r="A38" s="4" t="s">
        <v>224</v>
      </c>
      <c r="B38" s="5" t="n">
        <v>-6899275000</v>
      </c>
      <c r="C38" s="5" t="n">
        <v>-536379000</v>
      </c>
    </row>
    <row r="39" spans="1:3">
      <c r="A39" s="4" t="s">
        <v>225</v>
      </c>
      <c r="B39" s="5" t="n">
        <v>6118000</v>
      </c>
      <c r="C39" s="5" t="n">
        <v>9534000</v>
      </c>
    </row>
    <row r="40" spans="1:3">
      <c r="A40" s="4" t="s">
        <v>226</v>
      </c>
      <c r="B40" s="5" t="n">
        <v>-29700000</v>
      </c>
    </row>
    <row r="41" spans="1:3">
      <c r="A41" s="4" t="s">
        <v>227</v>
      </c>
      <c r="B41" s="5" t="n">
        <v>192958000</v>
      </c>
    </row>
    <row r="42" spans="1:3">
      <c r="A42" s="4" t="s">
        <v>228</v>
      </c>
      <c r="B42" s="5" t="n">
        <v>-21850000</v>
      </c>
    </row>
    <row r="43" spans="1:3">
      <c r="A43" s="4" t="s">
        <v>229</v>
      </c>
      <c r="B43" s="5" t="n">
        <v>-11626000</v>
      </c>
      <c r="C43" s="5" t="n">
        <v>-7662000</v>
      </c>
    </row>
    <row r="44" spans="1:3">
      <c r="A44" s="4" t="s">
        <v>230</v>
      </c>
      <c r="B44" s="5" t="n">
        <v>2392339000</v>
      </c>
      <c r="C44" s="5" t="n">
        <v>323791000</v>
      </c>
    </row>
    <row r="45" spans="1:3">
      <c r="A45" s="4" t="s">
        <v>231</v>
      </c>
      <c r="B45" s="5" t="n">
        <v>28452000</v>
      </c>
      <c r="C45" s="5" t="n">
        <v>51237000</v>
      </c>
    </row>
    <row r="46" spans="1:3">
      <c r="A46" s="4" t="s">
        <v>232</v>
      </c>
      <c r="B46" s="5" t="n">
        <v>336524000</v>
      </c>
      <c r="C46" s="5" t="n">
        <v>359519000</v>
      </c>
    </row>
    <row r="47" spans="1:3">
      <c r="A47" s="4" t="s">
        <v>233</v>
      </c>
      <c r="B47" s="5" t="n">
        <v>364976000</v>
      </c>
      <c r="C47" s="5" t="n">
        <v>410756000</v>
      </c>
    </row>
    <row r="48" spans="1:3">
      <c r="A48" s="3" t="s">
        <v>234</v>
      </c>
    </row>
    <row r="49" spans="1:3">
      <c r="A49" s="4" t="s">
        <v>235</v>
      </c>
      <c r="B49" s="5" t="n">
        <v>54522000</v>
      </c>
      <c r="C49" s="5" t="n">
        <v>31694000</v>
      </c>
    </row>
    <row r="50" spans="1:3">
      <c r="A50" s="4" t="s">
        <v>236</v>
      </c>
      <c r="B50" s="6" t="n">
        <v>13871000</v>
      </c>
      <c r="C50" s="5" t="n">
        <v>13023000</v>
      </c>
    </row>
    <row r="51" spans="1:3">
      <c r="A51" s="3" t="s">
        <v>237</v>
      </c>
    </row>
    <row r="52" spans="1:3">
      <c r="A52" s="4" t="s">
        <v>238</v>
      </c>
      <c r="C52" s="5" t="n">
        <v>44217000</v>
      </c>
    </row>
    <row r="53" spans="1:3">
      <c r="A53" s="4" t="s">
        <v>239</v>
      </c>
      <c r="C53" s="5" t="n">
        <v>5472000</v>
      </c>
    </row>
    <row r="54" spans="1:3">
      <c r="A54" s="4" t="s">
        <v>240</v>
      </c>
      <c r="C54" s="6" t="n">
        <v>38745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614</v>
      </c>
      <c r="C3" s="6" t="n">
        <v>25855</v>
      </c>
    </row>
    <row r="4" spans="1:3">
      <c r="A4" s="4" t="s">
        <v>35</v>
      </c>
      <c r="B4" s="5" t="n">
        <v>349362</v>
      </c>
      <c r="C4" s="5" t="n">
        <v>310669</v>
      </c>
    </row>
    <row r="5" spans="1:3">
      <c r="A5" s="4" t="s">
        <v>36</v>
      </c>
      <c r="B5" s="5" t="n">
        <v>364976</v>
      </c>
      <c r="C5" s="5" t="n">
        <v>336524</v>
      </c>
    </row>
    <row r="6" spans="1:3">
      <c r="A6" s="4" t="s">
        <v>37</v>
      </c>
      <c r="B6" s="5" t="n">
        <v>6760</v>
      </c>
      <c r="C6" s="5" t="n">
        <v>6875</v>
      </c>
    </row>
    <row r="7" spans="1:3">
      <c r="A7" s="4" t="s">
        <v>38</v>
      </c>
      <c r="B7" s="5" t="n">
        <v>227914</v>
      </c>
      <c r="C7" s="5" t="n">
        <v>163419</v>
      </c>
    </row>
    <row r="8" spans="1:3">
      <c r="A8" s="4" t="s">
        <v>39</v>
      </c>
      <c r="B8" s="5" t="n">
        <v>308673</v>
      </c>
      <c r="C8" s="5" t="n">
        <v>331071</v>
      </c>
    </row>
    <row r="9" spans="1:3">
      <c r="A9" s="4" t="s">
        <v>40</v>
      </c>
      <c r="B9" s="5" t="n">
        <v>18808</v>
      </c>
      <c r="C9" s="5" t="n">
        <v>7974</v>
      </c>
    </row>
    <row r="10" spans="1:3">
      <c r="A10" s="4" t="s">
        <v>41</v>
      </c>
      <c r="B10" s="5" t="n">
        <v>2498538</v>
      </c>
      <c r="C10" s="5" t="n">
        <v>832455</v>
      </c>
    </row>
    <row r="11" spans="1:3">
      <c r="A11" s="4" t="s">
        <v>42</v>
      </c>
      <c r="B11" s="5" t="n">
        <v>2742088</v>
      </c>
      <c r="C11" s="5" t="n">
        <v>2045423</v>
      </c>
    </row>
    <row r="12" spans="1:3">
      <c r="A12" s="4" t="s">
        <v>43</v>
      </c>
      <c r="B12" s="5" t="n">
        <v>29211</v>
      </c>
      <c r="C12" s="5" t="n">
        <v>15136</v>
      </c>
    </row>
    <row r="13" spans="1:3">
      <c r="A13" s="4" t="s">
        <v>44</v>
      </c>
      <c r="B13" s="5" t="n">
        <v>71989</v>
      </c>
      <c r="C13" s="5" t="n">
        <v>77844</v>
      </c>
    </row>
    <row r="14" spans="1:3">
      <c r="A14" s="4" t="s">
        <v>45</v>
      </c>
      <c r="B14" s="5" t="n">
        <v>18780</v>
      </c>
      <c r="C14" s="5" t="n">
        <v>13827</v>
      </c>
    </row>
    <row r="15" spans="1:3">
      <c r="A15" s="4" t="s">
        <v>46</v>
      </c>
      <c r="B15" s="5" t="n">
        <v>15574</v>
      </c>
      <c r="C15" s="5" t="n">
        <v>17477</v>
      </c>
    </row>
    <row r="16" spans="1:3">
      <c r="A16" s="4" t="s">
        <v>47</v>
      </c>
      <c r="B16" s="5" t="n">
        <v>4182</v>
      </c>
      <c r="C16" s="5" t="n">
        <v>3542</v>
      </c>
    </row>
    <row r="17" spans="1:3">
      <c r="A17" s="4" t="s">
        <v>48</v>
      </c>
      <c r="B17" s="5" t="n">
        <v>29693</v>
      </c>
      <c r="C17" s="5" t="n">
        <v>32596</v>
      </c>
    </row>
    <row r="18" spans="1:3">
      <c r="A18" s="4" t="s">
        <v>49</v>
      </c>
      <c r="B18" s="5" t="n">
        <v>6337186</v>
      </c>
      <c r="C18" s="5" t="n">
        <v>3884163</v>
      </c>
    </row>
    <row r="19" spans="1:3">
      <c r="A19" s="3" t="s">
        <v>50</v>
      </c>
    </row>
    <row r="20" spans="1:3">
      <c r="A20" s="4" t="s">
        <v>51</v>
      </c>
      <c r="B20" s="5" t="n">
        <v>198843</v>
      </c>
      <c r="C20" s="5" t="n">
        <v>182879</v>
      </c>
    </row>
    <row r="21" spans="1:3">
      <c r="A21" s="4" t="s">
        <v>52</v>
      </c>
      <c r="B21" s="5" t="n">
        <v>5300806</v>
      </c>
      <c r="C21" s="5" t="n">
        <v>3048207</v>
      </c>
    </row>
    <row r="22" spans="1:3">
      <c r="A22" s="4" t="s">
        <v>53</v>
      </c>
      <c r="B22" s="5" t="n">
        <v>5499649</v>
      </c>
      <c r="C22" s="5" t="n">
        <v>3231086</v>
      </c>
    </row>
    <row r="23" spans="1:3">
      <c r="A23" s="4" t="s">
        <v>54</v>
      </c>
      <c r="B23" s="5" t="n">
        <v>159673</v>
      </c>
      <c r="C23" s="5" t="n">
        <v>195453</v>
      </c>
    </row>
    <row r="24" spans="1:3">
      <c r="A24" s="4" t="s">
        <v>55</v>
      </c>
      <c r="B24" s="5" t="n">
        <v>48425</v>
      </c>
      <c r="C24" s="5" t="n">
        <v>36387</v>
      </c>
    </row>
    <row r="25" spans="1:3">
      <c r="A25" s="4" t="s">
        <v>56</v>
      </c>
      <c r="B25" s="5" t="n">
        <v>5707747</v>
      </c>
      <c r="C25" s="5" t="n">
        <v>3462926</v>
      </c>
    </row>
    <row r="26" spans="1:3">
      <c r="A26" s="4" t="s">
        <v>57</v>
      </c>
      <c r="B26" s="4" t="s">
        <v>58</v>
      </c>
      <c r="C26" s="4" t="s">
        <v>58</v>
      </c>
    </row>
    <row r="27" spans="1:3">
      <c r="A27" s="3" t="s">
        <v>59</v>
      </c>
    </row>
    <row r="28" spans="1:3">
      <c r="A28" s="4" t="s">
        <v>60</v>
      </c>
      <c r="B28" s="5" t="n">
        <v>135507</v>
      </c>
      <c r="C28" s="5" t="n">
        <v>135057</v>
      </c>
    </row>
    <row r="29" spans="1:3">
      <c r="A29" s="4" t="s">
        <v>61</v>
      </c>
      <c r="B29" s="5" t="n">
        <v>280551</v>
      </c>
      <c r="C29" s="5" t="n">
        <v>244909</v>
      </c>
    </row>
    <row r="30" spans="1:3">
      <c r="A30" s="4" t="s">
        <v>62</v>
      </c>
      <c r="B30" s="5" t="n">
        <v>692</v>
      </c>
      <c r="C30" s="5" t="n">
        <v>-310</v>
      </c>
    </row>
    <row r="31" spans="1:3">
      <c r="A31" s="4" t="s">
        <v>63</v>
      </c>
      <c r="B31" s="5" t="n">
        <v>629439</v>
      </c>
      <c r="C31" s="5" t="n">
        <v>421237</v>
      </c>
    </row>
    <row r="32" spans="1:3">
      <c r="A32" s="4" t="s">
        <v>64</v>
      </c>
      <c r="B32" s="5" t="n">
        <v>6337186</v>
      </c>
      <c r="C32" s="5" t="n">
        <v>3884163</v>
      </c>
    </row>
    <row r="33" spans="1:3">
      <c r="A33" s="4" t="s">
        <v>65</v>
      </c>
    </row>
    <row r="34" spans="1:3">
      <c r="A34" s="3" t="s">
        <v>59</v>
      </c>
    </row>
    <row r="35" spans="1:3">
      <c r="A35" s="4" t="s">
        <v>66</v>
      </c>
      <c r="B35" s="5" t="n">
        <v>41581</v>
      </c>
      <c r="C35" s="6" t="n">
        <v>41581</v>
      </c>
    </row>
    <row r="36" spans="1:3">
      <c r="A36" s="4" t="s">
        <v>67</v>
      </c>
    </row>
    <row r="37" spans="1:3">
      <c r="A37" s="3" t="s">
        <v>59</v>
      </c>
    </row>
    <row r="38" spans="1:3">
      <c r="A38" s="4" t="s">
        <v>66</v>
      </c>
      <c r="B38" s="5" t="n">
        <v>50245</v>
      </c>
    </row>
    <row r="39" spans="1:3">
      <c r="A39" s="4" t="s">
        <v>68</v>
      </c>
    </row>
    <row r="40" spans="1:3">
      <c r="A40" s="3" t="s">
        <v>59</v>
      </c>
    </row>
    <row r="41" spans="1:3">
      <c r="A41" s="4" t="s">
        <v>66</v>
      </c>
      <c r="B41" s="6" t="n">
        <v>1208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41</v>
      </c>
    </row>
    <row r="4" spans="1:2">
      <c r="A4" s="4" t="s">
        <v>24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43</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45</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47</v>
      </c>
    </row>
    <row r="4" spans="1:2">
      <c r="A4" s="4" t="s">
        <v>294</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row r="6" spans="1:2">
      <c r="A6" s="4" t="s">
        <v>302</v>
      </c>
    </row>
    <row r="7" spans="1:2">
      <c r="A7" s="3" t="s">
        <v>297</v>
      </c>
    </row>
    <row r="8" spans="1:2">
      <c r="A8" s="4" t="s">
        <v>298</v>
      </c>
      <c r="B8" s="4" t="s">
        <v>303</v>
      </c>
    </row>
    <row r="9" spans="1:2">
      <c r="A9" s="4" t="s">
        <v>300</v>
      </c>
      <c r="B9"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51</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6</v>
      </c>
      <c r="B1" s="2" t="s">
        <v>1</v>
      </c>
    </row>
    <row r="2" spans="1:2">
      <c r="B2" s="2" t="s">
        <v>2</v>
      </c>
    </row>
    <row r="3" spans="1:2">
      <c r="A3" s="3" t="s">
        <v>253</v>
      </c>
    </row>
    <row r="4" spans="1:2">
      <c r="A4" s="4" t="s">
        <v>317</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9</v>
      </c>
      <c r="B1" s="2" t="s">
        <v>1</v>
      </c>
    </row>
    <row r="2" spans="1:2">
      <c r="B2" s="2" t="s">
        <v>2</v>
      </c>
    </row>
    <row r="3" spans="1:2">
      <c r="A3" s="3" t="s">
        <v>257</v>
      </c>
    </row>
    <row r="4" spans="1:2">
      <c r="A4" s="4" t="s">
        <v>320</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27"/>
    <col customWidth="1" max="6" min="6" width="37"/>
    <col customWidth="1" max="7" min="7" width="37"/>
    <col customWidth="1" max="8" min="8" width="31"/>
    <col customWidth="1" max="9" min="9" width="21"/>
    <col customWidth="1" max="10" min="10" width="21"/>
    <col customWidth="1" max="11" min="11" width="31"/>
    <col customWidth="1" max="12" min="12" width="24"/>
  </cols>
  <sheetData>
    <row r="1" spans="1:12">
      <c r="A1" s="1" t="s">
        <v>322</v>
      </c>
      <c r="B1" s="2" t="s">
        <v>323</v>
      </c>
      <c r="C1" s="2" t="s">
        <v>324</v>
      </c>
      <c r="D1" s="2" t="s">
        <v>325</v>
      </c>
      <c r="E1" s="2" t="s">
        <v>326</v>
      </c>
      <c r="F1" s="2" t="s">
        <v>327</v>
      </c>
      <c r="G1" s="2" t="s">
        <v>328</v>
      </c>
      <c r="H1" s="2" t="s">
        <v>329</v>
      </c>
      <c r="I1" s="2" t="s">
        <v>330</v>
      </c>
      <c r="J1" s="2" t="s">
        <v>331</v>
      </c>
      <c r="K1" s="2" t="s">
        <v>329</v>
      </c>
      <c r="L1" s="2" t="s">
        <v>332</v>
      </c>
    </row>
    <row r="2" spans="1:12">
      <c r="A2" s="3" t="s">
        <v>333</v>
      </c>
    </row>
    <row r="3" spans="1:12">
      <c r="A3" s="4" t="s">
        <v>334</v>
      </c>
      <c r="K3" s="6" t="n">
        <v>192958000</v>
      </c>
    </row>
    <row r="4" spans="1:12">
      <c r="A4" s="4" t="s">
        <v>335</v>
      </c>
    </row>
    <row r="5" spans="1:12">
      <c r="A5" s="3" t="s">
        <v>333</v>
      </c>
    </row>
    <row r="6" spans="1:12">
      <c r="A6" s="4" t="s">
        <v>336</v>
      </c>
      <c r="E6" s="5" t="n">
        <v>81800</v>
      </c>
    </row>
    <row r="7" spans="1:12">
      <c r="A7" s="4" t="s">
        <v>334</v>
      </c>
      <c r="E7" s="6" t="n">
        <v>2000000</v>
      </c>
    </row>
    <row r="8" spans="1:12">
      <c r="A8" s="4" t="s">
        <v>337</v>
      </c>
      <c r="E8" s="6" t="n">
        <v>41000</v>
      </c>
    </row>
    <row r="9" spans="1:12">
      <c r="A9" s="4" t="s">
        <v>65</v>
      </c>
    </row>
    <row r="10" spans="1:12">
      <c r="A10" s="3" t="s">
        <v>333</v>
      </c>
    </row>
    <row r="11" spans="1:12">
      <c r="A11" s="4" t="s">
        <v>80</v>
      </c>
      <c r="K11" s="4" t="s">
        <v>81</v>
      </c>
      <c r="L11" s="4" t="s">
        <v>81</v>
      </c>
    </row>
    <row r="12" spans="1:12">
      <c r="A12" s="4" t="s">
        <v>338</v>
      </c>
      <c r="H12" s="6" t="n">
        <v>1000</v>
      </c>
      <c r="K12" s="6" t="n">
        <v>1000</v>
      </c>
      <c r="L12" s="6" t="n">
        <v>1000</v>
      </c>
    </row>
    <row r="13" spans="1:12">
      <c r="A13" s="4" t="s">
        <v>67</v>
      </c>
    </row>
    <row r="14" spans="1:12">
      <c r="A14" s="3" t="s">
        <v>333</v>
      </c>
    </row>
    <row r="15" spans="1:12">
      <c r="A15" s="4" t="s">
        <v>336</v>
      </c>
      <c r="F15" s="5" t="n">
        <v>2000000</v>
      </c>
    </row>
    <row r="16" spans="1:12">
      <c r="A16" s="4" t="s">
        <v>339</v>
      </c>
      <c r="G16" s="5" t="n">
        <v>874000</v>
      </c>
    </row>
    <row r="17" spans="1:12">
      <c r="A17" s="4" t="s">
        <v>80</v>
      </c>
      <c r="F17" s="4" t="s">
        <v>85</v>
      </c>
      <c r="G17" s="4" t="s">
        <v>85</v>
      </c>
      <c r="K17" s="4" t="s">
        <v>85</v>
      </c>
    </row>
    <row r="18" spans="1:12">
      <c r="A18" s="4" t="s">
        <v>338</v>
      </c>
      <c r="F18" s="6" t="n">
        <v>25</v>
      </c>
      <c r="G18" s="6" t="n">
        <v>25</v>
      </c>
      <c r="H18" s="5" t="n">
        <v>25</v>
      </c>
      <c r="K18" s="6" t="n">
        <v>25</v>
      </c>
    </row>
    <row r="19" spans="1:12">
      <c r="A19" s="4" t="s">
        <v>340</v>
      </c>
      <c r="F19" s="6" t="n">
        <v>50000000</v>
      </c>
    </row>
    <row r="20" spans="1:12">
      <c r="A20" s="4" t="s">
        <v>341</v>
      </c>
      <c r="G20" s="6" t="n">
        <v>21850000</v>
      </c>
    </row>
    <row r="21" spans="1:12">
      <c r="A21" s="4" t="s">
        <v>342</v>
      </c>
      <c r="F21" s="5" t="n">
        <v>1700000</v>
      </c>
      <c r="I21" s="6" t="n">
        <v>69000</v>
      </c>
      <c r="J21" s="6" t="n">
        <v>1731000</v>
      </c>
    </row>
    <row r="22" spans="1:12">
      <c r="A22" s="4" t="s">
        <v>334</v>
      </c>
      <c r="F22" s="6" t="n">
        <v>48300000</v>
      </c>
    </row>
    <row r="23" spans="1:12">
      <c r="A23" s="4" t="s">
        <v>343</v>
      </c>
      <c r="B23" s="6" t="n">
        <v>0</v>
      </c>
    </row>
    <row r="24" spans="1:12">
      <c r="A24" s="4" t="s">
        <v>344</v>
      </c>
    </row>
    <row r="25" spans="1:12">
      <c r="A25" s="3" t="s">
        <v>333</v>
      </c>
    </row>
    <row r="26" spans="1:12">
      <c r="A26" s="4" t="s">
        <v>336</v>
      </c>
      <c r="D26" s="5" t="n">
        <v>874000</v>
      </c>
    </row>
    <row r="27" spans="1:12">
      <c r="A27" s="4" t="s">
        <v>80</v>
      </c>
      <c r="D27" s="4" t="s">
        <v>85</v>
      </c>
    </row>
    <row r="28" spans="1:12">
      <c r="A28" s="4" t="s">
        <v>338</v>
      </c>
      <c r="D28" s="6" t="n">
        <v>25</v>
      </c>
    </row>
    <row r="29" spans="1:12">
      <c r="A29" s="4" t="s">
        <v>340</v>
      </c>
      <c r="D29" s="6" t="n">
        <v>21850000</v>
      </c>
    </row>
    <row r="30" spans="1:12">
      <c r="A30" s="4" t="s">
        <v>68</v>
      </c>
    </row>
    <row r="31" spans="1:12">
      <c r="A31" s="3" t="s">
        <v>333</v>
      </c>
    </row>
    <row r="32" spans="1:12">
      <c r="A32" s="4" t="s">
        <v>345</v>
      </c>
      <c r="C32" s="5" t="n">
        <v>5000000</v>
      </c>
    </row>
    <row r="33" spans="1:12">
      <c r="A33" s="4" t="s">
        <v>346</v>
      </c>
      <c r="C33" s="12" t="n">
        <v>0.025</v>
      </c>
    </row>
    <row r="34" spans="1:12">
      <c r="A34" s="4" t="s">
        <v>80</v>
      </c>
      <c r="C34" s="4" t="s">
        <v>86</v>
      </c>
      <c r="K34" s="4" t="s">
        <v>86</v>
      </c>
    </row>
    <row r="35" spans="1:12">
      <c r="A35" s="4" t="s">
        <v>338</v>
      </c>
      <c r="C35" s="6" t="n">
        <v>1000</v>
      </c>
      <c r="H35" s="6" t="n">
        <v>1000</v>
      </c>
      <c r="K35" s="6" t="n">
        <v>1000</v>
      </c>
    </row>
    <row r="36" spans="1:12">
      <c r="A36" s="4" t="s">
        <v>347</v>
      </c>
      <c r="C36" s="6" t="n">
        <v>25</v>
      </c>
    </row>
    <row r="37" spans="1:12">
      <c r="A37" s="4" t="s">
        <v>342</v>
      </c>
      <c r="C37" s="6" t="n">
        <v>125000000</v>
      </c>
      <c r="H37" s="11" t="n">
        <v>4.138</v>
      </c>
    </row>
    <row r="38" spans="1:12">
      <c r="A38" s="4" t="s">
        <v>334</v>
      </c>
      <c r="C38" s="5" t="n">
        <v>120900000</v>
      </c>
    </row>
    <row r="39" spans="1:12">
      <c r="A39" s="4" t="s">
        <v>337</v>
      </c>
      <c r="C39" s="6" t="n">
        <v>41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69</v>
      </c>
      <c r="B1" s="2" t="s">
        <v>1</v>
      </c>
      <c r="C1" s="2" t="s">
        <v>70</v>
      </c>
    </row>
    <row r="2" spans="1:3">
      <c r="B2" s="2" t="s">
        <v>2</v>
      </c>
      <c r="C2" s="2" t="s">
        <v>32</v>
      </c>
    </row>
    <row r="3" spans="1:3">
      <c r="A3" s="4" t="s">
        <v>71</v>
      </c>
      <c r="B3" s="6" t="n">
        <v>23357</v>
      </c>
      <c r="C3" s="6" t="n">
        <v>11886</v>
      </c>
    </row>
    <row r="4" spans="1:3">
      <c r="A4" s="4" t="s">
        <v>72</v>
      </c>
      <c r="B4" s="6" t="n">
        <v>13705</v>
      </c>
      <c r="C4" s="6" t="n">
        <v>12704</v>
      </c>
    </row>
    <row r="5" spans="1:3">
      <c r="A5" s="3" t="s">
        <v>73</v>
      </c>
    </row>
    <row r="6" spans="1:3">
      <c r="A6" s="4" t="s">
        <v>74</v>
      </c>
      <c r="B6" s="4" t="s">
        <v>58</v>
      </c>
      <c r="C6" s="4" t="s">
        <v>58</v>
      </c>
    </row>
    <row r="7" spans="1:3">
      <c r="A7" s="4" t="s">
        <v>75</v>
      </c>
      <c r="B7" s="5" t="n">
        <v>50000000</v>
      </c>
      <c r="C7" s="5" t="n">
        <v>50000000</v>
      </c>
    </row>
    <row r="8" spans="1:3">
      <c r="A8" s="4" t="s">
        <v>76</v>
      </c>
      <c r="B8" s="5" t="n">
        <v>28706438</v>
      </c>
      <c r="C8" s="5" t="n">
        <v>28694036</v>
      </c>
    </row>
    <row r="9" spans="1:3">
      <c r="A9" s="4" t="s">
        <v>77</v>
      </c>
      <c r="B9" s="5" t="n">
        <v>28706438</v>
      </c>
      <c r="C9" s="5" t="n">
        <v>28694036</v>
      </c>
    </row>
    <row r="10" spans="1:3">
      <c r="A10" s="4" t="s">
        <v>78</v>
      </c>
      <c r="B10" s="4" t="s">
        <v>58</v>
      </c>
      <c r="C10" s="4" t="s">
        <v>58</v>
      </c>
    </row>
    <row r="11" spans="1:3">
      <c r="A11" s="4" t="s">
        <v>79</v>
      </c>
      <c r="B11" s="5" t="n">
        <v>5000000</v>
      </c>
      <c r="C11" s="5" t="n">
        <v>5000000</v>
      </c>
    </row>
    <row r="12" spans="1:3">
      <c r="A12" s="4" t="s">
        <v>65</v>
      </c>
    </row>
    <row r="13" spans="1:3">
      <c r="A13" s="3" t="s">
        <v>73</v>
      </c>
    </row>
    <row r="14" spans="1:3">
      <c r="A14" s="4" t="s">
        <v>80</v>
      </c>
      <c r="B14" s="4" t="s">
        <v>81</v>
      </c>
      <c r="C14" s="4" t="s">
        <v>81</v>
      </c>
    </row>
    <row r="15" spans="1:3">
      <c r="A15" s="4" t="s">
        <v>82</v>
      </c>
      <c r="B15" s="6" t="n">
        <v>1000</v>
      </c>
      <c r="C15" s="6" t="n">
        <v>1000</v>
      </c>
    </row>
    <row r="16" spans="1:3">
      <c r="A16" s="4" t="s">
        <v>79</v>
      </c>
      <c r="B16" s="5" t="n">
        <v>50000</v>
      </c>
      <c r="C16" s="5" t="n">
        <v>50000</v>
      </c>
    </row>
    <row r="17" spans="1:3">
      <c r="A17" s="4" t="s">
        <v>83</v>
      </c>
      <c r="B17" s="5" t="n">
        <v>41625</v>
      </c>
      <c r="C17" s="5" t="n">
        <v>41625</v>
      </c>
    </row>
    <row r="18" spans="1:3">
      <c r="A18" s="4" t="s">
        <v>84</v>
      </c>
      <c r="B18" s="5" t="n">
        <v>41625</v>
      </c>
      <c r="C18" s="5" t="n">
        <v>41625</v>
      </c>
    </row>
    <row r="19" spans="1:3">
      <c r="A19" s="4" t="s">
        <v>67</v>
      </c>
    </row>
    <row r="20" spans="1:3">
      <c r="A20" s="3" t="s">
        <v>73</v>
      </c>
    </row>
    <row r="21" spans="1:3">
      <c r="A21" s="4" t="s">
        <v>80</v>
      </c>
      <c r="B21" s="4" t="s">
        <v>85</v>
      </c>
    </row>
    <row r="22" spans="1:3">
      <c r="A22" s="4" t="s">
        <v>82</v>
      </c>
      <c r="B22" s="6" t="n">
        <v>25</v>
      </c>
    </row>
    <row r="23" spans="1:3">
      <c r="A23" s="4" t="s">
        <v>79</v>
      </c>
      <c r="B23" s="5" t="n">
        <v>3500000</v>
      </c>
    </row>
    <row r="24" spans="1:3">
      <c r="A24" s="4" t="s">
        <v>83</v>
      </c>
      <c r="B24" s="5" t="n">
        <v>2081800</v>
      </c>
    </row>
    <row r="25" spans="1:3">
      <c r="A25" s="4" t="s">
        <v>84</v>
      </c>
      <c r="B25" s="5" t="n">
        <v>2081800</v>
      </c>
    </row>
    <row r="26" spans="1:3">
      <c r="A26" s="4" t="s">
        <v>68</v>
      </c>
    </row>
    <row r="27" spans="1:3">
      <c r="A27" s="3" t="s">
        <v>73</v>
      </c>
    </row>
    <row r="28" spans="1:3">
      <c r="A28" s="4" t="s">
        <v>80</v>
      </c>
      <c r="B28" s="4" t="s">
        <v>86</v>
      </c>
    </row>
    <row r="29" spans="1:3">
      <c r="A29" s="4" t="s">
        <v>82</v>
      </c>
      <c r="B29" s="6" t="n">
        <v>1000</v>
      </c>
    </row>
    <row r="30" spans="1:3">
      <c r="A30" s="4" t="s">
        <v>79</v>
      </c>
      <c r="B30" s="5" t="n">
        <v>125000</v>
      </c>
    </row>
    <row r="31" spans="1:3">
      <c r="A31" s="4" t="s">
        <v>83</v>
      </c>
      <c r="B31" s="5" t="n">
        <v>125000</v>
      </c>
    </row>
    <row r="32" spans="1:3">
      <c r="A32" s="4" t="s">
        <v>84</v>
      </c>
      <c r="B32" s="5" t="n">
        <v>125000</v>
      </c>
    </row>
    <row r="33" spans="1:3">
      <c r="A33" s="4" t="s">
        <v>87</v>
      </c>
      <c r="B33" s="5" t="n">
        <v>50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5"/>
  </cols>
  <sheetData>
    <row r="1" spans="1:6">
      <c r="A1" s="1" t="s">
        <v>348</v>
      </c>
      <c r="B1" s="2" t="s">
        <v>349</v>
      </c>
      <c r="C1" s="2" t="s">
        <v>350</v>
      </c>
      <c r="D1" s="2" t="s">
        <v>32</v>
      </c>
      <c r="E1" s="2" t="s">
        <v>2</v>
      </c>
      <c r="F1" s="2" t="s">
        <v>90</v>
      </c>
    </row>
    <row r="2" spans="1:6">
      <c r="A2" s="3" t="s">
        <v>351</v>
      </c>
    </row>
    <row r="3" spans="1:6">
      <c r="A3" s="4" t="s">
        <v>46</v>
      </c>
      <c r="D3" s="6" t="n">
        <v>17477000</v>
      </c>
      <c r="E3" s="6" t="n">
        <v>15574000</v>
      </c>
    </row>
    <row r="4" spans="1:6">
      <c r="A4" s="4" t="s">
        <v>49</v>
      </c>
      <c r="D4" s="5" t="n">
        <v>3884163000</v>
      </c>
      <c r="E4" s="5" t="n">
        <v>6337186000</v>
      </c>
      <c r="F4" s="6" t="n">
        <v>3806949000</v>
      </c>
    </row>
    <row r="5" spans="1:6">
      <c r="A5" s="4" t="s">
        <v>352</v>
      </c>
      <c r="D5" s="5" t="n">
        <v>331071000</v>
      </c>
      <c r="E5" s="5" t="n">
        <v>308673000</v>
      </c>
    </row>
    <row r="6" spans="1:6">
      <c r="A6" s="4" t="s">
        <v>50</v>
      </c>
      <c r="D6" s="5" t="n">
        <v>3231086000</v>
      </c>
      <c r="E6" s="5" t="n">
        <v>5499649000</v>
      </c>
    </row>
    <row r="7" spans="1:6">
      <c r="A7" s="4" t="s">
        <v>353</v>
      </c>
    </row>
    <row r="8" spans="1:6">
      <c r="A8" s="3" t="s">
        <v>351</v>
      </c>
    </row>
    <row r="9" spans="1:6">
      <c r="A9" s="4" t="s">
        <v>354</v>
      </c>
      <c r="C9" s="6" t="n">
        <v>5500000</v>
      </c>
    </row>
    <row r="10" spans="1:6">
      <c r="A10" s="4" t="s">
        <v>46</v>
      </c>
      <c r="C10" s="5" t="n">
        <v>988000</v>
      </c>
    </row>
    <row r="11" spans="1:6">
      <c r="A11" s="4" t="s">
        <v>355</v>
      </c>
      <c r="C11" s="5" t="n">
        <v>478000</v>
      </c>
    </row>
    <row r="12" spans="1:6">
      <c r="A12" s="4" t="s">
        <v>356</v>
      </c>
      <c r="C12" s="5" t="n">
        <v>16700000</v>
      </c>
    </row>
    <row r="13" spans="1:6">
      <c r="A13" s="4" t="s">
        <v>357</v>
      </c>
      <c r="C13" s="5" t="n">
        <v>16900000</v>
      </c>
    </row>
    <row r="14" spans="1:6">
      <c r="A14" s="4" t="s">
        <v>358</v>
      </c>
      <c r="C14" s="6" t="n">
        <v>185000</v>
      </c>
    </row>
    <row r="15" spans="1:6">
      <c r="A15" s="4" t="s">
        <v>359</v>
      </c>
      <c r="C15" s="4" t="s">
        <v>360</v>
      </c>
    </row>
    <row r="16" spans="1:6">
      <c r="A16" s="4" t="s">
        <v>361</v>
      </c>
      <c r="C16" s="6" t="n">
        <v>27900000</v>
      </c>
    </row>
    <row r="17" spans="1:6">
      <c r="A17" s="4" t="s">
        <v>362</v>
      </c>
      <c r="C17" s="5" t="n">
        <v>27500000</v>
      </c>
    </row>
    <row r="18" spans="1:6">
      <c r="A18" s="4" t="s">
        <v>363</v>
      </c>
      <c r="C18" s="6" t="n">
        <v>458000</v>
      </c>
    </row>
    <row r="19" spans="1:6">
      <c r="A19" s="4" t="s">
        <v>364</v>
      </c>
    </row>
    <row r="20" spans="1:6">
      <c r="A20" s="3" t="s">
        <v>351</v>
      </c>
    </row>
    <row r="21" spans="1:6">
      <c r="A21" s="4" t="s">
        <v>365</v>
      </c>
      <c r="C21" s="4" t="s">
        <v>366</v>
      </c>
    </row>
    <row r="22" spans="1:6">
      <c r="A22" s="4" t="s">
        <v>367</v>
      </c>
    </row>
    <row r="23" spans="1:6">
      <c r="A23" s="3" t="s">
        <v>351</v>
      </c>
    </row>
    <row r="24" spans="1:6">
      <c r="A24" s="4" t="s">
        <v>368</v>
      </c>
      <c r="B24" s="5" t="n">
        <v>27537</v>
      </c>
    </row>
    <row r="25" spans="1:6">
      <c r="A25" s="4" t="s">
        <v>369</v>
      </c>
      <c r="B25" s="7" t="n">
        <v>795.29</v>
      </c>
    </row>
    <row r="26" spans="1:6">
      <c r="A26" s="4" t="s">
        <v>354</v>
      </c>
      <c r="B26" s="6" t="n">
        <v>21900000</v>
      </c>
    </row>
    <row r="27" spans="1:6">
      <c r="A27" s="4" t="s">
        <v>46</v>
      </c>
      <c r="B27" s="5" t="n">
        <v>6900000</v>
      </c>
    </row>
    <row r="28" spans="1:6">
      <c r="A28" s="4" t="s">
        <v>355</v>
      </c>
      <c r="B28" s="5" t="n">
        <v>1900000</v>
      </c>
    </row>
    <row r="29" spans="1:6">
      <c r="A29" s="4" t="s">
        <v>352</v>
      </c>
      <c r="B29" s="5" t="n">
        <v>66300000</v>
      </c>
    </row>
    <row r="30" spans="1:6">
      <c r="A30" s="4" t="s">
        <v>370</v>
      </c>
      <c r="B30" s="5" t="n">
        <v>1000000</v>
      </c>
    </row>
    <row r="31" spans="1:6">
      <c r="A31" s="4" t="s">
        <v>356</v>
      </c>
      <c r="B31" s="5" t="n">
        <v>95700000</v>
      </c>
    </row>
    <row r="32" spans="1:6">
      <c r="A32" s="4" t="s">
        <v>357</v>
      </c>
      <c r="B32" s="5" t="n">
        <v>95700000</v>
      </c>
    </row>
    <row r="33" spans="1:6">
      <c r="A33" s="4" t="s">
        <v>361</v>
      </c>
      <c r="B33" s="5" t="n">
        <v>35400000</v>
      </c>
    </row>
    <row r="34" spans="1:6">
      <c r="A34" s="4" t="s">
        <v>362</v>
      </c>
      <c r="B34" s="5" t="n">
        <v>34800000</v>
      </c>
    </row>
    <row r="35" spans="1:6">
      <c r="A35" s="4" t="s">
        <v>363</v>
      </c>
      <c r="B35" s="5" t="n">
        <v>625000</v>
      </c>
    </row>
    <row r="36" spans="1:6">
      <c r="A36" s="4" t="s">
        <v>371</v>
      </c>
      <c r="B36" s="5" t="n">
        <v>279000</v>
      </c>
    </row>
    <row r="37" spans="1:6">
      <c r="A37" s="4" t="s">
        <v>372</v>
      </c>
      <c r="B37" s="6" t="n">
        <v>346000</v>
      </c>
    </row>
    <row r="38" spans="1:6">
      <c r="A38" s="4" t="s">
        <v>373</v>
      </c>
      <c r="B38" s="4" t="s">
        <v>374</v>
      </c>
    </row>
    <row r="39" spans="1:6">
      <c r="A39" s="4" t="s">
        <v>375</v>
      </c>
    </row>
    <row r="40" spans="1:6">
      <c r="A40" s="3" t="s">
        <v>351</v>
      </c>
    </row>
    <row r="41" spans="1:6">
      <c r="A41" s="4" t="s">
        <v>365</v>
      </c>
      <c r="B41" s="4" t="s">
        <v>366</v>
      </c>
    </row>
    <row r="42" spans="1:6">
      <c r="A42" s="4" t="s">
        <v>376</v>
      </c>
    </row>
    <row r="43" spans="1:6">
      <c r="A43" s="3" t="s">
        <v>351</v>
      </c>
    </row>
    <row r="44" spans="1:6">
      <c r="A44" s="4" t="s">
        <v>46</v>
      </c>
      <c r="D44" s="5" t="n">
        <v>3400000</v>
      </c>
    </row>
    <row r="45" spans="1:6">
      <c r="A45" s="4" t="s">
        <v>355</v>
      </c>
      <c r="D45" s="5" t="n">
        <v>1600000</v>
      </c>
    </row>
    <row r="46" spans="1:6">
      <c r="A46" s="4" t="s">
        <v>377</v>
      </c>
      <c r="D46" s="6" t="n">
        <v>30000000</v>
      </c>
    </row>
    <row r="47" spans="1:6">
      <c r="A47" s="4" t="s">
        <v>378</v>
      </c>
    </row>
    <row r="48" spans="1:6">
      <c r="A48" s="3" t="s">
        <v>351</v>
      </c>
    </row>
    <row r="49" spans="1:6">
      <c r="A49" s="4" t="s">
        <v>365</v>
      </c>
      <c r="D49" s="4" t="s">
        <v>379</v>
      </c>
    </row>
    <row r="50" spans="1:6">
      <c r="A50" s="4" t="s">
        <v>380</v>
      </c>
    </row>
    <row r="51" spans="1:6">
      <c r="A51" s="3" t="s">
        <v>351</v>
      </c>
    </row>
    <row r="52" spans="1:6">
      <c r="A52" s="4" t="s">
        <v>49</v>
      </c>
      <c r="D52" s="6" t="n">
        <v>43000000</v>
      </c>
    </row>
    <row r="53" spans="1:6">
      <c r="A53" s="4" t="s">
        <v>353</v>
      </c>
    </row>
    <row r="54" spans="1:6">
      <c r="A54" s="3" t="s">
        <v>351</v>
      </c>
    </row>
    <row r="55" spans="1:6">
      <c r="A55" s="4" t="s">
        <v>373</v>
      </c>
      <c r="C55" s="4" t="s">
        <v>381</v>
      </c>
    </row>
    <row r="56" spans="1:6">
      <c r="A56" s="4" t="s">
        <v>382</v>
      </c>
    </row>
    <row r="57" spans="1:6">
      <c r="A57" s="3" t="s">
        <v>351</v>
      </c>
    </row>
    <row r="58" spans="1:6">
      <c r="A58" s="4" t="s">
        <v>49</v>
      </c>
      <c r="E58" s="5" t="n">
        <v>110000000</v>
      </c>
    </row>
    <row r="59" spans="1:6">
      <c r="A59" s="4" t="s">
        <v>352</v>
      </c>
      <c r="E59" s="5" t="n">
        <v>66300000</v>
      </c>
    </row>
    <row r="60" spans="1:6">
      <c r="A60" s="4" t="s">
        <v>356</v>
      </c>
      <c r="E60" s="5" t="n">
        <v>95700000</v>
      </c>
    </row>
    <row r="61" spans="1:6">
      <c r="A61" s="4" t="s">
        <v>383</v>
      </c>
      <c r="E61" s="6" t="n">
        <v>35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84</v>
      </c>
      <c r="B1" s="2" t="s">
        <v>1</v>
      </c>
    </row>
    <row r="2" spans="1:3">
      <c r="B2" s="2" t="s">
        <v>2</v>
      </c>
      <c r="C2" s="2" t="s">
        <v>90</v>
      </c>
    </row>
    <row r="3" spans="1:3">
      <c r="A3" s="3" t="s">
        <v>385</v>
      </c>
    </row>
    <row r="4" spans="1:3">
      <c r="A4" s="4" t="s">
        <v>386</v>
      </c>
      <c r="B4" s="6" t="n">
        <v>1700000</v>
      </c>
      <c r="C4" s="6" t="n">
        <v>661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2</v>
      </c>
    </row>
    <row r="2" spans="1:3">
      <c r="A2" s="3" t="s">
        <v>388</v>
      </c>
    </row>
    <row r="3" spans="1:3">
      <c r="A3" s="4" t="s">
        <v>389</v>
      </c>
      <c r="B3" s="6" t="n">
        <v>307808</v>
      </c>
      <c r="C3" s="6" t="n">
        <v>331529</v>
      </c>
    </row>
    <row r="4" spans="1:3">
      <c r="A4" s="4" t="s">
        <v>390</v>
      </c>
      <c r="B4" s="5" t="n">
        <v>1061</v>
      </c>
      <c r="C4" s="5" t="n">
        <v>624</v>
      </c>
    </row>
    <row r="5" spans="1:3">
      <c r="A5" s="4" t="s">
        <v>391</v>
      </c>
      <c r="B5" s="5" t="n">
        <v>196</v>
      </c>
      <c r="C5" s="5" t="n">
        <v>1082</v>
      </c>
    </row>
    <row r="6" spans="1:3">
      <c r="A6" s="4" t="s">
        <v>352</v>
      </c>
      <c r="B6" s="5" t="n">
        <v>308673</v>
      </c>
      <c r="C6" s="5" t="n">
        <v>331071</v>
      </c>
    </row>
    <row r="7" spans="1:3">
      <c r="A7" s="4" t="s">
        <v>392</v>
      </c>
    </row>
    <row r="8" spans="1:3">
      <c r="A8" s="3" t="s">
        <v>388</v>
      </c>
    </row>
    <row r="9" spans="1:3">
      <c r="A9" s="4" t="s">
        <v>389</v>
      </c>
      <c r="B9" s="5" t="n">
        <v>2743</v>
      </c>
      <c r="C9" s="5" t="n">
        <v>11928</v>
      </c>
    </row>
    <row r="10" spans="1:3">
      <c r="A10" s="4" t="s">
        <v>390</v>
      </c>
      <c r="B10" s="5" t="n">
        <v>22</v>
      </c>
      <c r="C10" s="5" t="n">
        <v>26</v>
      </c>
    </row>
    <row r="11" spans="1:3">
      <c r="A11" s="4" t="s">
        <v>391</v>
      </c>
      <c r="C11" s="5" t="n">
        <v>13</v>
      </c>
    </row>
    <row r="12" spans="1:3">
      <c r="A12" s="4" t="s">
        <v>352</v>
      </c>
      <c r="B12" s="5" t="n">
        <v>2765</v>
      </c>
      <c r="C12" s="5" t="n">
        <v>11941</v>
      </c>
    </row>
    <row r="13" spans="1:3">
      <c r="A13" s="4" t="s">
        <v>393</v>
      </c>
    </row>
    <row r="14" spans="1:3">
      <c r="A14" s="3" t="s">
        <v>388</v>
      </c>
    </row>
    <row r="15" spans="1:3">
      <c r="A15" s="4" t="s">
        <v>389</v>
      </c>
      <c r="B15" s="5" t="n">
        <v>257572</v>
      </c>
      <c r="C15" s="5" t="n">
        <v>237894</v>
      </c>
    </row>
    <row r="16" spans="1:3">
      <c r="A16" s="4" t="s">
        <v>390</v>
      </c>
      <c r="B16" s="5" t="n">
        <v>9</v>
      </c>
      <c r="C16" s="5" t="n">
        <v>8</v>
      </c>
    </row>
    <row r="17" spans="1:3">
      <c r="A17" s="4" t="s">
        <v>391</v>
      </c>
      <c r="B17" s="5" t="n">
        <v>193</v>
      </c>
      <c r="C17" s="5" t="n">
        <v>972</v>
      </c>
    </row>
    <row r="18" spans="1:3">
      <c r="A18" s="4" t="s">
        <v>352</v>
      </c>
      <c r="B18" s="5" t="n">
        <v>257388</v>
      </c>
      <c r="C18" s="5" t="n">
        <v>236930</v>
      </c>
    </row>
    <row r="19" spans="1:3">
      <c r="A19" s="4" t="s">
        <v>394</v>
      </c>
    </row>
    <row r="20" spans="1:3">
      <c r="A20" s="3" t="s">
        <v>388</v>
      </c>
    </row>
    <row r="21" spans="1:3">
      <c r="A21" s="4" t="s">
        <v>389</v>
      </c>
      <c r="B21" s="5" t="n">
        <v>11976</v>
      </c>
      <c r="C21" s="5" t="n">
        <v>21014</v>
      </c>
    </row>
    <row r="22" spans="1:3">
      <c r="A22" s="4" t="s">
        <v>390</v>
      </c>
      <c r="B22" s="5" t="n">
        <v>784</v>
      </c>
      <c r="C22" s="5" t="n">
        <v>336</v>
      </c>
    </row>
    <row r="23" spans="1:3">
      <c r="A23" s="4" t="s">
        <v>391</v>
      </c>
      <c r="C23" s="5" t="n">
        <v>18</v>
      </c>
    </row>
    <row r="24" spans="1:3">
      <c r="A24" s="4" t="s">
        <v>352</v>
      </c>
      <c r="B24" s="5" t="n">
        <v>12760</v>
      </c>
      <c r="C24" s="5" t="n">
        <v>21332</v>
      </c>
    </row>
    <row r="25" spans="1:3">
      <c r="A25" s="4" t="s">
        <v>395</v>
      </c>
    </row>
    <row r="26" spans="1:3">
      <c r="A26" s="3" t="s">
        <v>388</v>
      </c>
    </row>
    <row r="27" spans="1:3">
      <c r="A27" s="4" t="s">
        <v>389</v>
      </c>
      <c r="B27" s="5" t="n">
        <v>35517</v>
      </c>
      <c r="C27" s="5" t="n">
        <v>60693</v>
      </c>
    </row>
    <row r="28" spans="1:3">
      <c r="A28" s="4" t="s">
        <v>390</v>
      </c>
      <c r="B28" s="5" t="n">
        <v>246</v>
      </c>
      <c r="C28" s="5" t="n">
        <v>254</v>
      </c>
    </row>
    <row r="29" spans="1:3">
      <c r="A29" s="4" t="s">
        <v>391</v>
      </c>
      <c r="B29" s="5" t="n">
        <v>3</v>
      </c>
      <c r="C29" s="5" t="n">
        <v>79</v>
      </c>
    </row>
    <row r="30" spans="1:3">
      <c r="A30" s="4" t="s">
        <v>352</v>
      </c>
      <c r="B30" s="6" t="n">
        <v>35760</v>
      </c>
      <c r="C30" s="6" t="n">
        <v>6086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2</v>
      </c>
    </row>
    <row r="2" spans="1:3">
      <c r="A2" s="3" t="s">
        <v>397</v>
      </c>
    </row>
    <row r="3" spans="1:3">
      <c r="A3" s="4" t="s">
        <v>398</v>
      </c>
      <c r="B3" s="6" t="n">
        <v>16248</v>
      </c>
      <c r="C3" s="6" t="n">
        <v>179323</v>
      </c>
    </row>
    <row r="4" spans="1:3">
      <c r="A4" s="4" t="s">
        <v>399</v>
      </c>
      <c r="B4" s="5" t="n">
        <v>246533</v>
      </c>
      <c r="C4" s="5" t="n">
        <v>72470</v>
      </c>
    </row>
    <row r="5" spans="1:3">
      <c r="A5" s="4" t="s">
        <v>400</v>
      </c>
      <c r="B5" s="5" t="n">
        <v>1587</v>
      </c>
      <c r="C5" s="5" t="n">
        <v>7087</v>
      </c>
    </row>
    <row r="6" spans="1:3">
      <c r="A6" s="4" t="s">
        <v>401</v>
      </c>
      <c r="B6" s="5" t="n">
        <v>7923</v>
      </c>
      <c r="C6" s="5" t="n">
        <v>11956</v>
      </c>
    </row>
    <row r="7" spans="1:3">
      <c r="A7" s="4" t="s">
        <v>402</v>
      </c>
      <c r="B7" s="5" t="n">
        <v>272291</v>
      </c>
      <c r="C7" s="5" t="n">
        <v>270836</v>
      </c>
    </row>
    <row r="8" spans="1:3">
      <c r="A8" s="4" t="s">
        <v>403</v>
      </c>
      <c r="B8" s="5" t="n">
        <v>307808</v>
      </c>
      <c r="C8" s="5" t="n">
        <v>331529</v>
      </c>
    </row>
    <row r="9" spans="1:3">
      <c r="A9" s="3" t="s">
        <v>404</v>
      </c>
    </row>
    <row r="10" spans="1:3">
      <c r="A10" s="4" t="s">
        <v>398</v>
      </c>
      <c r="B10" s="5" t="n">
        <v>16247</v>
      </c>
      <c r="C10" s="5" t="n">
        <v>178581</v>
      </c>
    </row>
    <row r="11" spans="1:3">
      <c r="A11" s="4" t="s">
        <v>399</v>
      </c>
      <c r="B11" s="5" t="n">
        <v>246480</v>
      </c>
      <c r="C11" s="5" t="n">
        <v>72282</v>
      </c>
    </row>
    <row r="12" spans="1:3">
      <c r="A12" s="4" t="s">
        <v>400</v>
      </c>
      <c r="B12" s="5" t="n">
        <v>1686</v>
      </c>
      <c r="C12" s="5" t="n">
        <v>7203</v>
      </c>
    </row>
    <row r="13" spans="1:3">
      <c r="A13" s="4" t="s">
        <v>401</v>
      </c>
      <c r="B13" s="5" t="n">
        <v>8500</v>
      </c>
      <c r="C13" s="5" t="n">
        <v>12137</v>
      </c>
    </row>
    <row r="14" spans="1:3">
      <c r="A14" s="4" t="s">
        <v>405</v>
      </c>
      <c r="B14" s="5" t="n">
        <v>272913</v>
      </c>
      <c r="C14" s="5" t="n">
        <v>270203</v>
      </c>
    </row>
    <row r="15" spans="1:3">
      <c r="A15" s="4" t="s">
        <v>406</v>
      </c>
      <c r="B15" s="5" t="n">
        <v>308673</v>
      </c>
      <c r="C15" s="5" t="n">
        <v>331071</v>
      </c>
    </row>
    <row r="16" spans="1:3">
      <c r="A16" s="4" t="s">
        <v>407</v>
      </c>
      <c r="B16" s="5" t="n">
        <v>137662</v>
      </c>
      <c r="C16" s="5" t="n">
        <v>240155</v>
      </c>
    </row>
    <row r="17" spans="1:3">
      <c r="A17" s="4" t="s">
        <v>395</v>
      </c>
    </row>
    <row r="18" spans="1:3">
      <c r="A18" s="3" t="s">
        <v>397</v>
      </c>
    </row>
    <row r="19" spans="1:3">
      <c r="A19" s="4" t="s">
        <v>408</v>
      </c>
      <c r="B19" s="5" t="n">
        <v>35517</v>
      </c>
      <c r="C19" s="5" t="n">
        <v>60693</v>
      </c>
    </row>
    <row r="20" spans="1:3">
      <c r="A20" s="4" t="s">
        <v>403</v>
      </c>
      <c r="B20" s="5" t="n">
        <v>35517</v>
      </c>
      <c r="C20" s="5" t="n">
        <v>60693</v>
      </c>
    </row>
    <row r="21" spans="1:3">
      <c r="A21" s="3" t="s">
        <v>404</v>
      </c>
    </row>
    <row r="22" spans="1:3">
      <c r="A22" s="4" t="s">
        <v>409</v>
      </c>
      <c r="B22" s="5" t="n">
        <v>35760</v>
      </c>
      <c r="C22" s="5" t="n">
        <v>60868</v>
      </c>
    </row>
    <row r="23" spans="1:3">
      <c r="A23" s="4" t="s">
        <v>406</v>
      </c>
      <c r="B23" s="5" t="n">
        <v>35760</v>
      </c>
      <c r="C23" s="5" t="n">
        <v>60868</v>
      </c>
    </row>
    <row r="24" spans="1:3">
      <c r="A24" s="4" t="s">
        <v>407</v>
      </c>
      <c r="B24" s="6" t="n">
        <v>1114</v>
      </c>
      <c r="C24" s="6" t="n">
        <v>155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10</v>
      </c>
      <c r="B1" s="2" t="s">
        <v>89</v>
      </c>
      <c r="D1" s="2" t="s">
        <v>1</v>
      </c>
    </row>
    <row r="2" spans="1:5">
      <c r="B2" s="2" t="s">
        <v>2</v>
      </c>
      <c r="C2" s="2" t="s">
        <v>90</v>
      </c>
      <c r="D2" s="2" t="s">
        <v>2</v>
      </c>
      <c r="E2" s="2" t="s">
        <v>90</v>
      </c>
    </row>
    <row r="3" spans="1:5">
      <c r="A3" s="3" t="s">
        <v>243</v>
      </c>
    </row>
    <row r="4" spans="1:5">
      <c r="A4" s="4" t="s">
        <v>208</v>
      </c>
      <c r="B4" s="6" t="n">
        <v>0</v>
      </c>
      <c r="D4" s="6" t="n">
        <v>31083000</v>
      </c>
      <c r="E4" s="6" t="n">
        <v>6431000</v>
      </c>
    </row>
    <row r="5" spans="1:5">
      <c r="A5" s="4" t="s">
        <v>411</v>
      </c>
      <c r="D5" s="5" t="n">
        <v>124000</v>
      </c>
    </row>
    <row r="6" spans="1:5">
      <c r="A6" s="4" t="s">
        <v>412</v>
      </c>
      <c r="D6" s="5" t="n">
        <v>361000</v>
      </c>
    </row>
    <row r="7" spans="1:5">
      <c r="A7" s="4" t="s">
        <v>413</v>
      </c>
      <c r="D7" s="6" t="n">
        <v>237000</v>
      </c>
    </row>
    <row r="8" spans="1:5">
      <c r="A8" s="4" t="s">
        <v>414</v>
      </c>
      <c r="C8" s="6" t="n">
        <v>0</v>
      </c>
      <c r="E8" s="6"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2</v>
      </c>
    </row>
    <row r="2" spans="1:3">
      <c r="A2" s="3" t="s">
        <v>416</v>
      </c>
    </row>
    <row r="3" spans="1:3">
      <c r="A3" s="4" t="s">
        <v>417</v>
      </c>
      <c r="B3" s="6" t="n">
        <v>122666</v>
      </c>
      <c r="C3" s="6" t="n">
        <v>47880</v>
      </c>
    </row>
    <row r="4" spans="1:3">
      <c r="A4" s="4" t="s">
        <v>418</v>
      </c>
      <c r="B4" s="5" t="n">
        <v>14996</v>
      </c>
      <c r="C4" s="5" t="n">
        <v>192275</v>
      </c>
    </row>
    <row r="5" spans="1:3">
      <c r="A5" s="4" t="s">
        <v>419</v>
      </c>
      <c r="B5" s="5" t="n">
        <v>137662</v>
      </c>
      <c r="C5" s="5" t="n">
        <v>240155</v>
      </c>
    </row>
    <row r="6" spans="1:3">
      <c r="A6" s="3" t="s">
        <v>420</v>
      </c>
    </row>
    <row r="7" spans="1:3">
      <c r="A7" s="4" t="s">
        <v>421</v>
      </c>
      <c r="B7" s="5" t="n">
        <v>193</v>
      </c>
      <c r="C7" s="5" t="n">
        <v>202</v>
      </c>
    </row>
    <row r="8" spans="1:3">
      <c r="A8" s="4" t="s">
        <v>422</v>
      </c>
      <c r="B8" s="5" t="n">
        <v>3</v>
      </c>
      <c r="C8" s="5" t="n">
        <v>880</v>
      </c>
    </row>
    <row r="9" spans="1:3">
      <c r="A9" s="4" t="s">
        <v>423</v>
      </c>
      <c r="B9" s="5" t="n">
        <v>196</v>
      </c>
      <c r="C9" s="5" t="n">
        <v>1082</v>
      </c>
    </row>
    <row r="10" spans="1:3">
      <c r="A10" s="4" t="s">
        <v>392</v>
      </c>
    </row>
    <row r="11" spans="1:3">
      <c r="A11" s="3" t="s">
        <v>416</v>
      </c>
    </row>
    <row r="12" spans="1:3">
      <c r="A12" s="4" t="s">
        <v>417</v>
      </c>
      <c r="C12" s="5" t="n">
        <v>1990</v>
      </c>
    </row>
    <row r="13" spans="1:3">
      <c r="A13" s="4" t="s">
        <v>418</v>
      </c>
      <c r="C13" s="5" t="n">
        <v>995</v>
      </c>
    </row>
    <row r="14" spans="1:3">
      <c r="A14" s="4" t="s">
        <v>419</v>
      </c>
      <c r="C14" s="5" t="n">
        <v>2985</v>
      </c>
    </row>
    <row r="15" spans="1:3">
      <c r="A15" s="3" t="s">
        <v>420</v>
      </c>
    </row>
    <row r="16" spans="1:3">
      <c r="A16" s="4" t="s">
        <v>421</v>
      </c>
      <c r="C16" s="5" t="n">
        <v>8</v>
      </c>
    </row>
    <row r="17" spans="1:3">
      <c r="A17" s="4" t="s">
        <v>422</v>
      </c>
      <c r="C17" s="5" t="n">
        <v>5</v>
      </c>
    </row>
    <row r="18" spans="1:3">
      <c r="A18" s="4" t="s">
        <v>423</v>
      </c>
      <c r="C18" s="5" t="n">
        <v>13</v>
      </c>
    </row>
    <row r="19" spans="1:3">
      <c r="A19" s="4" t="s">
        <v>393</v>
      </c>
    </row>
    <row r="20" spans="1:3">
      <c r="A20" s="3" t="s">
        <v>416</v>
      </c>
    </row>
    <row r="21" spans="1:3">
      <c r="A21" s="4" t="s">
        <v>417</v>
      </c>
      <c r="B21" s="5" t="n">
        <v>121552</v>
      </c>
      <c r="C21" s="5" t="n">
        <v>28296</v>
      </c>
    </row>
    <row r="22" spans="1:3">
      <c r="A22" s="4" t="s">
        <v>418</v>
      </c>
      <c r="B22" s="5" t="n">
        <v>14996</v>
      </c>
      <c r="C22" s="5" t="n">
        <v>191280</v>
      </c>
    </row>
    <row r="23" spans="1:3">
      <c r="A23" s="4" t="s">
        <v>419</v>
      </c>
      <c r="B23" s="5" t="n">
        <v>136548</v>
      </c>
      <c r="C23" s="5" t="n">
        <v>219576</v>
      </c>
    </row>
    <row r="24" spans="1:3">
      <c r="A24" s="3" t="s">
        <v>420</v>
      </c>
    </row>
    <row r="25" spans="1:3">
      <c r="A25" s="4" t="s">
        <v>421</v>
      </c>
      <c r="B25" s="5" t="n">
        <v>190</v>
      </c>
      <c r="C25" s="5" t="n">
        <v>97</v>
      </c>
    </row>
    <row r="26" spans="1:3">
      <c r="A26" s="4" t="s">
        <v>422</v>
      </c>
      <c r="B26" s="5" t="n">
        <v>3</v>
      </c>
      <c r="C26" s="5" t="n">
        <v>875</v>
      </c>
    </row>
    <row r="27" spans="1:3">
      <c r="A27" s="4" t="s">
        <v>423</v>
      </c>
      <c r="B27" s="5" t="n">
        <v>193</v>
      </c>
      <c r="C27" s="5" t="n">
        <v>972</v>
      </c>
    </row>
    <row r="28" spans="1:3">
      <c r="A28" s="4" t="s">
        <v>394</v>
      </c>
    </row>
    <row r="29" spans="1:3">
      <c r="A29" s="3" t="s">
        <v>416</v>
      </c>
    </row>
    <row r="30" spans="1:3">
      <c r="A30" s="4" t="s">
        <v>417</v>
      </c>
      <c r="C30" s="5" t="n">
        <v>2051</v>
      </c>
    </row>
    <row r="31" spans="1:3">
      <c r="A31" s="4" t="s">
        <v>419</v>
      </c>
      <c r="C31" s="5" t="n">
        <v>2051</v>
      </c>
    </row>
    <row r="32" spans="1:3">
      <c r="A32" s="3" t="s">
        <v>420</v>
      </c>
    </row>
    <row r="33" spans="1:3">
      <c r="A33" s="4" t="s">
        <v>421</v>
      </c>
      <c r="C33" s="5" t="n">
        <v>18</v>
      </c>
    </row>
    <row r="34" spans="1:3">
      <c r="A34" s="4" t="s">
        <v>423</v>
      </c>
      <c r="C34" s="5" t="n">
        <v>18</v>
      </c>
    </row>
    <row r="35" spans="1:3">
      <c r="A35" s="4" t="s">
        <v>395</v>
      </c>
    </row>
    <row r="36" spans="1:3">
      <c r="A36" s="3" t="s">
        <v>416</v>
      </c>
    </row>
    <row r="37" spans="1:3">
      <c r="A37" s="4" t="s">
        <v>417</v>
      </c>
      <c r="B37" s="5" t="n">
        <v>1114</v>
      </c>
      <c r="C37" s="5" t="n">
        <v>15543</v>
      </c>
    </row>
    <row r="38" spans="1:3">
      <c r="A38" s="4" t="s">
        <v>419</v>
      </c>
      <c r="B38" s="5" t="n">
        <v>1114</v>
      </c>
      <c r="C38" s="5" t="n">
        <v>15543</v>
      </c>
    </row>
    <row r="39" spans="1:3">
      <c r="A39" s="3" t="s">
        <v>420</v>
      </c>
    </row>
    <row r="40" spans="1:3">
      <c r="A40" s="4" t="s">
        <v>421</v>
      </c>
      <c r="B40" s="5" t="n">
        <v>3</v>
      </c>
      <c r="C40" s="5" t="n">
        <v>79</v>
      </c>
    </row>
    <row r="41" spans="1:3">
      <c r="A41" s="4" t="s">
        <v>423</v>
      </c>
      <c r="B41" s="6" t="n">
        <v>3</v>
      </c>
      <c r="C41" s="6" t="n">
        <v>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4</v>
      </c>
      <c r="B1" s="2" t="s">
        <v>2</v>
      </c>
      <c r="C1" s="2" t="s">
        <v>188</v>
      </c>
      <c r="D1" s="2" t="s">
        <v>32</v>
      </c>
      <c r="E1" s="2" t="s">
        <v>90</v>
      </c>
      <c r="F1" s="2" t="s">
        <v>190</v>
      </c>
      <c r="G1" s="2" t="s">
        <v>425</v>
      </c>
    </row>
    <row r="2" spans="1:7">
      <c r="A2" s="3" t="s">
        <v>245</v>
      </c>
    </row>
    <row r="3" spans="1:7">
      <c r="A3" s="4" t="s">
        <v>92</v>
      </c>
      <c r="B3" s="6" t="n">
        <v>2755793</v>
      </c>
      <c r="D3" s="6" t="n">
        <v>2058127</v>
      </c>
    </row>
    <row r="4" spans="1:7">
      <c r="A4" s="4" t="s">
        <v>426</v>
      </c>
      <c r="B4" s="5" t="n">
        <v>13705</v>
      </c>
      <c r="C4" s="6" t="n">
        <v>12604</v>
      </c>
      <c r="D4" s="5" t="n">
        <v>12704</v>
      </c>
      <c r="E4" s="6" t="n">
        <v>11243</v>
      </c>
      <c r="F4" s="6" t="n">
        <v>10588</v>
      </c>
      <c r="G4" s="6" t="n">
        <v>8311</v>
      </c>
    </row>
    <row r="5" spans="1:7">
      <c r="A5" s="4" t="s">
        <v>427</v>
      </c>
      <c r="B5" s="5" t="n">
        <v>2742088</v>
      </c>
      <c r="D5" s="5" t="n">
        <v>2045423</v>
      </c>
    </row>
    <row r="6" spans="1:7">
      <c r="A6" s="4" t="s">
        <v>428</v>
      </c>
    </row>
    <row r="7" spans="1:7">
      <c r="A7" s="3" t="s">
        <v>245</v>
      </c>
    </row>
    <row r="8" spans="1:7">
      <c r="A8" s="4" t="s">
        <v>92</v>
      </c>
      <c r="B8" s="5" t="n">
        <v>796344</v>
      </c>
      <c r="D8" s="5" t="n">
        <v>337332</v>
      </c>
    </row>
    <row r="9" spans="1:7">
      <c r="A9" s="4" t="s">
        <v>426</v>
      </c>
      <c r="B9" s="5" t="n">
        <v>1991</v>
      </c>
      <c r="C9" s="5" t="n">
        <v>1565</v>
      </c>
      <c r="D9" s="5" t="n">
        <v>1068</v>
      </c>
      <c r="E9" s="5" t="n">
        <v>719</v>
      </c>
      <c r="F9" s="5" t="n">
        <v>646</v>
      </c>
      <c r="G9" s="5" t="n">
        <v>283</v>
      </c>
    </row>
    <row r="10" spans="1:7">
      <c r="A10" s="4" t="s">
        <v>429</v>
      </c>
    </row>
    <row r="11" spans="1:7">
      <c r="A11" s="3" t="s">
        <v>245</v>
      </c>
    </row>
    <row r="12" spans="1:7">
      <c r="A12" s="4" t="s">
        <v>92</v>
      </c>
      <c r="B12" s="5" t="n">
        <v>410550</v>
      </c>
      <c r="D12" s="5" t="n">
        <v>410871</v>
      </c>
    </row>
    <row r="13" spans="1:7">
      <c r="A13" s="4" t="s">
        <v>426</v>
      </c>
      <c r="B13" s="5" t="n">
        <v>1992</v>
      </c>
      <c r="C13" s="5" t="n">
        <v>1929</v>
      </c>
      <c r="D13" s="5" t="n">
        <v>1986</v>
      </c>
      <c r="E13" s="5" t="n">
        <v>1892</v>
      </c>
      <c r="F13" s="5" t="n">
        <v>1812</v>
      </c>
      <c r="G13" s="5" t="n">
        <v>1587</v>
      </c>
    </row>
    <row r="14" spans="1:7">
      <c r="A14" s="4" t="s">
        <v>430</v>
      </c>
    </row>
    <row r="15" spans="1:7">
      <c r="A15" s="3" t="s">
        <v>245</v>
      </c>
    </row>
    <row r="16" spans="1:7">
      <c r="A16" s="4" t="s">
        <v>92</v>
      </c>
      <c r="B16" s="5" t="n">
        <v>1145646</v>
      </c>
      <c r="D16" s="5" t="n">
        <v>914393</v>
      </c>
    </row>
    <row r="17" spans="1:7">
      <c r="A17" s="4" t="s">
        <v>426</v>
      </c>
      <c r="B17" s="5" t="n">
        <v>5897</v>
      </c>
      <c r="C17" s="5" t="n">
        <v>5144</v>
      </c>
      <c r="D17" s="5" t="n">
        <v>6030</v>
      </c>
      <c r="E17" s="5" t="n">
        <v>4902</v>
      </c>
      <c r="F17" s="5" t="n">
        <v>4662</v>
      </c>
      <c r="G17" s="5" t="n">
        <v>3502</v>
      </c>
    </row>
    <row r="18" spans="1:7">
      <c r="A18" s="4" t="s">
        <v>431</v>
      </c>
    </row>
    <row r="19" spans="1:7">
      <c r="A19" s="3" t="s">
        <v>245</v>
      </c>
    </row>
    <row r="20" spans="1:7">
      <c r="A20" s="4" t="s">
        <v>92</v>
      </c>
      <c r="B20" s="5" t="n">
        <v>297788</v>
      </c>
      <c r="D20" s="5" t="n">
        <v>299194</v>
      </c>
    </row>
    <row r="21" spans="1:7">
      <c r="A21" s="4" t="s">
        <v>426</v>
      </c>
      <c r="B21" s="5" t="n">
        <v>3112</v>
      </c>
      <c r="C21" s="5" t="n">
        <v>3271</v>
      </c>
      <c r="D21" s="5" t="n">
        <v>3051</v>
      </c>
      <c r="E21" s="5" t="n">
        <v>3032</v>
      </c>
      <c r="F21" s="5" t="n">
        <v>2803</v>
      </c>
      <c r="G21" s="5" t="n">
        <v>2362</v>
      </c>
    </row>
    <row r="22" spans="1:7">
      <c r="A22" s="4" t="s">
        <v>432</v>
      </c>
    </row>
    <row r="23" spans="1:7">
      <c r="A23" s="3" t="s">
        <v>245</v>
      </c>
    </row>
    <row r="24" spans="1:7">
      <c r="A24" s="4" t="s">
        <v>92</v>
      </c>
      <c r="B24" s="5" t="n">
        <v>85737</v>
      </c>
      <c r="D24" s="5" t="n">
        <v>79255</v>
      </c>
    </row>
    <row r="25" spans="1:7">
      <c r="A25" s="4" t="s">
        <v>426</v>
      </c>
      <c r="B25" s="5" t="n">
        <v>529</v>
      </c>
      <c r="C25" s="5" t="n">
        <v>515</v>
      </c>
      <c r="D25" s="5" t="n">
        <v>429</v>
      </c>
      <c r="E25" s="5" t="n">
        <v>427</v>
      </c>
      <c r="F25" s="5" t="n">
        <v>392</v>
      </c>
      <c r="G25" s="5" t="n">
        <v>320</v>
      </c>
    </row>
    <row r="26" spans="1:7">
      <c r="A26" s="4" t="s">
        <v>433</v>
      </c>
    </row>
    <row r="27" spans="1:7">
      <c r="A27" s="3" t="s">
        <v>245</v>
      </c>
    </row>
    <row r="28" spans="1:7">
      <c r="A28" s="4" t="s">
        <v>92</v>
      </c>
      <c r="B28" s="5" t="n">
        <v>19728</v>
      </c>
      <c r="D28" s="5" t="n">
        <v>17082</v>
      </c>
    </row>
    <row r="29" spans="1:7">
      <c r="A29" s="4" t="s">
        <v>426</v>
      </c>
      <c r="B29" s="6" t="n">
        <v>184</v>
      </c>
      <c r="C29" s="6" t="n">
        <v>180</v>
      </c>
      <c r="D29" s="6" t="n">
        <v>140</v>
      </c>
      <c r="E29" s="6" t="n">
        <v>271</v>
      </c>
      <c r="F29" s="6" t="n">
        <v>273</v>
      </c>
      <c r="G29" s="6" t="n">
        <v>2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4</v>
      </c>
      <c r="B1" s="2" t="s">
        <v>89</v>
      </c>
      <c r="D1" s="2" t="s">
        <v>1</v>
      </c>
    </row>
    <row r="2" spans="1:6">
      <c r="B2" s="2" t="s">
        <v>2</v>
      </c>
      <c r="C2" s="2" t="s">
        <v>90</v>
      </c>
      <c r="D2" s="2" t="s">
        <v>2</v>
      </c>
      <c r="E2" s="2" t="s">
        <v>90</v>
      </c>
      <c r="F2" s="2" t="s">
        <v>32</v>
      </c>
    </row>
    <row r="3" spans="1:6">
      <c r="A3" s="3" t="s">
        <v>426</v>
      </c>
    </row>
    <row r="4" spans="1:6">
      <c r="A4" s="4" t="s">
        <v>435</v>
      </c>
      <c r="B4" s="6" t="n">
        <v>12604</v>
      </c>
      <c r="C4" s="6" t="n">
        <v>10588</v>
      </c>
      <c r="D4" s="6" t="n">
        <v>12704</v>
      </c>
      <c r="E4" s="6" t="n">
        <v>8311</v>
      </c>
    </row>
    <row r="5" spans="1:6">
      <c r="A5" s="4" t="s">
        <v>436</v>
      </c>
      <c r="B5" s="5" t="n">
        <v>1193</v>
      </c>
      <c r="C5" s="5" t="n">
        <v>617</v>
      </c>
      <c r="D5" s="5" t="n">
        <v>1947</v>
      </c>
      <c r="E5" s="5" t="n">
        <v>3021</v>
      </c>
    </row>
    <row r="6" spans="1:6">
      <c r="A6" s="4" t="s">
        <v>437</v>
      </c>
      <c r="B6" s="5" t="n">
        <v>-107</v>
      </c>
      <c r="C6" s="5" t="n">
        <v>74</v>
      </c>
      <c r="D6" s="5" t="n">
        <v>-964</v>
      </c>
      <c r="E6" s="5" t="n">
        <v>-89</v>
      </c>
    </row>
    <row r="7" spans="1:6">
      <c r="A7" s="4" t="s">
        <v>438</v>
      </c>
      <c r="B7" s="5" t="n">
        <v>15</v>
      </c>
      <c r="C7" s="5" t="n">
        <v>-36</v>
      </c>
      <c r="D7" s="5" t="n">
        <v>18</v>
      </c>
    </row>
    <row r="8" spans="1:6">
      <c r="A8" s="4" t="s">
        <v>439</v>
      </c>
      <c r="B8" s="5" t="n">
        <v>13705</v>
      </c>
      <c r="C8" s="5" t="n">
        <v>11243</v>
      </c>
      <c r="D8" s="5" t="n">
        <v>13705</v>
      </c>
      <c r="E8" s="5" t="n">
        <v>11243</v>
      </c>
    </row>
    <row r="9" spans="1:6">
      <c r="A9" s="4" t="s">
        <v>440</v>
      </c>
      <c r="B9" s="5" t="n">
        <v>593</v>
      </c>
      <c r="D9" s="5" t="n">
        <v>593</v>
      </c>
      <c r="F9" s="6" t="n">
        <v>645</v>
      </c>
    </row>
    <row r="10" spans="1:6">
      <c r="A10" s="4" t="s">
        <v>441</v>
      </c>
      <c r="B10" s="5" t="n">
        <v>13112</v>
      </c>
      <c r="D10" s="5" t="n">
        <v>13112</v>
      </c>
      <c r="F10" s="5" t="n">
        <v>12059</v>
      </c>
    </row>
    <row r="11" spans="1:6">
      <c r="A11" s="3" t="s">
        <v>92</v>
      </c>
    </row>
    <row r="12" spans="1:6">
      <c r="A12" s="4" t="s">
        <v>442</v>
      </c>
      <c r="B12" s="5" t="n">
        <v>2755793</v>
      </c>
      <c r="D12" s="5" t="n">
        <v>2755793</v>
      </c>
      <c r="F12" s="5" t="n">
        <v>2058127</v>
      </c>
    </row>
    <row r="13" spans="1:6">
      <c r="A13" s="4" t="s">
        <v>443</v>
      </c>
      <c r="B13" s="5" t="n">
        <v>14074</v>
      </c>
      <c r="D13" s="5" t="n">
        <v>14074</v>
      </c>
      <c r="F13" s="5" t="n">
        <v>11185</v>
      </c>
    </row>
    <row r="14" spans="1:6">
      <c r="A14" s="4" t="s">
        <v>441</v>
      </c>
      <c r="B14" s="5" t="n">
        <v>2741719</v>
      </c>
      <c r="D14" s="5" t="n">
        <v>2741719</v>
      </c>
      <c r="F14" s="5" t="n">
        <v>2046942</v>
      </c>
    </row>
    <row r="15" spans="1:6">
      <c r="A15" s="4" t="s">
        <v>428</v>
      </c>
    </row>
    <row r="16" spans="1:6">
      <c r="A16" s="3" t="s">
        <v>426</v>
      </c>
    </row>
    <row r="17" spans="1:6">
      <c r="A17" s="4" t="s">
        <v>435</v>
      </c>
      <c r="B17" s="5" t="n">
        <v>1565</v>
      </c>
      <c r="C17" s="5" t="n">
        <v>646</v>
      </c>
      <c r="D17" s="5" t="n">
        <v>1068</v>
      </c>
      <c r="E17" s="5" t="n">
        <v>283</v>
      </c>
    </row>
    <row r="18" spans="1:6">
      <c r="A18" s="4" t="s">
        <v>436</v>
      </c>
      <c r="B18" s="5" t="n">
        <v>533</v>
      </c>
      <c r="C18" s="5" t="n">
        <v>73</v>
      </c>
      <c r="D18" s="5" t="n">
        <v>1030</v>
      </c>
      <c r="E18" s="5" t="n">
        <v>436</v>
      </c>
    </row>
    <row r="19" spans="1:6">
      <c r="A19" s="4" t="s">
        <v>437</v>
      </c>
      <c r="B19" s="5" t="n">
        <v>-107</v>
      </c>
      <c r="D19" s="5" t="n">
        <v>-107</v>
      </c>
    </row>
    <row r="20" spans="1:6">
      <c r="A20" s="4" t="s">
        <v>439</v>
      </c>
      <c r="B20" s="5" t="n">
        <v>1991</v>
      </c>
      <c r="C20" s="5" t="n">
        <v>719</v>
      </c>
      <c r="D20" s="5" t="n">
        <v>1991</v>
      </c>
      <c r="E20" s="5" t="n">
        <v>719</v>
      </c>
    </row>
    <row r="21" spans="1:6">
      <c r="A21" s="4" t="s">
        <v>440</v>
      </c>
      <c r="F21" s="5" t="n">
        <v>225</v>
      </c>
    </row>
    <row r="22" spans="1:6">
      <c r="A22" s="4" t="s">
        <v>441</v>
      </c>
      <c r="B22" s="5" t="n">
        <v>1991</v>
      </c>
      <c r="D22" s="5" t="n">
        <v>1991</v>
      </c>
      <c r="F22" s="5" t="n">
        <v>843</v>
      </c>
    </row>
    <row r="23" spans="1:6">
      <c r="A23" s="3" t="s">
        <v>92</v>
      </c>
    </row>
    <row r="24" spans="1:6">
      <c r="A24" s="4" t="s">
        <v>442</v>
      </c>
      <c r="B24" s="5" t="n">
        <v>796344</v>
      </c>
      <c r="D24" s="5" t="n">
        <v>796344</v>
      </c>
      <c r="F24" s="5" t="n">
        <v>337332</v>
      </c>
    </row>
    <row r="25" spans="1:6">
      <c r="A25" s="4" t="s">
        <v>443</v>
      </c>
      <c r="B25" s="5" t="n">
        <v>237</v>
      </c>
      <c r="D25" s="5" t="n">
        <v>237</v>
      </c>
      <c r="F25" s="5" t="n">
        <v>575</v>
      </c>
    </row>
    <row r="26" spans="1:6">
      <c r="A26" s="4" t="s">
        <v>441</v>
      </c>
      <c r="B26" s="5" t="n">
        <v>796107</v>
      </c>
      <c r="D26" s="5" t="n">
        <v>796107</v>
      </c>
      <c r="F26" s="5" t="n">
        <v>336757</v>
      </c>
    </row>
    <row r="27" spans="1:6">
      <c r="A27" s="4" t="s">
        <v>429</v>
      </c>
    </row>
    <row r="28" spans="1:6">
      <c r="A28" s="3" t="s">
        <v>426</v>
      </c>
    </row>
    <row r="29" spans="1:6">
      <c r="A29" s="4" t="s">
        <v>435</v>
      </c>
      <c r="B29" s="5" t="n">
        <v>1929</v>
      </c>
      <c r="C29" s="5" t="n">
        <v>1812</v>
      </c>
      <c r="D29" s="5" t="n">
        <v>1986</v>
      </c>
      <c r="E29" s="5" t="n">
        <v>1587</v>
      </c>
    </row>
    <row r="30" spans="1:6">
      <c r="A30" s="4" t="s">
        <v>436</v>
      </c>
      <c r="B30" s="5" t="n">
        <v>63</v>
      </c>
      <c r="C30" s="5" t="n">
        <v>96</v>
      </c>
      <c r="D30" s="5" t="n">
        <v>6</v>
      </c>
      <c r="E30" s="5" t="n">
        <v>305</v>
      </c>
    </row>
    <row r="31" spans="1:6">
      <c r="A31" s="4" t="s">
        <v>438</v>
      </c>
      <c r="C31" s="5" t="n">
        <v>-16</v>
      </c>
    </row>
    <row r="32" spans="1:6">
      <c r="A32" s="4" t="s">
        <v>439</v>
      </c>
      <c r="B32" s="5" t="n">
        <v>1992</v>
      </c>
      <c r="C32" s="5" t="n">
        <v>1892</v>
      </c>
      <c r="D32" s="5" t="n">
        <v>1992</v>
      </c>
      <c r="E32" s="5" t="n">
        <v>1892</v>
      </c>
    </row>
    <row r="33" spans="1:6">
      <c r="A33" s="4" t="s">
        <v>440</v>
      </c>
      <c r="B33" s="5" t="n">
        <v>14</v>
      </c>
      <c r="D33" s="5" t="n">
        <v>14</v>
      </c>
    </row>
    <row r="34" spans="1:6">
      <c r="A34" s="4" t="s">
        <v>441</v>
      </c>
      <c r="B34" s="5" t="n">
        <v>1978</v>
      </c>
      <c r="D34" s="5" t="n">
        <v>1978</v>
      </c>
      <c r="F34" s="5" t="n">
        <v>1986</v>
      </c>
    </row>
    <row r="35" spans="1:6">
      <c r="A35" s="3" t="s">
        <v>92</v>
      </c>
    </row>
    <row r="36" spans="1:6">
      <c r="A36" s="4" t="s">
        <v>442</v>
      </c>
      <c r="B36" s="5" t="n">
        <v>410550</v>
      </c>
      <c r="D36" s="5" t="n">
        <v>410550</v>
      </c>
      <c r="F36" s="5" t="n">
        <v>410871</v>
      </c>
    </row>
    <row r="37" spans="1:6">
      <c r="A37" s="4" t="s">
        <v>443</v>
      </c>
      <c r="B37" s="5" t="n">
        <v>5161</v>
      </c>
      <c r="D37" s="5" t="n">
        <v>5161</v>
      </c>
      <c r="F37" s="5" t="n">
        <v>1606</v>
      </c>
    </row>
    <row r="38" spans="1:6">
      <c r="A38" s="4" t="s">
        <v>441</v>
      </c>
      <c r="B38" s="5" t="n">
        <v>405389</v>
      </c>
      <c r="D38" s="5" t="n">
        <v>405389</v>
      </c>
      <c r="F38" s="5" t="n">
        <v>409265</v>
      </c>
    </row>
    <row r="39" spans="1:6">
      <c r="A39" s="4" t="s">
        <v>430</v>
      </c>
    </row>
    <row r="40" spans="1:6">
      <c r="A40" s="3" t="s">
        <v>426</v>
      </c>
    </row>
    <row r="41" spans="1:6">
      <c r="A41" s="4" t="s">
        <v>435</v>
      </c>
      <c r="B41" s="5" t="n">
        <v>5144</v>
      </c>
      <c r="C41" s="5" t="n">
        <v>4662</v>
      </c>
      <c r="D41" s="5" t="n">
        <v>6030</v>
      </c>
      <c r="E41" s="5" t="n">
        <v>3502</v>
      </c>
    </row>
    <row r="42" spans="1:6">
      <c r="A42" s="4" t="s">
        <v>436</v>
      </c>
      <c r="B42" s="5" t="n">
        <v>753</v>
      </c>
      <c r="C42" s="5" t="n">
        <v>240</v>
      </c>
      <c r="D42" s="5" t="n">
        <v>-133</v>
      </c>
      <c r="E42" s="5" t="n">
        <v>1400</v>
      </c>
    </row>
    <row r="43" spans="1:6">
      <c r="A43" s="4" t="s">
        <v>439</v>
      </c>
      <c r="B43" s="5" t="n">
        <v>5897</v>
      </c>
      <c r="C43" s="5" t="n">
        <v>4902</v>
      </c>
      <c r="D43" s="5" t="n">
        <v>5897</v>
      </c>
      <c r="E43" s="5" t="n">
        <v>4902</v>
      </c>
    </row>
    <row r="44" spans="1:6">
      <c r="A44" s="4" t="s">
        <v>441</v>
      </c>
      <c r="B44" s="5" t="n">
        <v>5897</v>
      </c>
      <c r="D44" s="5" t="n">
        <v>5897</v>
      </c>
      <c r="F44" s="5" t="n">
        <v>6030</v>
      </c>
    </row>
    <row r="45" spans="1:6">
      <c r="A45" s="3" t="s">
        <v>92</v>
      </c>
    </row>
    <row r="46" spans="1:6">
      <c r="A46" s="4" t="s">
        <v>442</v>
      </c>
      <c r="B46" s="5" t="n">
        <v>1145646</v>
      </c>
      <c r="D46" s="5" t="n">
        <v>1145646</v>
      </c>
      <c r="F46" s="5" t="n">
        <v>914393</v>
      </c>
    </row>
    <row r="47" spans="1:6">
      <c r="A47" s="4" t="s">
        <v>441</v>
      </c>
      <c r="B47" s="5" t="n">
        <v>1145646</v>
      </c>
      <c r="D47" s="5" t="n">
        <v>1145646</v>
      </c>
      <c r="F47" s="5" t="n">
        <v>914393</v>
      </c>
    </row>
    <row r="48" spans="1:6">
      <c r="A48" s="4" t="s">
        <v>431</v>
      </c>
    </row>
    <row r="49" spans="1:6">
      <c r="A49" s="3" t="s">
        <v>426</v>
      </c>
    </row>
    <row r="50" spans="1:6">
      <c r="A50" s="4" t="s">
        <v>435</v>
      </c>
      <c r="B50" s="5" t="n">
        <v>3271</v>
      </c>
      <c r="C50" s="5" t="n">
        <v>2803</v>
      </c>
      <c r="D50" s="5" t="n">
        <v>3051</v>
      </c>
      <c r="E50" s="5" t="n">
        <v>2362</v>
      </c>
    </row>
    <row r="51" spans="1:6">
      <c r="A51" s="4" t="s">
        <v>436</v>
      </c>
      <c r="B51" s="5" t="n">
        <v>-174</v>
      </c>
      <c r="C51" s="5" t="n">
        <v>184</v>
      </c>
      <c r="D51" s="5" t="n">
        <v>900</v>
      </c>
      <c r="E51" s="5" t="n">
        <v>759</v>
      </c>
    </row>
    <row r="52" spans="1:6">
      <c r="A52" s="4" t="s">
        <v>437</v>
      </c>
      <c r="C52" s="5" t="n">
        <v>46</v>
      </c>
      <c r="D52" s="5" t="n">
        <v>-854</v>
      </c>
      <c r="E52" s="5" t="n">
        <v>-89</v>
      </c>
    </row>
    <row r="53" spans="1:6">
      <c r="A53" s="4" t="s">
        <v>438</v>
      </c>
      <c r="B53" s="5" t="n">
        <v>15</v>
      </c>
      <c r="C53" s="5" t="n">
        <v>-1</v>
      </c>
      <c r="D53" s="5" t="n">
        <v>15</v>
      </c>
    </row>
    <row r="54" spans="1:6">
      <c r="A54" s="4" t="s">
        <v>439</v>
      </c>
      <c r="B54" s="5" t="n">
        <v>3112</v>
      </c>
      <c r="C54" s="5" t="n">
        <v>3032</v>
      </c>
      <c r="D54" s="5" t="n">
        <v>3112</v>
      </c>
      <c r="E54" s="5" t="n">
        <v>3032</v>
      </c>
    </row>
    <row r="55" spans="1:6">
      <c r="A55" s="4" t="s">
        <v>440</v>
      </c>
      <c r="B55" s="5" t="n">
        <v>544</v>
      </c>
      <c r="D55" s="5" t="n">
        <v>544</v>
      </c>
      <c r="F55" s="5" t="n">
        <v>400</v>
      </c>
    </row>
    <row r="56" spans="1:6">
      <c r="A56" s="4" t="s">
        <v>441</v>
      </c>
      <c r="B56" s="5" t="n">
        <v>2568</v>
      </c>
      <c r="D56" s="5" t="n">
        <v>2568</v>
      </c>
      <c r="F56" s="5" t="n">
        <v>2651</v>
      </c>
    </row>
    <row r="57" spans="1:6">
      <c r="A57" s="3" t="s">
        <v>92</v>
      </c>
    </row>
    <row r="58" spans="1:6">
      <c r="A58" s="4" t="s">
        <v>442</v>
      </c>
      <c r="B58" s="5" t="n">
        <v>297788</v>
      </c>
      <c r="D58" s="5" t="n">
        <v>297788</v>
      </c>
      <c r="F58" s="5" t="n">
        <v>299194</v>
      </c>
    </row>
    <row r="59" spans="1:6">
      <c r="A59" s="4" t="s">
        <v>443</v>
      </c>
      <c r="B59" s="5" t="n">
        <v>8437</v>
      </c>
      <c r="D59" s="5" t="n">
        <v>8437</v>
      </c>
      <c r="F59" s="5" t="n">
        <v>8576</v>
      </c>
    </row>
    <row r="60" spans="1:6">
      <c r="A60" s="4" t="s">
        <v>441</v>
      </c>
      <c r="B60" s="5" t="n">
        <v>289351</v>
      </c>
      <c r="D60" s="5" t="n">
        <v>289351</v>
      </c>
      <c r="F60" s="5" t="n">
        <v>290618</v>
      </c>
    </row>
    <row r="61" spans="1:6">
      <c r="A61" s="4" t="s">
        <v>432</v>
      </c>
    </row>
    <row r="62" spans="1:6">
      <c r="A62" s="3" t="s">
        <v>426</v>
      </c>
    </row>
    <row r="63" spans="1:6">
      <c r="A63" s="4" t="s">
        <v>435</v>
      </c>
      <c r="B63" s="5" t="n">
        <v>515</v>
      </c>
      <c r="C63" s="5" t="n">
        <v>392</v>
      </c>
      <c r="D63" s="5" t="n">
        <v>429</v>
      </c>
      <c r="E63" s="5" t="n">
        <v>320</v>
      </c>
    </row>
    <row r="64" spans="1:6">
      <c r="A64" s="4" t="s">
        <v>436</v>
      </c>
      <c r="B64" s="5" t="n">
        <v>14</v>
      </c>
      <c r="C64" s="5" t="n">
        <v>35</v>
      </c>
      <c r="D64" s="5" t="n">
        <v>100</v>
      </c>
      <c r="E64" s="5" t="n">
        <v>107</v>
      </c>
    </row>
    <row r="65" spans="1:6">
      <c r="A65" s="4" t="s">
        <v>437</v>
      </c>
      <c r="D65" s="5" t="n">
        <v>-3</v>
      </c>
    </row>
    <row r="66" spans="1:6">
      <c r="A66" s="4" t="s">
        <v>438</v>
      </c>
      <c r="D66" s="5" t="n">
        <v>3</v>
      </c>
    </row>
    <row r="67" spans="1:6">
      <c r="A67" s="4" t="s">
        <v>439</v>
      </c>
      <c r="B67" s="5" t="n">
        <v>529</v>
      </c>
      <c r="C67" s="5" t="n">
        <v>427</v>
      </c>
      <c r="D67" s="5" t="n">
        <v>529</v>
      </c>
      <c r="E67" s="5" t="n">
        <v>427</v>
      </c>
    </row>
    <row r="68" spans="1:6">
      <c r="A68" s="4" t="s">
        <v>440</v>
      </c>
      <c r="B68" s="5" t="n">
        <v>27</v>
      </c>
      <c r="D68" s="5" t="n">
        <v>27</v>
      </c>
      <c r="F68" s="5" t="n">
        <v>20</v>
      </c>
    </row>
    <row r="69" spans="1:6">
      <c r="A69" s="4" t="s">
        <v>441</v>
      </c>
      <c r="B69" s="5" t="n">
        <v>502</v>
      </c>
      <c r="D69" s="5" t="n">
        <v>502</v>
      </c>
      <c r="F69" s="5" t="n">
        <v>409</v>
      </c>
    </row>
    <row r="70" spans="1:6">
      <c r="A70" s="3" t="s">
        <v>92</v>
      </c>
    </row>
    <row r="71" spans="1:6">
      <c r="A71" s="4" t="s">
        <v>442</v>
      </c>
      <c r="B71" s="5" t="n">
        <v>85737</v>
      </c>
      <c r="D71" s="5" t="n">
        <v>85737</v>
      </c>
      <c r="F71" s="5" t="n">
        <v>79255</v>
      </c>
    </row>
    <row r="72" spans="1:6">
      <c r="A72" s="4" t="s">
        <v>443</v>
      </c>
      <c r="B72" s="5" t="n">
        <v>214</v>
      </c>
      <c r="D72" s="5" t="n">
        <v>214</v>
      </c>
      <c r="F72" s="5" t="n">
        <v>370</v>
      </c>
    </row>
    <row r="73" spans="1:6">
      <c r="A73" s="4" t="s">
        <v>441</v>
      </c>
      <c r="B73" s="5" t="n">
        <v>85523</v>
      </c>
      <c r="D73" s="5" t="n">
        <v>85523</v>
      </c>
      <c r="F73" s="5" t="n">
        <v>78885</v>
      </c>
    </row>
    <row r="74" spans="1:6">
      <c r="A74" s="4" t="s">
        <v>433</v>
      </c>
    </row>
    <row r="75" spans="1:6">
      <c r="A75" s="3" t="s">
        <v>426</v>
      </c>
    </row>
    <row r="76" spans="1:6">
      <c r="A76" s="4" t="s">
        <v>435</v>
      </c>
      <c r="B76" s="5" t="n">
        <v>180</v>
      </c>
      <c r="C76" s="5" t="n">
        <v>273</v>
      </c>
      <c r="D76" s="5" t="n">
        <v>140</v>
      </c>
      <c r="E76" s="5" t="n">
        <v>257</v>
      </c>
    </row>
    <row r="77" spans="1:6">
      <c r="A77" s="4" t="s">
        <v>436</v>
      </c>
      <c r="B77" s="5" t="n">
        <v>4</v>
      </c>
      <c r="C77" s="5" t="n">
        <v>-11</v>
      </c>
      <c r="D77" s="5" t="n">
        <v>44</v>
      </c>
      <c r="E77" s="5" t="n">
        <v>14</v>
      </c>
    </row>
    <row r="78" spans="1:6">
      <c r="A78" s="4" t="s">
        <v>437</v>
      </c>
      <c r="C78" s="5" t="n">
        <v>28</v>
      </c>
    </row>
    <row r="79" spans="1:6">
      <c r="A79" s="4" t="s">
        <v>438</v>
      </c>
      <c r="C79" s="5" t="n">
        <v>-19</v>
      </c>
    </row>
    <row r="80" spans="1:6">
      <c r="A80" s="4" t="s">
        <v>439</v>
      </c>
      <c r="B80" s="5" t="n">
        <v>184</v>
      </c>
      <c r="C80" s="6" t="n">
        <v>271</v>
      </c>
      <c r="D80" s="5" t="n">
        <v>184</v>
      </c>
      <c r="E80" s="6" t="n">
        <v>271</v>
      </c>
    </row>
    <row r="81" spans="1:6">
      <c r="A81" s="4" t="s">
        <v>440</v>
      </c>
      <c r="B81" s="5" t="n">
        <v>8</v>
      </c>
      <c r="D81" s="5" t="n">
        <v>8</v>
      </c>
    </row>
    <row r="82" spans="1:6">
      <c r="A82" s="4" t="s">
        <v>441</v>
      </c>
      <c r="B82" s="5" t="n">
        <v>176</v>
      </c>
      <c r="D82" s="5" t="n">
        <v>176</v>
      </c>
      <c r="F82" s="5" t="n">
        <v>140</v>
      </c>
    </row>
    <row r="83" spans="1:6">
      <c r="A83" s="3" t="s">
        <v>92</v>
      </c>
    </row>
    <row r="84" spans="1:6">
      <c r="A84" s="4" t="s">
        <v>442</v>
      </c>
      <c r="B84" s="5" t="n">
        <v>19728</v>
      </c>
      <c r="D84" s="5" t="n">
        <v>19728</v>
      </c>
      <c r="F84" s="5" t="n">
        <v>17082</v>
      </c>
    </row>
    <row r="85" spans="1:6">
      <c r="A85" s="4" t="s">
        <v>443</v>
      </c>
      <c r="B85" s="5" t="n">
        <v>25</v>
      </c>
      <c r="D85" s="5" t="n">
        <v>25</v>
      </c>
      <c r="F85" s="5" t="n">
        <v>58</v>
      </c>
    </row>
    <row r="86" spans="1:6">
      <c r="A86" s="4" t="s">
        <v>441</v>
      </c>
      <c r="B86" s="6" t="n">
        <v>19703</v>
      </c>
      <c r="D86" s="6" t="n">
        <v>19703</v>
      </c>
      <c r="F86" s="6" t="n">
        <v>1702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2</v>
      </c>
    </row>
    <row r="2" spans="1:3">
      <c r="A2" s="3" t="s">
        <v>445</v>
      </c>
    </row>
    <row r="3" spans="1:3">
      <c r="A3" s="4" t="s">
        <v>92</v>
      </c>
      <c r="B3" s="6" t="n">
        <v>2755793</v>
      </c>
      <c r="C3" s="6" t="n">
        <v>2058127</v>
      </c>
    </row>
    <row r="4" spans="1:3">
      <c r="A4" s="4" t="s">
        <v>446</v>
      </c>
    </row>
    <row r="5" spans="1:3">
      <c r="A5" s="3" t="s">
        <v>445</v>
      </c>
    </row>
    <row r="6" spans="1:3">
      <c r="A6" s="4" t="s">
        <v>92</v>
      </c>
      <c r="B6" s="5" t="n">
        <v>56086</v>
      </c>
      <c r="C6" s="5" t="n">
        <v>90604</v>
      </c>
    </row>
    <row r="7" spans="1:3">
      <c r="A7" s="4" t="s">
        <v>447</v>
      </c>
    </row>
    <row r="8" spans="1:3">
      <c r="A8" s="3" t="s">
        <v>445</v>
      </c>
    </row>
    <row r="9" spans="1:3">
      <c r="A9" s="4" t="s">
        <v>92</v>
      </c>
      <c r="B9" s="5" t="n">
        <v>14074</v>
      </c>
      <c r="C9" s="5" t="n">
        <v>11185</v>
      </c>
    </row>
    <row r="10" spans="1:3">
      <c r="A10" s="4" t="s">
        <v>448</v>
      </c>
    </row>
    <row r="11" spans="1:3">
      <c r="A11" s="3" t="s">
        <v>445</v>
      </c>
    </row>
    <row r="12" spans="1:3">
      <c r="A12" s="4" t="s">
        <v>92</v>
      </c>
      <c r="B12" s="5" t="n">
        <v>2685633</v>
      </c>
      <c r="C12" s="5" t="n">
        <v>1956338</v>
      </c>
    </row>
    <row r="13" spans="1:3">
      <c r="A13" s="4" t="s">
        <v>428</v>
      </c>
    </row>
    <row r="14" spans="1:3">
      <c r="A14" s="3" t="s">
        <v>445</v>
      </c>
    </row>
    <row r="15" spans="1:3">
      <c r="A15" s="4" t="s">
        <v>92</v>
      </c>
      <c r="B15" s="5" t="n">
        <v>796344</v>
      </c>
      <c r="C15" s="5" t="n">
        <v>337332</v>
      </c>
    </row>
    <row r="16" spans="1:3">
      <c r="A16" s="4" t="s">
        <v>449</v>
      </c>
    </row>
    <row r="17" spans="1:3">
      <c r="A17" s="3" t="s">
        <v>445</v>
      </c>
    </row>
    <row r="18" spans="1:3">
      <c r="A18" s="4" t="s">
        <v>92</v>
      </c>
      <c r="B18" s="5" t="n">
        <v>237</v>
      </c>
      <c r="C18" s="5" t="n">
        <v>575</v>
      </c>
    </row>
    <row r="19" spans="1:3">
      <c r="A19" s="4" t="s">
        <v>450</v>
      </c>
    </row>
    <row r="20" spans="1:3">
      <c r="A20" s="3" t="s">
        <v>445</v>
      </c>
    </row>
    <row r="21" spans="1:3">
      <c r="A21" s="4" t="s">
        <v>92</v>
      </c>
      <c r="B21" s="5" t="n">
        <v>796107</v>
      </c>
      <c r="C21" s="5" t="n">
        <v>336757</v>
      </c>
    </row>
    <row r="22" spans="1:3">
      <c r="A22" s="4" t="s">
        <v>429</v>
      </c>
    </row>
    <row r="23" spans="1:3">
      <c r="A23" s="3" t="s">
        <v>445</v>
      </c>
    </row>
    <row r="24" spans="1:3">
      <c r="A24" s="4" t="s">
        <v>92</v>
      </c>
      <c r="B24" s="5" t="n">
        <v>410550</v>
      </c>
      <c r="C24" s="5" t="n">
        <v>410871</v>
      </c>
    </row>
    <row r="25" spans="1:3">
      <c r="A25" s="4" t="s">
        <v>451</v>
      </c>
    </row>
    <row r="26" spans="1:3">
      <c r="A26" s="3" t="s">
        <v>445</v>
      </c>
    </row>
    <row r="27" spans="1:3">
      <c r="A27" s="4" t="s">
        <v>92</v>
      </c>
      <c r="B27" s="5" t="n">
        <v>674</v>
      </c>
      <c r="C27" s="5" t="n">
        <v>443</v>
      </c>
    </row>
    <row r="28" spans="1:3">
      <c r="A28" s="4" t="s">
        <v>452</v>
      </c>
    </row>
    <row r="29" spans="1:3">
      <c r="A29" s="3" t="s">
        <v>445</v>
      </c>
    </row>
    <row r="30" spans="1:3">
      <c r="A30" s="4" t="s">
        <v>92</v>
      </c>
      <c r="B30" s="5" t="n">
        <v>5161</v>
      </c>
      <c r="C30" s="5" t="n">
        <v>1606</v>
      </c>
    </row>
    <row r="31" spans="1:3">
      <c r="A31" s="4" t="s">
        <v>453</v>
      </c>
    </row>
    <row r="32" spans="1:3">
      <c r="A32" s="3" t="s">
        <v>445</v>
      </c>
    </row>
    <row r="33" spans="1:3">
      <c r="A33" s="4" t="s">
        <v>92</v>
      </c>
      <c r="B33" s="5" t="n">
        <v>404715</v>
      </c>
      <c r="C33" s="5" t="n">
        <v>408822</v>
      </c>
    </row>
    <row r="34" spans="1:3">
      <c r="A34" s="4" t="s">
        <v>430</v>
      </c>
    </row>
    <row r="35" spans="1:3">
      <c r="A35" s="3" t="s">
        <v>445</v>
      </c>
    </row>
    <row r="36" spans="1:3">
      <c r="A36" s="4" t="s">
        <v>92</v>
      </c>
      <c r="B36" s="5" t="n">
        <v>1145646</v>
      </c>
      <c r="C36" s="5" t="n">
        <v>914393</v>
      </c>
    </row>
    <row r="37" spans="1:3">
      <c r="A37" s="4" t="s">
        <v>454</v>
      </c>
    </row>
    <row r="38" spans="1:3">
      <c r="A38" s="3" t="s">
        <v>445</v>
      </c>
    </row>
    <row r="39" spans="1:3">
      <c r="A39" s="4" t="s">
        <v>92</v>
      </c>
      <c r="B39" s="5" t="n">
        <v>38999</v>
      </c>
      <c r="C39" s="5" t="n">
        <v>71734</v>
      </c>
    </row>
    <row r="40" spans="1:3">
      <c r="A40" s="4" t="s">
        <v>455</v>
      </c>
    </row>
    <row r="41" spans="1:3">
      <c r="A41" s="3" t="s">
        <v>445</v>
      </c>
    </row>
    <row r="42" spans="1:3">
      <c r="A42" s="4" t="s">
        <v>92</v>
      </c>
      <c r="B42" s="5" t="n">
        <v>1106647</v>
      </c>
      <c r="C42" s="5" t="n">
        <v>842659</v>
      </c>
    </row>
    <row r="43" spans="1:3">
      <c r="A43" s="4" t="s">
        <v>431</v>
      </c>
    </row>
    <row r="44" spans="1:3">
      <c r="A44" s="3" t="s">
        <v>445</v>
      </c>
    </row>
    <row r="45" spans="1:3">
      <c r="A45" s="4" t="s">
        <v>92</v>
      </c>
      <c r="B45" s="5" t="n">
        <v>297788</v>
      </c>
      <c r="C45" s="5" t="n">
        <v>299194</v>
      </c>
    </row>
    <row r="46" spans="1:3">
      <c r="A46" s="4" t="s">
        <v>456</v>
      </c>
    </row>
    <row r="47" spans="1:3">
      <c r="A47" s="3" t="s">
        <v>445</v>
      </c>
    </row>
    <row r="48" spans="1:3">
      <c r="A48" s="4" t="s">
        <v>92</v>
      </c>
      <c r="B48" s="5" t="n">
        <v>11259</v>
      </c>
      <c r="C48" s="5" t="n">
        <v>14650</v>
      </c>
    </row>
    <row r="49" spans="1:3">
      <c r="A49" s="4" t="s">
        <v>457</v>
      </c>
    </row>
    <row r="50" spans="1:3">
      <c r="A50" s="3" t="s">
        <v>445</v>
      </c>
    </row>
    <row r="51" spans="1:3">
      <c r="A51" s="4" t="s">
        <v>92</v>
      </c>
      <c r="B51" s="5" t="n">
        <v>8437</v>
      </c>
      <c r="C51" s="5" t="n">
        <v>8576</v>
      </c>
    </row>
    <row r="52" spans="1:3">
      <c r="A52" s="4" t="s">
        <v>458</v>
      </c>
    </row>
    <row r="53" spans="1:3">
      <c r="A53" s="3" t="s">
        <v>445</v>
      </c>
    </row>
    <row r="54" spans="1:3">
      <c r="A54" s="4" t="s">
        <v>92</v>
      </c>
      <c r="B54" s="5" t="n">
        <v>278092</v>
      </c>
      <c r="C54" s="5" t="n">
        <v>275968</v>
      </c>
    </row>
    <row r="55" spans="1:3">
      <c r="A55" s="4" t="s">
        <v>432</v>
      </c>
    </row>
    <row r="56" spans="1:3">
      <c r="A56" s="3" t="s">
        <v>445</v>
      </c>
    </row>
    <row r="57" spans="1:3">
      <c r="A57" s="4" t="s">
        <v>92</v>
      </c>
      <c r="B57" s="5" t="n">
        <v>85737</v>
      </c>
      <c r="C57" s="5" t="n">
        <v>79255</v>
      </c>
    </row>
    <row r="58" spans="1:3">
      <c r="A58" s="4" t="s">
        <v>459</v>
      </c>
    </row>
    <row r="59" spans="1:3">
      <c r="A59" s="3" t="s">
        <v>445</v>
      </c>
    </row>
    <row r="60" spans="1:3">
      <c r="A60" s="4" t="s">
        <v>92</v>
      </c>
      <c r="B60" s="5" t="n">
        <v>5116</v>
      </c>
      <c r="C60" s="5" t="n">
        <v>3096</v>
      </c>
    </row>
    <row r="61" spans="1:3">
      <c r="A61" s="4" t="s">
        <v>460</v>
      </c>
    </row>
    <row r="62" spans="1:3">
      <c r="A62" s="3" t="s">
        <v>445</v>
      </c>
    </row>
    <row r="63" spans="1:3">
      <c r="A63" s="4" t="s">
        <v>92</v>
      </c>
      <c r="B63" s="5" t="n">
        <v>214</v>
      </c>
      <c r="C63" s="5" t="n">
        <v>370</v>
      </c>
    </row>
    <row r="64" spans="1:3">
      <c r="A64" s="4" t="s">
        <v>461</v>
      </c>
    </row>
    <row r="65" spans="1:3">
      <c r="A65" s="3" t="s">
        <v>445</v>
      </c>
    </row>
    <row r="66" spans="1:3">
      <c r="A66" s="4" t="s">
        <v>92</v>
      </c>
      <c r="B66" s="5" t="n">
        <v>80407</v>
      </c>
      <c r="C66" s="5" t="n">
        <v>75789</v>
      </c>
    </row>
    <row r="67" spans="1:3">
      <c r="A67" s="4" t="s">
        <v>433</v>
      </c>
    </row>
    <row r="68" spans="1:3">
      <c r="A68" s="3" t="s">
        <v>445</v>
      </c>
    </row>
    <row r="69" spans="1:3">
      <c r="A69" s="4" t="s">
        <v>92</v>
      </c>
      <c r="B69" s="5" t="n">
        <v>19728</v>
      </c>
      <c r="C69" s="5" t="n">
        <v>17082</v>
      </c>
    </row>
    <row r="70" spans="1:3">
      <c r="A70" s="4" t="s">
        <v>462</v>
      </c>
    </row>
    <row r="71" spans="1:3">
      <c r="A71" s="3" t="s">
        <v>445</v>
      </c>
    </row>
    <row r="72" spans="1:3">
      <c r="A72" s="4" t="s">
        <v>92</v>
      </c>
      <c r="B72" s="5" t="n">
        <v>38</v>
      </c>
      <c r="C72" s="5" t="n">
        <v>681</v>
      </c>
    </row>
    <row r="73" spans="1:3">
      <c r="A73" s="4" t="s">
        <v>463</v>
      </c>
    </row>
    <row r="74" spans="1:3">
      <c r="A74" s="3" t="s">
        <v>445</v>
      </c>
    </row>
    <row r="75" spans="1:3">
      <c r="A75" s="4" t="s">
        <v>92</v>
      </c>
      <c r="B75" s="5" t="n">
        <v>25</v>
      </c>
      <c r="C75" s="5" t="n">
        <v>58</v>
      </c>
    </row>
    <row r="76" spans="1:3">
      <c r="A76" s="4" t="s">
        <v>464</v>
      </c>
    </row>
    <row r="77" spans="1:3">
      <c r="A77" s="3" t="s">
        <v>445</v>
      </c>
    </row>
    <row r="78" spans="1:3">
      <c r="A78" s="4" t="s">
        <v>92</v>
      </c>
      <c r="B78" s="6" t="n">
        <v>19665</v>
      </c>
      <c r="C78" s="6" t="n">
        <v>163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2</v>
      </c>
    </row>
    <row r="2" spans="1:3">
      <c r="A2" s="3" t="s">
        <v>466</v>
      </c>
    </row>
    <row r="3" spans="1:3">
      <c r="A3" s="4" t="s">
        <v>467</v>
      </c>
      <c r="B3" s="6" t="n">
        <v>9244</v>
      </c>
      <c r="C3" s="6" t="n">
        <v>3217</v>
      </c>
    </row>
    <row r="4" spans="1:3">
      <c r="A4" s="4" t="s">
        <v>468</v>
      </c>
      <c r="B4" s="5" t="n">
        <v>2746549</v>
      </c>
      <c r="C4" s="5" t="n">
        <v>2054910</v>
      </c>
    </row>
    <row r="5" spans="1:3">
      <c r="A5" s="4" t="s">
        <v>469</v>
      </c>
      <c r="B5" s="5" t="n">
        <v>2755793</v>
      </c>
      <c r="C5" s="5" t="n">
        <v>2058127</v>
      </c>
    </row>
    <row r="6" spans="1:3">
      <c r="A6" s="4" t="s">
        <v>470</v>
      </c>
    </row>
    <row r="7" spans="1:3">
      <c r="A7" s="3" t="s">
        <v>466</v>
      </c>
    </row>
    <row r="8" spans="1:3">
      <c r="A8" s="4" t="s">
        <v>467</v>
      </c>
      <c r="B8" s="5" t="n">
        <v>3065</v>
      </c>
      <c r="C8" s="5" t="n">
        <v>917</v>
      </c>
    </row>
    <row r="9" spans="1:3">
      <c r="A9" s="4" t="s">
        <v>471</v>
      </c>
    </row>
    <row r="10" spans="1:3">
      <c r="A10" s="3" t="s">
        <v>466</v>
      </c>
    </row>
    <row r="11" spans="1:3">
      <c r="A11" s="4" t="s">
        <v>467</v>
      </c>
      <c r="B11" s="5" t="n">
        <v>681</v>
      </c>
      <c r="C11" s="5" t="n">
        <v>282</v>
      </c>
    </row>
    <row r="12" spans="1:3">
      <c r="A12" s="4" t="s">
        <v>472</v>
      </c>
    </row>
    <row r="13" spans="1:3">
      <c r="A13" s="3" t="s">
        <v>466</v>
      </c>
    </row>
    <row r="14" spans="1:3">
      <c r="A14" s="4" t="s">
        <v>467</v>
      </c>
      <c r="B14" s="5" t="n">
        <v>5498</v>
      </c>
      <c r="C14" s="5" t="n">
        <v>2018</v>
      </c>
    </row>
    <row r="15" spans="1:3">
      <c r="A15" s="4" t="s">
        <v>428</v>
      </c>
    </row>
    <row r="16" spans="1:3">
      <c r="A16" s="3" t="s">
        <v>466</v>
      </c>
    </row>
    <row r="17" spans="1:3">
      <c r="A17" s="4" t="s">
        <v>467</v>
      </c>
      <c r="C17" s="5" t="n">
        <v>324</v>
      </c>
    </row>
    <row r="18" spans="1:3">
      <c r="A18" s="4" t="s">
        <v>468</v>
      </c>
      <c r="B18" s="5" t="n">
        <v>796344</v>
      </c>
      <c r="C18" s="5" t="n">
        <v>337008</v>
      </c>
    </row>
    <row r="19" spans="1:3">
      <c r="A19" s="4" t="s">
        <v>469</v>
      </c>
      <c r="B19" s="5" t="n">
        <v>796344</v>
      </c>
      <c r="C19" s="5" t="n">
        <v>337332</v>
      </c>
    </row>
    <row r="20" spans="1:3">
      <c r="A20" s="4" t="s">
        <v>473</v>
      </c>
    </row>
    <row r="21" spans="1:3">
      <c r="A21" s="3" t="s">
        <v>466</v>
      </c>
    </row>
    <row r="22" spans="1:3">
      <c r="A22" s="4" t="s">
        <v>467</v>
      </c>
      <c r="C22" s="5" t="n">
        <v>324</v>
      </c>
    </row>
    <row r="23" spans="1:3">
      <c r="A23" s="4" t="s">
        <v>429</v>
      </c>
    </row>
    <row r="24" spans="1:3">
      <c r="A24" s="3" t="s">
        <v>466</v>
      </c>
    </row>
    <row r="25" spans="1:3">
      <c r="A25" s="4" t="s">
        <v>467</v>
      </c>
      <c r="B25" s="5" t="n">
        <v>4192</v>
      </c>
      <c r="C25" s="5" t="n">
        <v>1582</v>
      </c>
    </row>
    <row r="26" spans="1:3">
      <c r="A26" s="4" t="s">
        <v>468</v>
      </c>
      <c r="B26" s="5" t="n">
        <v>406358</v>
      </c>
      <c r="C26" s="5" t="n">
        <v>409289</v>
      </c>
    </row>
    <row r="27" spans="1:3">
      <c r="A27" s="4" t="s">
        <v>469</v>
      </c>
      <c r="B27" s="5" t="n">
        <v>410550</v>
      </c>
      <c r="C27" s="5" t="n">
        <v>410871</v>
      </c>
    </row>
    <row r="28" spans="1:3">
      <c r="A28" s="4" t="s">
        <v>474</v>
      </c>
    </row>
    <row r="29" spans="1:3">
      <c r="A29" s="3" t="s">
        <v>466</v>
      </c>
    </row>
    <row r="30" spans="1:3">
      <c r="A30" s="4" t="s">
        <v>467</v>
      </c>
      <c r="B30" s="5" t="n">
        <v>438</v>
      </c>
      <c r="C30" s="5" t="n">
        <v>579</v>
      </c>
    </row>
    <row r="31" spans="1:3">
      <c r="A31" s="4" t="s">
        <v>475</v>
      </c>
    </row>
    <row r="32" spans="1:3">
      <c r="A32" s="3" t="s">
        <v>466</v>
      </c>
    </row>
    <row r="33" spans="1:3">
      <c r="A33" s="4" t="s">
        <v>467</v>
      </c>
      <c r="B33" s="5" t="n">
        <v>548</v>
      </c>
      <c r="C33" s="5" t="n">
        <v>178</v>
      </c>
    </row>
    <row r="34" spans="1:3">
      <c r="A34" s="4" t="s">
        <v>476</v>
      </c>
    </row>
    <row r="35" spans="1:3">
      <c r="A35" s="3" t="s">
        <v>466</v>
      </c>
    </row>
    <row r="36" spans="1:3">
      <c r="A36" s="4" t="s">
        <v>467</v>
      </c>
      <c r="B36" s="5" t="n">
        <v>3206</v>
      </c>
      <c r="C36" s="5" t="n">
        <v>825</v>
      </c>
    </row>
    <row r="37" spans="1:3">
      <c r="A37" s="4" t="s">
        <v>430</v>
      </c>
    </row>
    <row r="38" spans="1:3">
      <c r="A38" s="3" t="s">
        <v>466</v>
      </c>
    </row>
    <row r="39" spans="1:3">
      <c r="A39" s="4" t="s">
        <v>468</v>
      </c>
      <c r="B39" s="5" t="n">
        <v>1145646</v>
      </c>
      <c r="C39" s="5" t="n">
        <v>914393</v>
      </c>
    </row>
    <row r="40" spans="1:3">
      <c r="A40" s="4" t="s">
        <v>469</v>
      </c>
      <c r="B40" s="5" t="n">
        <v>1145646</v>
      </c>
      <c r="C40" s="5" t="n">
        <v>914393</v>
      </c>
    </row>
    <row r="41" spans="1:3">
      <c r="A41" s="4" t="s">
        <v>431</v>
      </c>
    </row>
    <row r="42" spans="1:3">
      <c r="A42" s="3" t="s">
        <v>466</v>
      </c>
    </row>
    <row r="43" spans="1:3">
      <c r="A43" s="4" t="s">
        <v>467</v>
      </c>
      <c r="B43" s="5" t="n">
        <v>4218</v>
      </c>
      <c r="C43" s="5" t="n">
        <v>550</v>
      </c>
    </row>
    <row r="44" spans="1:3">
      <c r="A44" s="4" t="s">
        <v>468</v>
      </c>
      <c r="B44" s="5" t="n">
        <v>293570</v>
      </c>
      <c r="C44" s="5" t="n">
        <v>298644</v>
      </c>
    </row>
    <row r="45" spans="1:3">
      <c r="A45" s="4" t="s">
        <v>469</v>
      </c>
      <c r="B45" s="5" t="n">
        <v>297788</v>
      </c>
      <c r="C45" s="5" t="n">
        <v>299194</v>
      </c>
    </row>
    <row r="46" spans="1:3">
      <c r="A46" s="4" t="s">
        <v>477</v>
      </c>
    </row>
    <row r="47" spans="1:3">
      <c r="A47" s="3" t="s">
        <v>466</v>
      </c>
    </row>
    <row r="48" spans="1:3">
      <c r="A48" s="4" t="s">
        <v>467</v>
      </c>
      <c r="B48" s="5" t="n">
        <v>2443</v>
      </c>
      <c r="C48" s="5" t="n">
        <v>245</v>
      </c>
    </row>
    <row r="49" spans="1:3">
      <c r="A49" s="4" t="s">
        <v>478</v>
      </c>
    </row>
    <row r="50" spans="1:3">
      <c r="A50" s="3" t="s">
        <v>466</v>
      </c>
    </row>
    <row r="51" spans="1:3">
      <c r="A51" s="4" t="s">
        <v>467</v>
      </c>
      <c r="B51" s="5" t="n">
        <v>111</v>
      </c>
      <c r="C51" s="5" t="n">
        <v>52</v>
      </c>
    </row>
    <row r="52" spans="1:3">
      <c r="A52" s="4" t="s">
        <v>479</v>
      </c>
    </row>
    <row r="53" spans="1:3">
      <c r="A53" s="3" t="s">
        <v>466</v>
      </c>
    </row>
    <row r="54" spans="1:3">
      <c r="A54" s="4" t="s">
        <v>467</v>
      </c>
      <c r="B54" s="5" t="n">
        <v>1664</v>
      </c>
      <c r="C54" s="5" t="n">
        <v>253</v>
      </c>
    </row>
    <row r="55" spans="1:3">
      <c r="A55" s="4" t="s">
        <v>432</v>
      </c>
    </row>
    <row r="56" spans="1:3">
      <c r="A56" s="3" t="s">
        <v>466</v>
      </c>
    </row>
    <row r="57" spans="1:3">
      <c r="A57" s="4" t="s">
        <v>467</v>
      </c>
      <c r="B57" s="5" t="n">
        <v>760</v>
      </c>
      <c r="C57" s="5" t="n">
        <v>679</v>
      </c>
    </row>
    <row r="58" spans="1:3">
      <c r="A58" s="4" t="s">
        <v>468</v>
      </c>
      <c r="B58" s="5" t="n">
        <v>84977</v>
      </c>
      <c r="C58" s="5" t="n">
        <v>78576</v>
      </c>
    </row>
    <row r="59" spans="1:3">
      <c r="A59" s="4" t="s">
        <v>469</v>
      </c>
      <c r="B59" s="5" t="n">
        <v>85737</v>
      </c>
      <c r="C59" s="5" t="n">
        <v>79255</v>
      </c>
    </row>
    <row r="60" spans="1:3">
      <c r="A60" s="4" t="s">
        <v>480</v>
      </c>
    </row>
    <row r="61" spans="1:3">
      <c r="A61" s="3" t="s">
        <v>466</v>
      </c>
    </row>
    <row r="62" spans="1:3">
      <c r="A62" s="4" t="s">
        <v>467</v>
      </c>
      <c r="B62" s="5" t="n">
        <v>159</v>
      </c>
      <c r="C62" s="5" t="n">
        <v>91</v>
      </c>
    </row>
    <row r="63" spans="1:3">
      <c r="A63" s="4" t="s">
        <v>481</v>
      </c>
    </row>
    <row r="64" spans="1:3">
      <c r="A64" s="3" t="s">
        <v>466</v>
      </c>
    </row>
    <row r="65" spans="1:3">
      <c r="A65" s="4" t="s">
        <v>467</v>
      </c>
      <c r="B65" s="5" t="n">
        <v>601</v>
      </c>
      <c r="C65" s="5" t="n">
        <v>588</v>
      </c>
    </row>
    <row r="66" spans="1:3">
      <c r="A66" s="4" t="s">
        <v>433</v>
      </c>
    </row>
    <row r="67" spans="1:3">
      <c r="A67" s="3" t="s">
        <v>466</v>
      </c>
    </row>
    <row r="68" spans="1:3">
      <c r="A68" s="4" t="s">
        <v>467</v>
      </c>
      <c r="B68" s="5" t="n">
        <v>74</v>
      </c>
      <c r="C68" s="5" t="n">
        <v>82</v>
      </c>
    </row>
    <row r="69" spans="1:3">
      <c r="A69" s="4" t="s">
        <v>468</v>
      </c>
      <c r="B69" s="5" t="n">
        <v>19654</v>
      </c>
      <c r="C69" s="5" t="n">
        <v>17000</v>
      </c>
    </row>
    <row r="70" spans="1:3">
      <c r="A70" s="4" t="s">
        <v>469</v>
      </c>
      <c r="B70" s="5" t="n">
        <v>19728</v>
      </c>
      <c r="C70" s="5" t="n">
        <v>17082</v>
      </c>
    </row>
    <row r="71" spans="1:3">
      <c r="A71" s="4" t="s">
        <v>482</v>
      </c>
    </row>
    <row r="72" spans="1:3">
      <c r="A72" s="3" t="s">
        <v>466</v>
      </c>
    </row>
    <row r="73" spans="1:3">
      <c r="A73" s="4" t="s">
        <v>467</v>
      </c>
      <c r="B73" s="5" t="n">
        <v>25</v>
      </c>
      <c r="C73" s="5" t="n">
        <v>2</v>
      </c>
    </row>
    <row r="74" spans="1:3">
      <c r="A74" s="4" t="s">
        <v>483</v>
      </c>
    </row>
    <row r="75" spans="1:3">
      <c r="A75" s="3" t="s">
        <v>466</v>
      </c>
    </row>
    <row r="76" spans="1:3">
      <c r="A76" s="4" t="s">
        <v>467</v>
      </c>
      <c r="B76" s="5" t="n">
        <v>22</v>
      </c>
      <c r="C76" s="5" t="n">
        <v>52</v>
      </c>
    </row>
    <row r="77" spans="1:3">
      <c r="A77" s="4" t="s">
        <v>484</v>
      </c>
    </row>
    <row r="78" spans="1:3">
      <c r="A78" s="3" t="s">
        <v>466</v>
      </c>
    </row>
    <row r="79" spans="1:3">
      <c r="A79" s="4" t="s">
        <v>467</v>
      </c>
      <c r="B79" s="6" t="n">
        <v>27</v>
      </c>
      <c r="C79" s="6" t="n">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6" t="n">
        <v>52779000</v>
      </c>
      <c r="C4" s="6" t="n">
        <v>32056000</v>
      </c>
      <c r="D4" s="6" t="n">
        <v>129599000</v>
      </c>
      <c r="E4" s="6" t="n">
        <v>85458000</v>
      </c>
    </row>
    <row r="5" spans="1:5">
      <c r="A5" s="3" t="s">
        <v>93</v>
      </c>
    </row>
    <row r="6" spans="1:5">
      <c r="A6" s="4" t="s">
        <v>94</v>
      </c>
      <c r="B6" s="5" t="n">
        <v>1422000</v>
      </c>
      <c r="C6" s="5" t="n">
        <v>1299000</v>
      </c>
      <c r="D6" s="5" t="n">
        <v>4434000</v>
      </c>
      <c r="E6" s="5" t="n">
        <v>3777000</v>
      </c>
    </row>
    <row r="7" spans="1:5">
      <c r="A7" s="4" t="s">
        <v>95</v>
      </c>
      <c r="B7" s="5" t="n">
        <v>1604000</v>
      </c>
      <c r="C7" s="5" t="n">
        <v>1541000</v>
      </c>
      <c r="D7" s="5" t="n">
        <v>4632000</v>
      </c>
      <c r="E7" s="5" t="n">
        <v>4708000</v>
      </c>
    </row>
    <row r="8" spans="1:5">
      <c r="A8" s="4" t="s">
        <v>96</v>
      </c>
      <c r="B8" s="5" t="n">
        <v>68000</v>
      </c>
      <c r="D8" s="5" t="n">
        <v>217000</v>
      </c>
    </row>
    <row r="9" spans="1:5">
      <c r="A9" s="4" t="s">
        <v>97</v>
      </c>
      <c r="B9" s="5" t="n">
        <v>262000</v>
      </c>
      <c r="C9" s="5" t="n">
        <v>87000</v>
      </c>
      <c r="D9" s="5" t="n">
        <v>742000</v>
      </c>
      <c r="E9" s="5" t="n">
        <v>297000</v>
      </c>
    </row>
    <row r="10" spans="1:5">
      <c r="A10" s="4" t="s">
        <v>98</v>
      </c>
      <c r="B10" s="5" t="n">
        <v>3626000</v>
      </c>
      <c r="C10" s="5" t="n">
        <v>2594000</v>
      </c>
      <c r="D10" s="5" t="n">
        <v>8572000</v>
      </c>
      <c r="E10" s="5" t="n">
        <v>6498000</v>
      </c>
    </row>
    <row r="11" spans="1:5">
      <c r="A11" s="4" t="s">
        <v>99</v>
      </c>
      <c r="B11" s="5" t="n">
        <v>59761000</v>
      </c>
      <c r="C11" s="5" t="n">
        <v>37577000</v>
      </c>
      <c r="D11" s="5" t="n">
        <v>148196000</v>
      </c>
      <c r="E11" s="5" t="n">
        <v>100738000</v>
      </c>
    </row>
    <row r="12" spans="1:5">
      <c r="A12" s="3" t="s">
        <v>100</v>
      </c>
    </row>
    <row r="13" spans="1:5">
      <c r="A13" s="4" t="s">
        <v>50</v>
      </c>
      <c r="B13" s="5" t="n">
        <v>26039000</v>
      </c>
      <c r="C13" s="5" t="n">
        <v>11670000</v>
      </c>
      <c r="D13" s="5" t="n">
        <v>59610000</v>
      </c>
      <c r="E13" s="5" t="n">
        <v>28427000</v>
      </c>
    </row>
    <row r="14" spans="1:5">
      <c r="A14" s="4" t="s">
        <v>101</v>
      </c>
      <c r="B14" s="5" t="n">
        <v>1098000</v>
      </c>
      <c r="C14" s="5" t="n">
        <v>2425000</v>
      </c>
      <c r="D14" s="5" t="n">
        <v>3909000</v>
      </c>
      <c r="E14" s="5" t="n">
        <v>6515000</v>
      </c>
    </row>
    <row r="15" spans="1:5">
      <c r="A15" s="4" t="s">
        <v>102</v>
      </c>
      <c r="B15" s="5" t="n">
        <v>27137000</v>
      </c>
      <c r="C15" s="5" t="n">
        <v>14095000</v>
      </c>
      <c r="D15" s="5" t="n">
        <v>63519000</v>
      </c>
      <c r="E15" s="5" t="n">
        <v>34942000</v>
      </c>
    </row>
    <row r="16" spans="1:5">
      <c r="A16" s="4" t="s">
        <v>103</v>
      </c>
      <c r="B16" s="5" t="n">
        <v>32624000</v>
      </c>
      <c r="C16" s="5" t="n">
        <v>23482000</v>
      </c>
      <c r="D16" s="5" t="n">
        <v>84677000</v>
      </c>
      <c r="E16" s="5" t="n">
        <v>65796000</v>
      </c>
    </row>
    <row r="17" spans="1:5">
      <c r="A17" s="4" t="s">
        <v>104</v>
      </c>
      <c r="B17" s="5" t="n">
        <v>1193000</v>
      </c>
      <c r="C17" s="5" t="n">
        <v>617000</v>
      </c>
      <c r="D17" s="5" t="n">
        <v>1947000</v>
      </c>
      <c r="E17" s="5" t="n">
        <v>3021000</v>
      </c>
    </row>
    <row r="18" spans="1:5">
      <c r="A18" s="4" t="s">
        <v>105</v>
      </c>
      <c r="B18" s="5" t="n">
        <v>31431000</v>
      </c>
      <c r="C18" s="5" t="n">
        <v>22865000</v>
      </c>
      <c r="D18" s="5" t="n">
        <v>82730000</v>
      </c>
      <c r="E18" s="5" t="n">
        <v>62775000</v>
      </c>
    </row>
    <row r="19" spans="1:5">
      <c r="A19" s="3" t="s">
        <v>106</v>
      </c>
    </row>
    <row r="20" spans="1:5">
      <c r="A20" s="4" t="s">
        <v>107</v>
      </c>
      <c r="B20" s="5" t="n">
        <v>8312000</v>
      </c>
      <c r="C20" s="5" t="n">
        <v>8825000</v>
      </c>
      <c r="D20" s="5" t="n">
        <v>20059000</v>
      </c>
      <c r="E20" s="5" t="n">
        <v>27548000</v>
      </c>
    </row>
    <row r="21" spans="1:5">
      <c r="A21" s="4" t="s">
        <v>108</v>
      </c>
      <c r="B21" s="5" t="n">
        <v>-1410000</v>
      </c>
      <c r="C21" s="5" t="n">
        <v>1851000</v>
      </c>
      <c r="D21" s="5" t="n">
        <v>-3318000</v>
      </c>
      <c r="E21" s="5" t="n">
        <v>4084000</v>
      </c>
    </row>
    <row r="22" spans="1:5">
      <c r="A22" s="4" t="s">
        <v>109</v>
      </c>
      <c r="B22" s="5" t="n">
        <v>2699000</v>
      </c>
      <c r="C22" s="5" t="n">
        <v>778000</v>
      </c>
      <c r="D22" s="5" t="n">
        <v>4590000</v>
      </c>
      <c r="E22" s="5" t="n">
        <v>1948000</v>
      </c>
    </row>
    <row r="23" spans="1:5">
      <c r="A23" s="4" t="s">
        <v>110</v>
      </c>
      <c r="D23" s="5" t="n">
        <v>124000</v>
      </c>
    </row>
    <row r="24" spans="1:5">
      <c r="A24" s="4" t="s">
        <v>111</v>
      </c>
      <c r="B24" s="5" t="n">
        <v>1251000</v>
      </c>
      <c r="C24" s="5" t="n">
        <v>453000</v>
      </c>
      <c r="D24" s="5" t="n">
        <v>2931000</v>
      </c>
      <c r="E24" s="5" t="n">
        <v>1270000</v>
      </c>
    </row>
    <row r="25" spans="1:5">
      <c r="A25" s="4" t="s">
        <v>112</v>
      </c>
      <c r="B25" s="5" t="n">
        <v>10852000</v>
      </c>
      <c r="C25" s="5" t="n">
        <v>11907000</v>
      </c>
      <c r="D25" s="5" t="n">
        <v>24386000</v>
      </c>
      <c r="E25" s="5" t="n">
        <v>34850000</v>
      </c>
    </row>
    <row r="26" spans="1:5">
      <c r="A26" s="3" t="s">
        <v>113</v>
      </c>
    </row>
    <row r="27" spans="1:5">
      <c r="A27" s="4" t="s">
        <v>114</v>
      </c>
      <c r="B27" s="5" t="n">
        <v>9139000</v>
      </c>
      <c r="C27" s="5" t="n">
        <v>7842000</v>
      </c>
      <c r="D27" s="5" t="n">
        <v>27671000</v>
      </c>
      <c r="E27" s="5" t="n">
        <v>21597000</v>
      </c>
    </row>
    <row r="28" spans="1:5">
      <c r="A28" s="4" t="s">
        <v>115</v>
      </c>
      <c r="B28" s="5" t="n">
        <v>1248000</v>
      </c>
      <c r="C28" s="5" t="n">
        <v>1254000</v>
      </c>
      <c r="D28" s="5" t="n">
        <v>3527000</v>
      </c>
      <c r="E28" s="5" t="n">
        <v>3512000</v>
      </c>
    </row>
    <row r="29" spans="1:5">
      <c r="A29" s="4" t="s">
        <v>116</v>
      </c>
      <c r="B29" s="5" t="n">
        <v>994000</v>
      </c>
      <c r="C29" s="5" t="n">
        <v>736000</v>
      </c>
      <c r="D29" s="5" t="n">
        <v>2816000</v>
      </c>
      <c r="E29" s="5" t="n">
        <v>2062000</v>
      </c>
    </row>
    <row r="30" spans="1:5">
      <c r="A30" s="4" t="s">
        <v>117</v>
      </c>
      <c r="B30" s="5" t="n">
        <v>508000</v>
      </c>
      <c r="C30" s="5" t="n">
        <v>590000</v>
      </c>
      <c r="D30" s="5" t="n">
        <v>1500000</v>
      </c>
      <c r="E30" s="5" t="n">
        <v>1755000</v>
      </c>
    </row>
    <row r="31" spans="1:5">
      <c r="A31" s="4" t="s">
        <v>118</v>
      </c>
      <c r="B31" s="5" t="n">
        <v>859000</v>
      </c>
      <c r="C31" s="5" t="n">
        <v>269000</v>
      </c>
      <c r="D31" s="5" t="n">
        <v>1354000</v>
      </c>
      <c r="E31" s="5" t="n">
        <v>751000</v>
      </c>
    </row>
    <row r="32" spans="1:5">
      <c r="A32" s="4" t="s">
        <v>119</v>
      </c>
      <c r="B32" s="5" t="n">
        <v>674000</v>
      </c>
      <c r="C32" s="5" t="n">
        <v>412000</v>
      </c>
      <c r="D32" s="5" t="n">
        <v>1775000</v>
      </c>
      <c r="E32" s="5" t="n">
        <v>996000</v>
      </c>
    </row>
    <row r="33" spans="1:5">
      <c r="A33" s="4" t="s">
        <v>120</v>
      </c>
      <c r="B33" s="5" t="n">
        <v>2100000</v>
      </c>
      <c r="C33" s="5" t="n">
        <v>1346000</v>
      </c>
      <c r="D33" s="5" t="n">
        <v>5834000</v>
      </c>
      <c r="E33" s="5" t="n">
        <v>4046000</v>
      </c>
    </row>
    <row r="34" spans="1:5">
      <c r="A34" s="4" t="s">
        <v>121</v>
      </c>
      <c r="B34" s="5" t="n">
        <v>15522000</v>
      </c>
      <c r="C34" s="5" t="n">
        <v>12449000</v>
      </c>
      <c r="D34" s="5" t="n">
        <v>44477000</v>
      </c>
      <c r="E34" s="5" t="n">
        <v>34719000</v>
      </c>
    </row>
    <row r="35" spans="1:5">
      <c r="A35" s="4" t="s">
        <v>122</v>
      </c>
      <c r="B35" s="5" t="n">
        <v>26761000</v>
      </c>
      <c r="C35" s="5" t="n">
        <v>22323000</v>
      </c>
      <c r="D35" s="5" t="n">
        <v>62639000</v>
      </c>
      <c r="E35" s="5" t="n">
        <v>62906000</v>
      </c>
    </row>
    <row r="36" spans="1:5">
      <c r="A36" s="4" t="s">
        <v>123</v>
      </c>
      <c r="B36" s="5" t="n">
        <v>6502000</v>
      </c>
      <c r="C36" s="5" t="n">
        <v>5584000</v>
      </c>
      <c r="D36" s="5" t="n">
        <v>15371000</v>
      </c>
      <c r="E36" s="5" t="n">
        <v>15454000</v>
      </c>
    </row>
    <row r="37" spans="1:5">
      <c r="A37" s="4" t="s">
        <v>124</v>
      </c>
      <c r="B37" s="5" t="n">
        <v>20259000</v>
      </c>
      <c r="C37" s="5" t="n">
        <v>16739000</v>
      </c>
      <c r="D37" s="5" t="n">
        <v>47268000</v>
      </c>
      <c r="E37" s="5" t="n">
        <v>47452000</v>
      </c>
    </row>
    <row r="38" spans="1:5">
      <c r="A38" s="4" t="s">
        <v>125</v>
      </c>
      <c r="B38" s="5" t="n">
        <v>-3022000</v>
      </c>
      <c r="C38" s="5" t="n">
        <v>-833000</v>
      </c>
      <c r="D38" s="5" t="n">
        <v>-5598000</v>
      </c>
      <c r="E38" s="5" t="n">
        <v>-2498000</v>
      </c>
    </row>
    <row r="39" spans="1:5">
      <c r="A39" s="4" t="s">
        <v>126</v>
      </c>
      <c r="B39" s="6" t="n">
        <v>17237000</v>
      </c>
      <c r="C39" s="6" t="n">
        <v>15906000</v>
      </c>
      <c r="D39" s="6" t="n">
        <v>41670000</v>
      </c>
      <c r="E39" s="6" t="n">
        <v>44954000</v>
      </c>
    </row>
    <row r="40" spans="1:5">
      <c r="A40" s="4" t="s">
        <v>127</v>
      </c>
      <c r="B40" s="7" t="n">
        <v>0.6</v>
      </c>
      <c r="C40" s="7" t="n">
        <v>0.55</v>
      </c>
      <c r="D40" s="7" t="n">
        <v>1.45</v>
      </c>
      <c r="E40" s="7" t="n">
        <v>1.57</v>
      </c>
    </row>
    <row r="41" spans="1:5">
      <c r="A41" s="4" t="s">
        <v>128</v>
      </c>
      <c r="B41" s="7" t="n">
        <v>0.6</v>
      </c>
      <c r="C41" s="7" t="n">
        <v>0.55</v>
      </c>
      <c r="D41" s="7" t="n">
        <v>1.45</v>
      </c>
      <c r="E41" s="7" t="n">
        <v>1.57</v>
      </c>
    </row>
    <row r="42" spans="1:5">
      <c r="A42" s="4" t="s">
        <v>129</v>
      </c>
      <c r="B42" s="5" t="n">
        <v>28706438</v>
      </c>
      <c r="C42" s="5" t="n">
        <v>28694036</v>
      </c>
      <c r="D42" s="5" t="n">
        <v>28704682</v>
      </c>
      <c r="E42" s="5" t="n">
        <v>28692591</v>
      </c>
    </row>
    <row r="43" spans="1:5">
      <c r="A43" s="4" t="s">
        <v>130</v>
      </c>
      <c r="B43" s="5" t="n">
        <v>28744953</v>
      </c>
      <c r="C43" s="5" t="n">
        <v>28727822</v>
      </c>
      <c r="D43" s="5" t="n">
        <v>28742911</v>
      </c>
      <c r="E43" s="5" t="n">
        <v>287197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2</v>
      </c>
    </row>
    <row r="2" spans="1:3">
      <c r="A2" s="3" t="s">
        <v>486</v>
      </c>
    </row>
    <row r="3" spans="1:3">
      <c r="A3" s="4" t="s">
        <v>487</v>
      </c>
      <c r="B3" s="6" t="n">
        <v>11286</v>
      </c>
      <c r="C3" s="6" t="n">
        <v>7639</v>
      </c>
    </row>
    <row r="4" spans="1:3">
      <c r="A4" s="4" t="s">
        <v>488</v>
      </c>
      <c r="B4" s="5" t="n">
        <v>11286</v>
      </c>
      <c r="C4" s="5" t="n">
        <v>7639</v>
      </c>
    </row>
    <row r="5" spans="1:3">
      <c r="A5" s="3" t="s">
        <v>489</v>
      </c>
    </row>
    <row r="6" spans="1:3">
      <c r="A6" s="4" t="s">
        <v>487</v>
      </c>
      <c r="B6" s="5" t="n">
        <v>2788</v>
      </c>
      <c r="C6" s="5" t="n">
        <v>3546</v>
      </c>
    </row>
    <row r="7" spans="1:3">
      <c r="A7" s="4" t="s">
        <v>488</v>
      </c>
      <c r="B7" s="5" t="n">
        <v>2788</v>
      </c>
      <c r="C7" s="5" t="n">
        <v>3546</v>
      </c>
    </row>
    <row r="8" spans="1:3">
      <c r="A8" s="4" t="s">
        <v>490</v>
      </c>
      <c r="B8" s="5" t="n">
        <v>593</v>
      </c>
      <c r="C8" s="5" t="n">
        <v>645</v>
      </c>
    </row>
    <row r="9" spans="1:3">
      <c r="A9" s="3" t="s">
        <v>491</v>
      </c>
    </row>
    <row r="10" spans="1:3">
      <c r="A10" s="4" t="s">
        <v>492</v>
      </c>
      <c r="B10" s="5" t="n">
        <v>14074</v>
      </c>
      <c r="C10" s="5" t="n">
        <v>11185</v>
      </c>
    </row>
    <row r="11" spans="1:3">
      <c r="A11" s="4" t="s">
        <v>488</v>
      </c>
      <c r="B11" s="5" t="n">
        <v>14074</v>
      </c>
      <c r="C11" s="5" t="n">
        <v>11185</v>
      </c>
    </row>
    <row r="12" spans="1:3">
      <c r="A12" s="4" t="s">
        <v>490</v>
      </c>
      <c r="B12" s="5" t="n">
        <v>593</v>
      </c>
      <c r="C12" s="5" t="n">
        <v>645</v>
      </c>
    </row>
    <row r="13" spans="1:3">
      <c r="A13" s="4" t="s">
        <v>428</v>
      </c>
    </row>
    <row r="14" spans="1:3">
      <c r="A14" s="3" t="s">
        <v>486</v>
      </c>
    </row>
    <row r="15" spans="1:3">
      <c r="A15" s="4" t="s">
        <v>487</v>
      </c>
      <c r="B15" s="5" t="n">
        <v>237</v>
      </c>
      <c r="C15" s="5" t="n">
        <v>251</v>
      </c>
    </row>
    <row r="16" spans="1:3">
      <c r="A16" s="4" t="s">
        <v>488</v>
      </c>
      <c r="B16" s="5" t="n">
        <v>237</v>
      </c>
      <c r="C16" s="5" t="n">
        <v>251</v>
      </c>
    </row>
    <row r="17" spans="1:3">
      <c r="A17" s="3" t="s">
        <v>489</v>
      </c>
    </row>
    <row r="18" spans="1:3">
      <c r="A18" s="4" t="s">
        <v>487</v>
      </c>
      <c r="C18" s="5" t="n">
        <v>324</v>
      </c>
    </row>
    <row r="19" spans="1:3">
      <c r="A19" s="4" t="s">
        <v>488</v>
      </c>
      <c r="C19" s="5" t="n">
        <v>324</v>
      </c>
    </row>
    <row r="20" spans="1:3">
      <c r="A20" s="4" t="s">
        <v>490</v>
      </c>
      <c r="C20" s="5" t="n">
        <v>225</v>
      </c>
    </row>
    <row r="21" spans="1:3">
      <c r="A21" s="3" t="s">
        <v>491</v>
      </c>
    </row>
    <row r="22" spans="1:3">
      <c r="A22" s="4" t="s">
        <v>492</v>
      </c>
      <c r="B22" s="5" t="n">
        <v>237</v>
      </c>
      <c r="C22" s="5" t="n">
        <v>575</v>
      </c>
    </row>
    <row r="23" spans="1:3">
      <c r="A23" s="4" t="s">
        <v>488</v>
      </c>
      <c r="B23" s="5" t="n">
        <v>237</v>
      </c>
      <c r="C23" s="5" t="n">
        <v>575</v>
      </c>
    </row>
    <row r="24" spans="1:3">
      <c r="A24" s="4" t="s">
        <v>490</v>
      </c>
      <c r="C24" s="5" t="n">
        <v>225</v>
      </c>
    </row>
    <row r="25" spans="1:3">
      <c r="A25" s="4" t="s">
        <v>429</v>
      </c>
    </row>
    <row r="26" spans="1:3">
      <c r="A26" s="3" t="s">
        <v>486</v>
      </c>
    </row>
    <row r="27" spans="1:3">
      <c r="A27" s="4" t="s">
        <v>487</v>
      </c>
      <c r="B27" s="5" t="n">
        <v>5016</v>
      </c>
      <c r="C27" s="5" t="n">
        <v>1606</v>
      </c>
    </row>
    <row r="28" spans="1:3">
      <c r="A28" s="4" t="s">
        <v>488</v>
      </c>
      <c r="B28" s="5" t="n">
        <v>5016</v>
      </c>
      <c r="C28" s="5" t="n">
        <v>1606</v>
      </c>
    </row>
    <row r="29" spans="1:3">
      <c r="A29" s="3" t="s">
        <v>489</v>
      </c>
    </row>
    <row r="30" spans="1:3">
      <c r="A30" s="4" t="s">
        <v>487</v>
      </c>
      <c r="B30" s="5" t="n">
        <v>145</v>
      </c>
    </row>
    <row r="31" spans="1:3">
      <c r="A31" s="4" t="s">
        <v>488</v>
      </c>
      <c r="B31" s="5" t="n">
        <v>145</v>
      </c>
    </row>
    <row r="32" spans="1:3">
      <c r="A32" s="4" t="s">
        <v>490</v>
      </c>
      <c r="B32" s="5" t="n">
        <v>14</v>
      </c>
    </row>
    <row r="33" spans="1:3">
      <c r="A33" s="3" t="s">
        <v>491</v>
      </c>
    </row>
    <row r="34" spans="1:3">
      <c r="A34" s="4" t="s">
        <v>492</v>
      </c>
      <c r="B34" s="5" t="n">
        <v>5161</v>
      </c>
      <c r="C34" s="5" t="n">
        <v>1606</v>
      </c>
    </row>
    <row r="35" spans="1:3">
      <c r="A35" s="4" t="s">
        <v>488</v>
      </c>
      <c r="B35" s="5" t="n">
        <v>5161</v>
      </c>
      <c r="C35" s="5" t="n">
        <v>1606</v>
      </c>
    </row>
    <row r="36" spans="1:3">
      <c r="A36" s="4" t="s">
        <v>490</v>
      </c>
      <c r="B36" s="5" t="n">
        <v>14</v>
      </c>
    </row>
    <row r="37" spans="1:3">
      <c r="A37" s="4" t="s">
        <v>431</v>
      </c>
    </row>
    <row r="38" spans="1:3">
      <c r="A38" s="3" t="s">
        <v>486</v>
      </c>
    </row>
    <row r="39" spans="1:3">
      <c r="A39" s="4" t="s">
        <v>487</v>
      </c>
      <c r="B39" s="5" t="n">
        <v>6019</v>
      </c>
      <c r="C39" s="5" t="n">
        <v>5636</v>
      </c>
    </row>
    <row r="40" spans="1:3">
      <c r="A40" s="4" t="s">
        <v>488</v>
      </c>
      <c r="B40" s="5" t="n">
        <v>6019</v>
      </c>
      <c r="C40" s="5" t="n">
        <v>5636</v>
      </c>
    </row>
    <row r="41" spans="1:3">
      <c r="A41" s="3" t="s">
        <v>489</v>
      </c>
    </row>
    <row r="42" spans="1:3">
      <c r="A42" s="4" t="s">
        <v>487</v>
      </c>
      <c r="B42" s="5" t="n">
        <v>2418</v>
      </c>
      <c r="C42" s="5" t="n">
        <v>2940</v>
      </c>
    </row>
    <row r="43" spans="1:3">
      <c r="A43" s="4" t="s">
        <v>488</v>
      </c>
      <c r="B43" s="5" t="n">
        <v>2418</v>
      </c>
      <c r="C43" s="5" t="n">
        <v>2940</v>
      </c>
    </row>
    <row r="44" spans="1:3">
      <c r="A44" s="4" t="s">
        <v>490</v>
      </c>
      <c r="B44" s="5" t="n">
        <v>544</v>
      </c>
      <c r="C44" s="5" t="n">
        <v>400</v>
      </c>
    </row>
    <row r="45" spans="1:3">
      <c r="A45" s="3" t="s">
        <v>491</v>
      </c>
    </row>
    <row r="46" spans="1:3">
      <c r="A46" s="4" t="s">
        <v>492</v>
      </c>
      <c r="B46" s="5" t="n">
        <v>8437</v>
      </c>
      <c r="C46" s="5" t="n">
        <v>8576</v>
      </c>
    </row>
    <row r="47" spans="1:3">
      <c r="A47" s="4" t="s">
        <v>488</v>
      </c>
      <c r="B47" s="5" t="n">
        <v>8437</v>
      </c>
      <c r="C47" s="5" t="n">
        <v>8576</v>
      </c>
    </row>
    <row r="48" spans="1:3">
      <c r="A48" s="4" t="s">
        <v>490</v>
      </c>
      <c r="B48" s="5" t="n">
        <v>544</v>
      </c>
      <c r="C48" s="5" t="n">
        <v>400</v>
      </c>
    </row>
    <row r="49" spans="1:3">
      <c r="A49" s="4" t="s">
        <v>432</v>
      </c>
    </row>
    <row r="50" spans="1:3">
      <c r="A50" s="3" t="s">
        <v>486</v>
      </c>
    </row>
    <row r="51" spans="1:3">
      <c r="A51" s="4" t="s">
        <v>487</v>
      </c>
      <c r="C51" s="5" t="n">
        <v>88</v>
      </c>
    </row>
    <row r="52" spans="1:3">
      <c r="A52" s="4" t="s">
        <v>488</v>
      </c>
      <c r="C52" s="5" t="n">
        <v>88</v>
      </c>
    </row>
    <row r="53" spans="1:3">
      <c r="A53" s="3" t="s">
        <v>489</v>
      </c>
    </row>
    <row r="54" spans="1:3">
      <c r="A54" s="4" t="s">
        <v>487</v>
      </c>
      <c r="B54" s="5" t="n">
        <v>214</v>
      </c>
      <c r="C54" s="5" t="n">
        <v>282</v>
      </c>
    </row>
    <row r="55" spans="1:3">
      <c r="A55" s="4" t="s">
        <v>488</v>
      </c>
      <c r="B55" s="5" t="n">
        <v>214</v>
      </c>
      <c r="C55" s="5" t="n">
        <v>282</v>
      </c>
    </row>
    <row r="56" spans="1:3">
      <c r="A56" s="4" t="s">
        <v>490</v>
      </c>
      <c r="B56" s="5" t="n">
        <v>27</v>
      </c>
      <c r="C56" s="5" t="n">
        <v>20</v>
      </c>
    </row>
    <row r="57" spans="1:3">
      <c r="A57" s="3" t="s">
        <v>491</v>
      </c>
    </row>
    <row r="58" spans="1:3">
      <c r="A58" s="4" t="s">
        <v>492</v>
      </c>
      <c r="B58" s="5" t="n">
        <v>214</v>
      </c>
      <c r="C58" s="5" t="n">
        <v>370</v>
      </c>
    </row>
    <row r="59" spans="1:3">
      <c r="A59" s="4" t="s">
        <v>488</v>
      </c>
      <c r="B59" s="5" t="n">
        <v>214</v>
      </c>
      <c r="C59" s="5" t="n">
        <v>370</v>
      </c>
    </row>
    <row r="60" spans="1:3">
      <c r="A60" s="4" t="s">
        <v>490</v>
      </c>
      <c r="B60" s="5" t="n">
        <v>27</v>
      </c>
      <c r="C60" s="5" t="n">
        <v>20</v>
      </c>
    </row>
    <row r="61" spans="1:3">
      <c r="A61" s="4" t="s">
        <v>433</v>
      </c>
    </row>
    <row r="62" spans="1:3">
      <c r="A62" s="3" t="s">
        <v>486</v>
      </c>
    </row>
    <row r="63" spans="1:3">
      <c r="A63" s="4" t="s">
        <v>487</v>
      </c>
      <c r="B63" s="5" t="n">
        <v>14</v>
      </c>
      <c r="C63" s="5" t="n">
        <v>58</v>
      </c>
    </row>
    <row r="64" spans="1:3">
      <c r="A64" s="4" t="s">
        <v>488</v>
      </c>
      <c r="B64" s="5" t="n">
        <v>14</v>
      </c>
      <c r="C64" s="5" t="n">
        <v>58</v>
      </c>
    </row>
    <row r="65" spans="1:3">
      <c r="A65" s="3" t="s">
        <v>489</v>
      </c>
    </row>
    <row r="66" spans="1:3">
      <c r="A66" s="4" t="s">
        <v>487</v>
      </c>
      <c r="B66" s="5" t="n">
        <v>11</v>
      </c>
    </row>
    <row r="67" spans="1:3">
      <c r="A67" s="4" t="s">
        <v>488</v>
      </c>
      <c r="B67" s="5" t="n">
        <v>11</v>
      </c>
    </row>
    <row r="68" spans="1:3">
      <c r="A68" s="4" t="s">
        <v>490</v>
      </c>
      <c r="B68" s="5" t="n">
        <v>8</v>
      </c>
    </row>
    <row r="69" spans="1:3">
      <c r="A69" s="3" t="s">
        <v>491</v>
      </c>
    </row>
    <row r="70" spans="1:3">
      <c r="A70" s="4" t="s">
        <v>492</v>
      </c>
      <c r="B70" s="5" t="n">
        <v>25</v>
      </c>
      <c r="C70" s="5" t="n">
        <v>58</v>
      </c>
    </row>
    <row r="71" spans="1:3">
      <c r="A71" s="4" t="s">
        <v>488</v>
      </c>
      <c r="B71" s="5" t="n">
        <v>25</v>
      </c>
      <c r="C71" s="6" t="n">
        <v>58</v>
      </c>
    </row>
    <row r="72" spans="1:3">
      <c r="A72" s="4" t="s">
        <v>490</v>
      </c>
      <c r="B72" s="6" t="n">
        <v>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89</v>
      </c>
      <c r="D1" s="2" t="s">
        <v>1</v>
      </c>
    </row>
    <row r="2" spans="1:5">
      <c r="B2" s="2" t="s">
        <v>2</v>
      </c>
      <c r="C2" s="2" t="s">
        <v>90</v>
      </c>
      <c r="D2" s="2" t="s">
        <v>2</v>
      </c>
      <c r="E2" s="2" t="s">
        <v>90</v>
      </c>
    </row>
    <row r="3" spans="1:5">
      <c r="A3" s="3" t="s">
        <v>494</v>
      </c>
    </row>
    <row r="4" spans="1:5">
      <c r="A4" s="4" t="s">
        <v>495</v>
      </c>
      <c r="B4" s="6" t="n">
        <v>13915</v>
      </c>
      <c r="C4" s="6" t="n">
        <v>9708</v>
      </c>
      <c r="D4" s="6" t="n">
        <v>14068</v>
      </c>
      <c r="E4" s="6" t="n">
        <v>10505</v>
      </c>
    </row>
    <row r="5" spans="1:5">
      <c r="A5" s="4" t="s">
        <v>496</v>
      </c>
      <c r="B5" s="5" t="n">
        <v>136</v>
      </c>
      <c r="D5" s="5" t="n">
        <v>438</v>
      </c>
      <c r="E5" s="5" t="n">
        <v>346</v>
      </c>
    </row>
    <row r="6" spans="1:5">
      <c r="A6" s="4" t="s">
        <v>496</v>
      </c>
      <c r="C6" s="5" t="n">
        <v>155</v>
      </c>
    </row>
    <row r="7" spans="1:5">
      <c r="A7" s="4" t="s">
        <v>428</v>
      </c>
    </row>
    <row r="8" spans="1:5">
      <c r="A8" s="3" t="s">
        <v>494</v>
      </c>
    </row>
    <row r="9" spans="1:5">
      <c r="A9" s="4" t="s">
        <v>495</v>
      </c>
      <c r="B9" s="5" t="n">
        <v>239</v>
      </c>
      <c r="C9" s="5" t="n">
        <v>691</v>
      </c>
      <c r="D9" s="5" t="n">
        <v>244</v>
      </c>
      <c r="E9" s="5" t="n">
        <v>1030</v>
      </c>
    </row>
    <row r="10" spans="1:5">
      <c r="A10" s="4" t="s">
        <v>496</v>
      </c>
      <c r="E10" s="5" t="n">
        <v>66</v>
      </c>
    </row>
    <row r="11" spans="1:5">
      <c r="A11" s="4" t="s">
        <v>496</v>
      </c>
      <c r="C11" s="5" t="n">
        <v>26</v>
      </c>
    </row>
    <row r="12" spans="1:5">
      <c r="A12" s="4" t="s">
        <v>429</v>
      </c>
    </row>
    <row r="13" spans="1:5">
      <c r="A13" s="3" t="s">
        <v>494</v>
      </c>
    </row>
    <row r="14" spans="1:5">
      <c r="A14" s="4" t="s">
        <v>495</v>
      </c>
      <c r="B14" s="5" t="n">
        <v>5172</v>
      </c>
      <c r="C14" s="5" t="n">
        <v>1042</v>
      </c>
      <c r="D14" s="5" t="n">
        <v>5206</v>
      </c>
      <c r="E14" s="5" t="n">
        <v>1097</v>
      </c>
    </row>
    <row r="15" spans="1:5">
      <c r="A15" s="4" t="s">
        <v>496</v>
      </c>
      <c r="B15" s="5" t="n">
        <v>9</v>
      </c>
      <c r="D15" s="5" t="n">
        <v>62</v>
      </c>
      <c r="E15" s="5" t="n">
        <v>51</v>
      </c>
    </row>
    <row r="16" spans="1:5">
      <c r="A16" s="4" t="s">
        <v>496</v>
      </c>
      <c r="C16" s="5" t="n">
        <v>21</v>
      </c>
    </row>
    <row r="17" spans="1:5">
      <c r="A17" s="4" t="s">
        <v>430</v>
      </c>
    </row>
    <row r="18" spans="1:5">
      <c r="A18" s="3" t="s">
        <v>494</v>
      </c>
    </row>
    <row r="19" spans="1:5">
      <c r="A19" s="4" t="s">
        <v>495</v>
      </c>
      <c r="C19" s="5" t="n">
        <v>109</v>
      </c>
      <c r="E19" s="5" t="n">
        <v>113</v>
      </c>
    </row>
    <row r="20" spans="1:5">
      <c r="A20" s="4" t="s">
        <v>496</v>
      </c>
      <c r="E20" s="5" t="n">
        <v>8</v>
      </c>
    </row>
    <row r="21" spans="1:5">
      <c r="A21" s="4" t="s">
        <v>496</v>
      </c>
      <c r="C21" s="5" t="n">
        <v>6</v>
      </c>
    </row>
    <row r="22" spans="1:5">
      <c r="A22" s="4" t="s">
        <v>431</v>
      </c>
    </row>
    <row r="23" spans="1:5">
      <c r="A23" s="3" t="s">
        <v>494</v>
      </c>
    </row>
    <row r="24" spans="1:5">
      <c r="A24" s="4" t="s">
        <v>495</v>
      </c>
      <c r="B24" s="5" t="n">
        <v>8264</v>
      </c>
      <c r="C24" s="5" t="n">
        <v>7254</v>
      </c>
      <c r="D24" s="5" t="n">
        <v>8351</v>
      </c>
      <c r="E24" s="5" t="n">
        <v>7556</v>
      </c>
    </row>
    <row r="25" spans="1:5">
      <c r="A25" s="4" t="s">
        <v>496</v>
      </c>
      <c r="B25" s="5" t="n">
        <v>127</v>
      </c>
      <c r="D25" s="5" t="n">
        <v>375</v>
      </c>
      <c r="E25" s="5" t="n">
        <v>177</v>
      </c>
    </row>
    <row r="26" spans="1:5">
      <c r="A26" s="4" t="s">
        <v>496</v>
      </c>
      <c r="C26" s="5" t="n">
        <v>98</v>
      </c>
    </row>
    <row r="27" spans="1:5">
      <c r="A27" s="4" t="s">
        <v>432</v>
      </c>
    </row>
    <row r="28" spans="1:5">
      <c r="A28" s="3" t="s">
        <v>494</v>
      </c>
    </row>
    <row r="29" spans="1:5">
      <c r="A29" s="4" t="s">
        <v>495</v>
      </c>
      <c r="B29" s="5" t="n">
        <v>214</v>
      </c>
      <c r="C29" s="5" t="n">
        <v>425</v>
      </c>
      <c r="D29" s="5" t="n">
        <v>239</v>
      </c>
      <c r="E29" s="5" t="n">
        <v>525</v>
      </c>
    </row>
    <row r="30" spans="1:5">
      <c r="A30" s="4" t="s">
        <v>496</v>
      </c>
      <c r="E30" s="5" t="n">
        <v>43</v>
      </c>
    </row>
    <row r="31" spans="1:5">
      <c r="A31" s="4" t="s">
        <v>496</v>
      </c>
      <c r="C31" s="5" t="n">
        <v>4</v>
      </c>
    </row>
    <row r="32" spans="1:5">
      <c r="A32" s="4" t="s">
        <v>433</v>
      </c>
    </row>
    <row r="33" spans="1:5">
      <c r="A33" s="3" t="s">
        <v>494</v>
      </c>
    </row>
    <row r="34" spans="1:5">
      <c r="A34" s="4" t="s">
        <v>495</v>
      </c>
      <c r="B34" s="6" t="n">
        <v>26</v>
      </c>
      <c r="C34" s="6" t="n">
        <v>187</v>
      </c>
      <c r="D34" s="5" t="n">
        <v>28</v>
      </c>
      <c r="E34" s="5" t="n">
        <v>184</v>
      </c>
    </row>
    <row r="35" spans="1:5">
      <c r="A35" s="4" t="s">
        <v>496</v>
      </c>
      <c r="D35" s="6" t="n">
        <v>1</v>
      </c>
      <c r="E35" s="6" t="n">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2</v>
      </c>
    </row>
    <row r="2" spans="1:3">
      <c r="A2" s="3" t="s">
        <v>498</v>
      </c>
    </row>
    <row r="3" spans="1:3">
      <c r="A3" s="4" t="s">
        <v>499</v>
      </c>
      <c r="B3" s="6" t="n">
        <v>2160</v>
      </c>
      <c r="C3" s="6" t="n">
        <v>1904</v>
      </c>
    </row>
    <row r="4" spans="1:3">
      <c r="A4" s="4" t="s">
        <v>500</v>
      </c>
      <c r="B4" s="5" t="n">
        <v>3973</v>
      </c>
      <c r="C4" s="5" t="n">
        <v>507</v>
      </c>
    </row>
    <row r="5" spans="1:3">
      <c r="A5" s="4" t="s">
        <v>428</v>
      </c>
    </row>
    <row r="6" spans="1:3">
      <c r="A6" s="3" t="s">
        <v>498</v>
      </c>
    </row>
    <row r="7" spans="1:3">
      <c r="A7" s="4" t="s">
        <v>499</v>
      </c>
      <c r="B7" s="5" t="n">
        <v>237</v>
      </c>
      <c r="C7" s="5" t="n">
        <v>575</v>
      </c>
    </row>
    <row r="8" spans="1:3">
      <c r="A8" s="4" t="s">
        <v>429</v>
      </c>
    </row>
    <row r="9" spans="1:3">
      <c r="A9" s="3" t="s">
        <v>498</v>
      </c>
    </row>
    <row r="10" spans="1:3">
      <c r="A10" s="4" t="s">
        <v>499</v>
      </c>
      <c r="B10" s="5" t="n">
        <v>833</v>
      </c>
      <c r="C10" s="5" t="n">
        <v>893</v>
      </c>
    </row>
    <row r="11" spans="1:3">
      <c r="A11" s="4" t="s">
        <v>500</v>
      </c>
      <c r="B11" s="5" t="n">
        <v>2772</v>
      </c>
      <c r="C11" s="5" t="n">
        <v>74</v>
      </c>
    </row>
    <row r="12" spans="1:3">
      <c r="A12" s="4" t="s">
        <v>431</v>
      </c>
    </row>
    <row r="13" spans="1:3">
      <c r="A13" s="3" t="s">
        <v>498</v>
      </c>
    </row>
    <row r="14" spans="1:3">
      <c r="A14" s="4" t="s">
        <v>499</v>
      </c>
      <c r="B14" s="5" t="n">
        <v>858</v>
      </c>
      <c r="C14" s="5" t="n">
        <v>136</v>
      </c>
    </row>
    <row r="15" spans="1:3">
      <c r="A15" s="4" t="s">
        <v>500</v>
      </c>
      <c r="B15" s="5" t="n">
        <v>805</v>
      </c>
      <c r="C15" s="5" t="n">
        <v>117</v>
      </c>
    </row>
    <row r="16" spans="1:3">
      <c r="A16" s="4" t="s">
        <v>432</v>
      </c>
    </row>
    <row r="17" spans="1:3">
      <c r="A17" s="3" t="s">
        <v>498</v>
      </c>
    </row>
    <row r="18" spans="1:3">
      <c r="A18" s="4" t="s">
        <v>499</v>
      </c>
      <c r="B18" s="5" t="n">
        <v>214</v>
      </c>
      <c r="C18" s="5" t="n">
        <v>282</v>
      </c>
    </row>
    <row r="19" spans="1:3">
      <c r="A19" s="4" t="s">
        <v>500</v>
      </c>
      <c r="B19" s="5" t="n">
        <v>386</v>
      </c>
      <c r="C19" s="5" t="n">
        <v>307</v>
      </c>
    </row>
    <row r="20" spans="1:3">
      <c r="A20" s="4" t="s">
        <v>433</v>
      </c>
    </row>
    <row r="21" spans="1:3">
      <c r="A21" s="3" t="s">
        <v>498</v>
      </c>
    </row>
    <row r="22" spans="1:3">
      <c r="A22" s="4" t="s">
        <v>499</v>
      </c>
      <c r="B22" s="5" t="n">
        <v>18</v>
      </c>
      <c r="C22" s="5" t="n">
        <v>18</v>
      </c>
    </row>
    <row r="23" spans="1:3">
      <c r="A23" s="4" t="s">
        <v>500</v>
      </c>
      <c r="B23" s="6" t="n">
        <v>10</v>
      </c>
      <c r="C23" s="6" t="n">
        <v>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 customWidth="1" max="5" min="5" width="18"/>
    <col customWidth="1" max="6" min="6" width="21"/>
  </cols>
  <sheetData>
    <row r="1" spans="1:6">
      <c r="A1" s="1" t="s">
        <v>501</v>
      </c>
      <c r="B1" s="2" t="s">
        <v>89</v>
      </c>
      <c r="D1" s="2" t="s">
        <v>1</v>
      </c>
      <c r="F1" s="2" t="s">
        <v>70</v>
      </c>
    </row>
    <row r="2" spans="1:6">
      <c r="B2" s="2" t="s">
        <v>502</v>
      </c>
      <c r="C2" s="2" t="s">
        <v>503</v>
      </c>
      <c r="D2" s="2" t="s">
        <v>502</v>
      </c>
      <c r="E2" s="2" t="s">
        <v>503</v>
      </c>
      <c r="F2" s="2" t="s">
        <v>504</v>
      </c>
    </row>
    <row r="3" spans="1:6">
      <c r="A3" s="3" t="s">
        <v>505</v>
      </c>
    </row>
    <row r="4" spans="1:6">
      <c r="A4" s="4" t="s">
        <v>506</v>
      </c>
      <c r="B4" s="5" t="n">
        <v>0</v>
      </c>
      <c r="C4" s="5" t="n">
        <v>0</v>
      </c>
      <c r="D4" s="5" t="n">
        <v>0</v>
      </c>
      <c r="E4" s="5" t="n">
        <v>0</v>
      </c>
    </row>
    <row r="5" spans="1:6">
      <c r="A5" s="4" t="s">
        <v>507</v>
      </c>
      <c r="B5" s="5" t="n">
        <v>0</v>
      </c>
      <c r="C5" s="5" t="n">
        <v>0</v>
      </c>
      <c r="D5" s="5" t="n">
        <v>0</v>
      </c>
      <c r="E5" s="5" t="n">
        <v>0</v>
      </c>
    </row>
    <row r="6" spans="1:6">
      <c r="A6" s="4" t="s">
        <v>429</v>
      </c>
    </row>
    <row r="7" spans="1:6">
      <c r="A7" s="3" t="s">
        <v>505</v>
      </c>
    </row>
    <row r="8" spans="1:6">
      <c r="A8" s="4" t="s">
        <v>508</v>
      </c>
      <c r="F8" s="5" t="n">
        <v>0</v>
      </c>
    </row>
    <row r="9" spans="1:6">
      <c r="A9" s="4" t="s">
        <v>509</v>
      </c>
      <c r="B9" s="6" t="n">
        <v>725000</v>
      </c>
      <c r="D9" s="6" t="n">
        <v>725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32</v>
      </c>
    </row>
    <row r="3" spans="1:3">
      <c r="A3" s="4" t="s">
        <v>511</v>
      </c>
    </row>
    <row r="4" spans="1:3">
      <c r="A4" s="3" t="s">
        <v>512</v>
      </c>
    </row>
    <row r="5" spans="1:3">
      <c r="A5" s="4" t="s">
        <v>513</v>
      </c>
      <c r="B5" s="6" t="n">
        <v>609995</v>
      </c>
      <c r="C5" s="6" t="n">
        <v>393654</v>
      </c>
    </row>
    <row r="6" spans="1:3">
      <c r="A6" s="4" t="s">
        <v>514</v>
      </c>
      <c r="B6" s="4" t="s">
        <v>515</v>
      </c>
      <c r="C6" s="4" t="s">
        <v>516</v>
      </c>
    </row>
    <row r="7" spans="1:3">
      <c r="A7" s="4" t="s">
        <v>517</v>
      </c>
      <c r="B7" s="6" t="n">
        <v>450589</v>
      </c>
      <c r="C7" s="6" t="n">
        <v>255884</v>
      </c>
    </row>
    <row r="8" spans="1:3">
      <c r="A8" s="4" t="s">
        <v>518</v>
      </c>
      <c r="B8" s="4" t="s">
        <v>81</v>
      </c>
      <c r="C8" s="4" t="s">
        <v>81</v>
      </c>
    </row>
    <row r="9" spans="1:3">
      <c r="A9" s="3" t="s">
        <v>519</v>
      </c>
    </row>
    <row r="10" spans="1:3">
      <c r="A10" s="4" t="s">
        <v>520</v>
      </c>
      <c r="B10" s="6" t="n">
        <v>596290</v>
      </c>
      <c r="C10" s="6" t="n">
        <v>380950</v>
      </c>
    </row>
    <row r="11" spans="1:3">
      <c r="A11" s="4" t="s">
        <v>521</v>
      </c>
      <c r="B11" s="4" t="s">
        <v>522</v>
      </c>
      <c r="C11" s="4" t="s">
        <v>523</v>
      </c>
    </row>
    <row r="12" spans="1:3">
      <c r="A12" s="4" t="s">
        <v>524</v>
      </c>
      <c r="B12" s="6" t="n">
        <v>337942</v>
      </c>
      <c r="C12" s="6" t="n">
        <v>191913</v>
      </c>
    </row>
    <row r="13" spans="1:3">
      <c r="A13" s="4" t="s">
        <v>525</v>
      </c>
      <c r="B13" s="4" t="s">
        <v>86</v>
      </c>
      <c r="C13" s="4" t="s">
        <v>86</v>
      </c>
    </row>
    <row r="14" spans="1:3">
      <c r="A14" s="3" t="s">
        <v>526</v>
      </c>
    </row>
    <row r="15" spans="1:3">
      <c r="A15" s="4" t="s">
        <v>527</v>
      </c>
      <c r="B15" s="6" t="n">
        <v>383602</v>
      </c>
      <c r="C15" s="6" t="n">
        <v>339369</v>
      </c>
    </row>
    <row r="16" spans="1:3">
      <c r="A16" s="4" t="s">
        <v>528</v>
      </c>
      <c r="B16" s="4" t="s">
        <v>529</v>
      </c>
      <c r="C16" s="4" t="s">
        <v>522</v>
      </c>
    </row>
    <row r="17" spans="1:3">
      <c r="A17" s="4" t="s">
        <v>530</v>
      </c>
      <c r="B17" s="6" t="n">
        <v>253457</v>
      </c>
      <c r="C17" s="6" t="n">
        <v>143935</v>
      </c>
    </row>
    <row r="18" spans="1:3">
      <c r="A18" s="4" t="s">
        <v>531</v>
      </c>
      <c r="B18" s="4" t="s">
        <v>532</v>
      </c>
      <c r="C18" s="4" t="s">
        <v>532</v>
      </c>
    </row>
    <row r="19" spans="1:3">
      <c r="A19" s="3" t="s">
        <v>533</v>
      </c>
    </row>
    <row r="20" spans="1:3">
      <c r="A20" s="4" t="s">
        <v>534</v>
      </c>
      <c r="B20" s="6" t="n">
        <v>596290</v>
      </c>
      <c r="C20" s="6" t="n">
        <v>380950</v>
      </c>
    </row>
    <row r="21" spans="1:3">
      <c r="A21" s="4" t="s">
        <v>535</v>
      </c>
      <c r="B21" s="4" t="s">
        <v>536</v>
      </c>
      <c r="C21" s="4" t="s">
        <v>536</v>
      </c>
    </row>
    <row r="22" spans="1:3">
      <c r="A22" s="4" t="s">
        <v>537</v>
      </c>
      <c r="B22" s="6" t="n">
        <v>239096</v>
      </c>
      <c r="C22" s="6" t="n">
        <v>152081</v>
      </c>
    </row>
    <row r="23" spans="1:3">
      <c r="A23" s="4" t="s">
        <v>538</v>
      </c>
      <c r="B23" s="4" t="s">
        <v>539</v>
      </c>
      <c r="C23" s="4" t="s">
        <v>539</v>
      </c>
    </row>
    <row r="24" spans="1:3">
      <c r="A24" s="4" t="s">
        <v>540</v>
      </c>
    </row>
    <row r="25" spans="1:3">
      <c r="A25" s="3" t="s">
        <v>533</v>
      </c>
    </row>
    <row r="26" spans="1:3">
      <c r="A26" s="4" t="s">
        <v>541</v>
      </c>
      <c r="B26" s="4" t="s">
        <v>542</v>
      </c>
    </row>
    <row r="27" spans="1:3">
      <c r="A27" s="4" t="s">
        <v>543</v>
      </c>
      <c r="B27" s="4" t="s">
        <v>544</v>
      </c>
    </row>
    <row r="28" spans="1:3">
      <c r="A28" s="4" t="s">
        <v>545</v>
      </c>
    </row>
    <row r="29" spans="1:3">
      <c r="A29" s="3" t="s">
        <v>512</v>
      </c>
    </row>
    <row r="30" spans="1:3">
      <c r="A30" s="4" t="s">
        <v>513</v>
      </c>
      <c r="B30" s="6" t="n">
        <v>613387</v>
      </c>
      <c r="C30" s="6" t="n">
        <v>412386</v>
      </c>
    </row>
    <row r="31" spans="1:3">
      <c r="A31" s="4" t="s">
        <v>514</v>
      </c>
      <c r="B31" s="4" t="s">
        <v>546</v>
      </c>
      <c r="C31" s="4" t="s">
        <v>547</v>
      </c>
    </row>
    <row r="32" spans="1:3">
      <c r="A32" s="4" t="s">
        <v>517</v>
      </c>
      <c r="B32" s="6" t="n">
        <v>439405</v>
      </c>
      <c r="C32" s="6" t="n">
        <v>248290</v>
      </c>
    </row>
    <row r="33" spans="1:3">
      <c r="A33" s="4" t="s">
        <v>518</v>
      </c>
      <c r="B33" s="4" t="s">
        <v>81</v>
      </c>
      <c r="C33" s="4" t="s">
        <v>81</v>
      </c>
    </row>
    <row r="34" spans="1:3">
      <c r="A34" s="4" t="s">
        <v>548</v>
      </c>
      <c r="B34" s="6" t="n">
        <v>549257</v>
      </c>
      <c r="C34" s="6" t="n">
        <v>310363</v>
      </c>
    </row>
    <row r="35" spans="1:3">
      <c r="A35" s="4" t="s">
        <v>549</v>
      </c>
      <c r="B35" s="4" t="s">
        <v>536</v>
      </c>
      <c r="C35" s="4" t="s">
        <v>536</v>
      </c>
    </row>
    <row r="36" spans="1:3">
      <c r="A36" s="3" t="s">
        <v>519</v>
      </c>
    </row>
    <row r="37" spans="1:3">
      <c r="A37" s="4" t="s">
        <v>520</v>
      </c>
      <c r="B37" s="6" t="n">
        <v>600164</v>
      </c>
      <c r="C37" s="6" t="n">
        <v>399815</v>
      </c>
    </row>
    <row r="38" spans="1:3">
      <c r="A38" s="4" t="s">
        <v>521</v>
      </c>
      <c r="B38" s="4" t="s">
        <v>550</v>
      </c>
      <c r="C38" s="4" t="s">
        <v>551</v>
      </c>
    </row>
    <row r="39" spans="1:3">
      <c r="A39" s="4" t="s">
        <v>524</v>
      </c>
      <c r="B39" s="6" t="n">
        <v>329554</v>
      </c>
      <c r="C39" s="6" t="n">
        <v>186218</v>
      </c>
    </row>
    <row r="40" spans="1:3">
      <c r="A40" s="4" t="s">
        <v>525</v>
      </c>
      <c r="B40" s="4" t="s">
        <v>86</v>
      </c>
      <c r="C40" s="4" t="s">
        <v>86</v>
      </c>
    </row>
    <row r="41" spans="1:3">
      <c r="A41" s="4" t="s">
        <v>552</v>
      </c>
      <c r="B41" s="6" t="n">
        <v>439405</v>
      </c>
      <c r="C41" s="6" t="n">
        <v>248290</v>
      </c>
    </row>
    <row r="42" spans="1:3">
      <c r="A42" s="4" t="s">
        <v>553</v>
      </c>
      <c r="B42" s="4" t="s">
        <v>81</v>
      </c>
      <c r="C42" s="4" t="s">
        <v>81</v>
      </c>
    </row>
    <row r="43" spans="1:3">
      <c r="A43" s="3" t="s">
        <v>526</v>
      </c>
    </row>
    <row r="44" spans="1:3">
      <c r="A44" s="4" t="s">
        <v>527</v>
      </c>
      <c r="B44" s="6" t="n">
        <v>600164</v>
      </c>
      <c r="C44" s="6" t="n">
        <v>399815</v>
      </c>
    </row>
    <row r="45" spans="1:3">
      <c r="A45" s="4" t="s">
        <v>528</v>
      </c>
      <c r="B45" s="4" t="s">
        <v>550</v>
      </c>
      <c r="C45" s="4" t="s">
        <v>551</v>
      </c>
    </row>
    <row r="46" spans="1:3">
      <c r="A46" s="4" t="s">
        <v>530</v>
      </c>
      <c r="B46" s="6" t="n">
        <v>247166</v>
      </c>
      <c r="C46" s="6" t="n">
        <v>139663</v>
      </c>
    </row>
    <row r="47" spans="1:3">
      <c r="A47" s="4" t="s">
        <v>531</v>
      </c>
      <c r="B47" s="4" t="s">
        <v>532</v>
      </c>
      <c r="C47" s="4" t="s">
        <v>532</v>
      </c>
    </row>
    <row r="48" spans="1:3">
      <c r="A48" s="4" t="s">
        <v>554</v>
      </c>
      <c r="B48" s="6" t="n">
        <v>357017</v>
      </c>
      <c r="C48" s="6" t="n">
        <v>201736</v>
      </c>
    </row>
    <row r="49" spans="1:3">
      <c r="A49" s="4" t="s">
        <v>555</v>
      </c>
      <c r="B49" s="4" t="s">
        <v>556</v>
      </c>
      <c r="C49" s="4" t="s">
        <v>556</v>
      </c>
    </row>
    <row r="50" spans="1:3">
      <c r="A50" s="3" t="s">
        <v>533</v>
      </c>
    </row>
    <row r="51" spans="1:3">
      <c r="A51" s="4" t="s">
        <v>534</v>
      </c>
      <c r="B51" s="6" t="n">
        <v>600164</v>
      </c>
      <c r="C51" s="6" t="n">
        <v>399815</v>
      </c>
    </row>
    <row r="52" spans="1:3">
      <c r="A52" s="4" t="s">
        <v>535</v>
      </c>
      <c r="B52" s="4" t="s">
        <v>557</v>
      </c>
      <c r="C52" s="4" t="s">
        <v>558</v>
      </c>
    </row>
    <row r="53" spans="1:3">
      <c r="A53" s="4" t="s">
        <v>537</v>
      </c>
      <c r="B53" s="6" t="n">
        <v>232749</v>
      </c>
      <c r="C53" s="6" t="n">
        <v>145723</v>
      </c>
    </row>
    <row r="54" spans="1:3">
      <c r="A54" s="4" t="s">
        <v>538</v>
      </c>
      <c r="B54" s="4" t="s">
        <v>539</v>
      </c>
      <c r="C54" s="4" t="s">
        <v>539</v>
      </c>
    </row>
    <row r="55" spans="1:3">
      <c r="A55" s="4" t="s">
        <v>559</v>
      </c>
      <c r="B55" s="6" t="n">
        <v>290937</v>
      </c>
      <c r="C55" s="6" t="n">
        <v>182154</v>
      </c>
    </row>
    <row r="56" spans="1:3">
      <c r="A56" s="4" t="s">
        <v>560</v>
      </c>
      <c r="B56" s="4" t="s">
        <v>561</v>
      </c>
      <c r="C56" s="4" t="s">
        <v>561</v>
      </c>
    </row>
    <row r="57" spans="1:3">
      <c r="A57" s="4" t="s">
        <v>380</v>
      </c>
    </row>
    <row r="58" spans="1:3">
      <c r="A58" s="3" t="s">
        <v>512</v>
      </c>
    </row>
    <row r="59" spans="1:3">
      <c r="A59" s="4" t="s">
        <v>513</v>
      </c>
      <c r="B59" s="6" t="n">
        <v>20154</v>
      </c>
      <c r="C59" s="6" t="n">
        <v>17537</v>
      </c>
    </row>
    <row r="60" spans="1:3">
      <c r="A60" s="4" t="s">
        <v>514</v>
      </c>
      <c r="B60" s="4" t="s">
        <v>562</v>
      </c>
      <c r="C60" s="4" t="s">
        <v>563</v>
      </c>
    </row>
    <row r="61" spans="1:3">
      <c r="A61" s="4" t="s">
        <v>517</v>
      </c>
      <c r="B61" s="6" t="n">
        <v>11315</v>
      </c>
      <c r="C61" s="6" t="n">
        <v>7559</v>
      </c>
    </row>
    <row r="62" spans="1:3">
      <c r="A62" s="4" t="s">
        <v>518</v>
      </c>
      <c r="B62" s="4" t="s">
        <v>81</v>
      </c>
      <c r="C62" s="4" t="s">
        <v>81</v>
      </c>
    </row>
    <row r="63" spans="1:3">
      <c r="A63" s="4" t="s">
        <v>548</v>
      </c>
      <c r="B63" s="6" t="n">
        <v>14144</v>
      </c>
      <c r="C63" s="6" t="n">
        <v>9448</v>
      </c>
    </row>
    <row r="64" spans="1:3">
      <c r="A64" s="4" t="s">
        <v>549</v>
      </c>
      <c r="B64" s="4" t="s">
        <v>536</v>
      </c>
      <c r="C64" s="4" t="s">
        <v>536</v>
      </c>
    </row>
    <row r="65" spans="1:3">
      <c r="A65" s="3" t="s">
        <v>519</v>
      </c>
    </row>
    <row r="66" spans="1:3">
      <c r="A66" s="4" t="s">
        <v>520</v>
      </c>
      <c r="B66" s="6" t="n">
        <v>19672</v>
      </c>
      <c r="C66" s="6" t="n">
        <v>17404</v>
      </c>
    </row>
    <row r="67" spans="1:3">
      <c r="A67" s="4" t="s">
        <v>521</v>
      </c>
      <c r="B67" s="4" t="s">
        <v>564</v>
      </c>
      <c r="C67" s="4" t="s">
        <v>565</v>
      </c>
    </row>
    <row r="68" spans="1:3">
      <c r="A68" s="4" t="s">
        <v>524</v>
      </c>
      <c r="B68" s="6" t="n">
        <v>8486</v>
      </c>
      <c r="C68" s="6" t="n">
        <v>5669</v>
      </c>
    </row>
    <row r="69" spans="1:3">
      <c r="A69" s="4" t="s">
        <v>525</v>
      </c>
      <c r="B69" s="4" t="s">
        <v>86</v>
      </c>
      <c r="C69" s="4" t="s">
        <v>86</v>
      </c>
    </row>
    <row r="70" spans="1:3">
      <c r="A70" s="4" t="s">
        <v>552</v>
      </c>
      <c r="B70" s="6" t="n">
        <v>11315</v>
      </c>
      <c r="C70" s="6" t="n">
        <v>7559</v>
      </c>
    </row>
    <row r="71" spans="1:3">
      <c r="A71" s="4" t="s">
        <v>553</v>
      </c>
      <c r="B71" s="4" t="s">
        <v>81</v>
      </c>
      <c r="C71" s="4" t="s">
        <v>81</v>
      </c>
    </row>
    <row r="72" spans="1:3">
      <c r="A72" s="3" t="s">
        <v>526</v>
      </c>
    </row>
    <row r="73" spans="1:3">
      <c r="A73" s="4" t="s">
        <v>527</v>
      </c>
      <c r="B73" s="6" t="n">
        <v>19672</v>
      </c>
      <c r="C73" s="6" t="n">
        <v>17404</v>
      </c>
    </row>
    <row r="74" spans="1:3">
      <c r="A74" s="4" t="s">
        <v>528</v>
      </c>
      <c r="B74" s="4" t="s">
        <v>564</v>
      </c>
      <c r="C74" s="4" t="s">
        <v>565</v>
      </c>
    </row>
    <row r="75" spans="1:3">
      <c r="A75" s="4" t="s">
        <v>530</v>
      </c>
      <c r="B75" s="6" t="n">
        <v>6365</v>
      </c>
      <c r="C75" s="6" t="n">
        <v>4252</v>
      </c>
    </row>
    <row r="76" spans="1:3">
      <c r="A76" s="4" t="s">
        <v>531</v>
      </c>
      <c r="B76" s="4" t="s">
        <v>532</v>
      </c>
      <c r="C76" s="4" t="s">
        <v>532</v>
      </c>
    </row>
    <row r="77" spans="1:3">
      <c r="A77" s="4" t="s">
        <v>554</v>
      </c>
      <c r="B77" s="6" t="n">
        <v>9194</v>
      </c>
      <c r="C77" s="6" t="n">
        <v>6141</v>
      </c>
    </row>
    <row r="78" spans="1:3">
      <c r="A78" s="4" t="s">
        <v>555</v>
      </c>
      <c r="B78" s="4" t="s">
        <v>556</v>
      </c>
      <c r="C78" s="4" t="s">
        <v>556</v>
      </c>
    </row>
    <row r="79" spans="1:3">
      <c r="A79" s="3" t="s">
        <v>533</v>
      </c>
    </row>
    <row r="80" spans="1:3">
      <c r="A80" s="4" t="s">
        <v>534</v>
      </c>
      <c r="B80" s="6" t="n">
        <v>19672</v>
      </c>
      <c r="C80" s="6" t="n">
        <v>17404</v>
      </c>
    </row>
    <row r="81" spans="1:3">
      <c r="A81" s="4" t="s">
        <v>535</v>
      </c>
      <c r="B81" s="4" t="s">
        <v>566</v>
      </c>
      <c r="C81" s="4" t="s">
        <v>515</v>
      </c>
    </row>
    <row r="82" spans="1:3">
      <c r="A82" s="4" t="s">
        <v>537</v>
      </c>
      <c r="B82" s="6" t="n">
        <v>6845</v>
      </c>
      <c r="C82" s="6" t="n">
        <v>6453</v>
      </c>
    </row>
    <row r="83" spans="1:3">
      <c r="A83" s="4" t="s">
        <v>538</v>
      </c>
      <c r="B83" s="4" t="s">
        <v>539</v>
      </c>
      <c r="C83" s="4" t="s">
        <v>539</v>
      </c>
    </row>
    <row r="84" spans="1:3">
      <c r="A84" s="4" t="s">
        <v>559</v>
      </c>
      <c r="B84" s="6" t="n">
        <v>8556</v>
      </c>
      <c r="C84" s="6" t="n">
        <v>8066</v>
      </c>
    </row>
    <row r="85" spans="1:3">
      <c r="A85" s="4" t="s">
        <v>560</v>
      </c>
      <c r="B85" s="4" t="s">
        <v>561</v>
      </c>
      <c r="C85" s="4" t="s">
        <v>5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7</v>
      </c>
      <c r="B1" s="2" t="s">
        <v>89</v>
      </c>
      <c r="D1" s="2" t="s">
        <v>1</v>
      </c>
    </row>
    <row r="2" spans="1:6">
      <c r="B2" s="2" t="s">
        <v>2</v>
      </c>
      <c r="C2" s="2" t="s">
        <v>90</v>
      </c>
      <c r="D2" s="2" t="s">
        <v>2</v>
      </c>
      <c r="E2" s="2" t="s">
        <v>90</v>
      </c>
      <c r="F2" s="2" t="s">
        <v>32</v>
      </c>
    </row>
    <row r="3" spans="1:6">
      <c r="A3" s="3" t="s">
        <v>568</v>
      </c>
    </row>
    <row r="4" spans="1:6">
      <c r="A4" s="4" t="s">
        <v>569</v>
      </c>
      <c r="B4" s="6" t="n">
        <v>119</v>
      </c>
      <c r="C4" s="6" t="n">
        <v>-79</v>
      </c>
      <c r="D4" s="6" t="n">
        <v>138</v>
      </c>
      <c r="E4" s="6" t="n">
        <v>-8</v>
      </c>
    </row>
    <row r="5" spans="1:6">
      <c r="A5" s="4" t="s">
        <v>570</v>
      </c>
    </row>
    <row r="6" spans="1:6">
      <c r="A6" s="3" t="s">
        <v>249</v>
      </c>
    </row>
    <row r="7" spans="1:6">
      <c r="A7" s="4" t="s">
        <v>571</v>
      </c>
      <c r="B7" s="5" t="n">
        <v>310</v>
      </c>
      <c r="D7" s="5" t="n">
        <v>310</v>
      </c>
      <c r="F7" s="6" t="n">
        <v>70</v>
      </c>
    </row>
    <row r="8" spans="1:6">
      <c r="A8" s="4" t="s">
        <v>572</v>
      </c>
    </row>
    <row r="9" spans="1:6">
      <c r="A9" s="3" t="s">
        <v>249</v>
      </c>
    </row>
    <row r="10" spans="1:6">
      <c r="A10" s="4" t="s">
        <v>573</v>
      </c>
      <c r="B10" s="5" t="n">
        <v>24</v>
      </c>
      <c r="D10" s="5" t="n">
        <v>24</v>
      </c>
      <c r="F10" s="5" t="n">
        <v>9</v>
      </c>
    </row>
    <row r="11" spans="1:6">
      <c r="A11" s="4" t="s">
        <v>574</v>
      </c>
    </row>
    <row r="12" spans="1:6">
      <c r="A12" s="3" t="s">
        <v>249</v>
      </c>
    </row>
    <row r="13" spans="1:6">
      <c r="A13" s="4" t="s">
        <v>575</v>
      </c>
      <c r="B13" s="5" t="n">
        <v>46846</v>
      </c>
      <c r="D13" s="5" t="n">
        <v>46846</v>
      </c>
      <c r="F13" s="5" t="n">
        <v>8812</v>
      </c>
    </row>
    <row r="14" spans="1:6">
      <c r="A14" s="3" t="s">
        <v>568</v>
      </c>
    </row>
    <row r="15" spans="1:6">
      <c r="A15" s="4" t="s">
        <v>569</v>
      </c>
      <c r="B15" s="5" t="n">
        <v>144</v>
      </c>
      <c r="C15" s="5" t="n">
        <v>-95</v>
      </c>
      <c r="D15" s="5" t="n">
        <v>218</v>
      </c>
      <c r="E15" s="5" t="n">
        <v>68</v>
      </c>
    </row>
    <row r="16" spans="1:6">
      <c r="A16" s="4" t="s">
        <v>576</v>
      </c>
    </row>
    <row r="17" spans="1:6">
      <c r="A17" s="3" t="s">
        <v>249</v>
      </c>
    </row>
    <row r="18" spans="1:6">
      <c r="A18" s="4" t="s">
        <v>571</v>
      </c>
      <c r="B18" s="5" t="n">
        <v>296</v>
      </c>
      <c r="D18" s="5" t="n">
        <v>296</v>
      </c>
      <c r="F18" s="5" t="n">
        <v>70</v>
      </c>
    </row>
    <row r="19" spans="1:6">
      <c r="A19" s="4" t="s">
        <v>577</v>
      </c>
    </row>
    <row r="20" spans="1:6">
      <c r="A20" s="3" t="s">
        <v>249</v>
      </c>
    </row>
    <row r="21" spans="1:6">
      <c r="A21" s="4" t="s">
        <v>573</v>
      </c>
      <c r="B21" s="5" t="n">
        <v>8</v>
      </c>
      <c r="D21" s="5" t="n">
        <v>8</v>
      </c>
    </row>
    <row r="22" spans="1:6">
      <c r="A22" s="4" t="s">
        <v>578</v>
      </c>
    </row>
    <row r="23" spans="1:6">
      <c r="A23" s="3" t="s">
        <v>249</v>
      </c>
    </row>
    <row r="24" spans="1:6">
      <c r="A24" s="4" t="s">
        <v>575</v>
      </c>
      <c r="B24" s="5" t="n">
        <v>67698</v>
      </c>
      <c r="D24" s="5" t="n">
        <v>67698</v>
      </c>
      <c r="F24" s="5" t="n">
        <v>19640</v>
      </c>
    </row>
    <row r="25" spans="1:6">
      <c r="A25" s="3" t="s">
        <v>568</v>
      </c>
    </row>
    <row r="26" spans="1:6">
      <c r="A26" s="4" t="s">
        <v>569</v>
      </c>
      <c r="B26" s="5" t="n">
        <v>-25</v>
      </c>
      <c r="C26" s="6" t="n">
        <v>16</v>
      </c>
      <c r="D26" s="5" t="n">
        <v>-80</v>
      </c>
      <c r="E26" s="6" t="n">
        <v>-76</v>
      </c>
    </row>
    <row r="27" spans="1:6">
      <c r="A27" s="4" t="s">
        <v>579</v>
      </c>
    </row>
    <row r="28" spans="1:6">
      <c r="A28" s="3" t="s">
        <v>249</v>
      </c>
    </row>
    <row r="29" spans="1:6">
      <c r="A29" s="4" t="s">
        <v>571</v>
      </c>
      <c r="B29" s="5" t="n">
        <v>14</v>
      </c>
      <c r="D29" s="5" t="n">
        <v>14</v>
      </c>
    </row>
    <row r="30" spans="1:6">
      <c r="A30" s="4" t="s">
        <v>580</v>
      </c>
    </row>
    <row r="31" spans="1:6">
      <c r="A31" s="3" t="s">
        <v>249</v>
      </c>
    </row>
    <row r="32" spans="1:6">
      <c r="A32" s="4" t="s">
        <v>573</v>
      </c>
      <c r="B32" s="5" t="n">
        <v>16</v>
      </c>
      <c r="D32" s="5" t="n">
        <v>16</v>
      </c>
      <c r="F32" s="6" t="n">
        <v>9</v>
      </c>
    </row>
    <row r="33" spans="1:6">
      <c r="A33" s="4" t="s">
        <v>302</v>
      </c>
    </row>
    <row r="34" spans="1:6">
      <c r="A34" s="3" t="s">
        <v>249</v>
      </c>
    </row>
    <row r="35" spans="1:6">
      <c r="A35" s="4" t="s">
        <v>575</v>
      </c>
      <c r="B35" s="5" t="n">
        <v>4400</v>
      </c>
      <c r="D35" s="5" t="n">
        <v>4400</v>
      </c>
    </row>
    <row r="36" spans="1:6">
      <c r="A36" s="4" t="s">
        <v>581</v>
      </c>
    </row>
    <row r="37" spans="1:6">
      <c r="A37" s="3" t="s">
        <v>249</v>
      </c>
    </row>
    <row r="38" spans="1:6">
      <c r="A38" s="4" t="s">
        <v>571</v>
      </c>
      <c r="B38" s="5" t="n">
        <v>48</v>
      </c>
      <c r="D38" s="5" t="n">
        <v>48</v>
      </c>
    </row>
    <row r="39" spans="1:6">
      <c r="A39" s="4" t="s">
        <v>582</v>
      </c>
    </row>
    <row r="40" spans="1:6">
      <c r="A40" s="3" t="s">
        <v>249</v>
      </c>
    </row>
    <row r="41" spans="1:6">
      <c r="A41" s="4" t="s">
        <v>573</v>
      </c>
      <c r="B41" s="6" t="n">
        <v>48</v>
      </c>
      <c r="D41" s="6" t="n">
        <v>4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2</v>
      </c>
    </row>
    <row r="2" spans="1:3">
      <c r="A2" s="3" t="s">
        <v>251</v>
      </c>
    </row>
    <row r="3" spans="1:3">
      <c r="A3" s="4" t="s">
        <v>38</v>
      </c>
      <c r="B3" s="6" t="n">
        <v>227914</v>
      </c>
      <c r="C3" s="6" t="n">
        <v>163419</v>
      </c>
    </row>
    <row r="4" spans="1:3">
      <c r="A4" s="4" t="s">
        <v>39</v>
      </c>
      <c r="B4" s="5" t="n">
        <v>308673</v>
      </c>
      <c r="C4" s="5" t="n">
        <v>331071</v>
      </c>
    </row>
    <row r="5" spans="1:3">
      <c r="A5" s="4" t="s">
        <v>584</v>
      </c>
      <c r="B5" s="5" t="n">
        <v>23357</v>
      </c>
      <c r="C5" s="5" t="n">
        <v>11886</v>
      </c>
    </row>
    <row r="6" spans="1:3">
      <c r="A6" s="4" t="s">
        <v>44</v>
      </c>
      <c r="B6" s="5" t="n">
        <v>71989</v>
      </c>
      <c r="C6" s="5" t="n">
        <v>77844</v>
      </c>
    </row>
    <row r="7" spans="1:3">
      <c r="A7" s="4" t="s">
        <v>585</v>
      </c>
    </row>
    <row r="8" spans="1:3">
      <c r="A8" s="3" t="s">
        <v>251</v>
      </c>
    </row>
    <row r="9" spans="1:3">
      <c r="A9" s="4" t="s">
        <v>38</v>
      </c>
      <c r="B9" s="5" t="n">
        <v>227914</v>
      </c>
      <c r="C9" s="5" t="n">
        <v>163419</v>
      </c>
    </row>
    <row r="10" spans="1:3">
      <c r="A10" s="4" t="s">
        <v>584</v>
      </c>
      <c r="B10" s="5" t="n">
        <v>23357</v>
      </c>
      <c r="C10" s="5" t="n">
        <v>11886</v>
      </c>
    </row>
    <row r="11" spans="1:3">
      <c r="A11" s="4" t="s">
        <v>44</v>
      </c>
      <c r="B11" s="5" t="n">
        <v>71989</v>
      </c>
      <c r="C11" s="5" t="n">
        <v>77844</v>
      </c>
    </row>
    <row r="12" spans="1:3">
      <c r="A12" s="4" t="s">
        <v>586</v>
      </c>
    </row>
    <row r="13" spans="1:3">
      <c r="A13" s="3" t="s">
        <v>251</v>
      </c>
    </row>
    <row r="14" spans="1:3">
      <c r="A14" s="4" t="s">
        <v>570</v>
      </c>
      <c r="B14" s="5" t="n">
        <v>296</v>
      </c>
      <c r="C14" s="5" t="n">
        <v>70</v>
      </c>
    </row>
    <row r="15" spans="1:3">
      <c r="A15" s="4" t="s">
        <v>572</v>
      </c>
      <c r="B15" s="5" t="n">
        <v>8</v>
      </c>
    </row>
    <row r="16" spans="1:3">
      <c r="A16" s="4" t="s">
        <v>587</v>
      </c>
    </row>
    <row r="17" spans="1:3">
      <c r="A17" s="3" t="s">
        <v>251</v>
      </c>
    </row>
    <row r="18" spans="1:3">
      <c r="A18" s="4" t="s">
        <v>570</v>
      </c>
      <c r="B18" s="5" t="n">
        <v>14</v>
      </c>
    </row>
    <row r="19" spans="1:3">
      <c r="A19" s="4" t="s">
        <v>572</v>
      </c>
      <c r="B19" s="5" t="n">
        <v>16</v>
      </c>
      <c r="C19" s="5" t="n">
        <v>9</v>
      </c>
    </row>
    <row r="20" spans="1:3">
      <c r="A20" s="4" t="s">
        <v>588</v>
      </c>
    </row>
    <row r="21" spans="1:3">
      <c r="A21" s="3" t="s">
        <v>251</v>
      </c>
    </row>
    <row r="22" spans="1:3">
      <c r="A22" s="4" t="s">
        <v>570</v>
      </c>
      <c r="B22" s="5" t="n">
        <v>48</v>
      </c>
    </row>
    <row r="23" spans="1:3">
      <c r="A23" s="4" t="s">
        <v>572</v>
      </c>
      <c r="B23" s="5" t="n">
        <v>48</v>
      </c>
    </row>
    <row r="24" spans="1:3">
      <c r="A24" s="4" t="s">
        <v>589</v>
      </c>
    </row>
    <row r="25" spans="1:3">
      <c r="A25" s="3" t="s">
        <v>251</v>
      </c>
    </row>
    <row r="26" spans="1:3">
      <c r="A26" s="4" t="s">
        <v>38</v>
      </c>
      <c r="B26" s="5" t="n">
        <v>227914</v>
      </c>
      <c r="C26" s="5" t="n">
        <v>163419</v>
      </c>
    </row>
    <row r="27" spans="1:3">
      <c r="A27" s="4" t="s">
        <v>584</v>
      </c>
      <c r="B27" s="5" t="n">
        <v>23357</v>
      </c>
      <c r="C27" s="5" t="n">
        <v>11886</v>
      </c>
    </row>
    <row r="28" spans="1:3">
      <c r="A28" s="4" t="s">
        <v>590</v>
      </c>
    </row>
    <row r="29" spans="1:3">
      <c r="A29" s="3" t="s">
        <v>251</v>
      </c>
    </row>
    <row r="30" spans="1:3">
      <c r="A30" s="4" t="s">
        <v>570</v>
      </c>
      <c r="B30" s="5" t="n">
        <v>14</v>
      </c>
    </row>
    <row r="31" spans="1:3">
      <c r="A31" s="4" t="s">
        <v>572</v>
      </c>
      <c r="B31" s="5" t="n">
        <v>16</v>
      </c>
      <c r="C31" s="5" t="n">
        <v>9</v>
      </c>
    </row>
    <row r="32" spans="1:3">
      <c r="A32" s="4" t="s">
        <v>591</v>
      </c>
    </row>
    <row r="33" spans="1:3">
      <c r="A33" s="3" t="s">
        <v>251</v>
      </c>
    </row>
    <row r="34" spans="1:3">
      <c r="A34" s="4" t="s">
        <v>570</v>
      </c>
      <c r="B34" s="5" t="n">
        <v>48</v>
      </c>
    </row>
    <row r="35" spans="1:3">
      <c r="A35" s="4" t="s">
        <v>572</v>
      </c>
      <c r="B35" s="5" t="n">
        <v>48</v>
      </c>
    </row>
    <row r="36" spans="1:3">
      <c r="A36" s="4" t="s">
        <v>592</v>
      </c>
    </row>
    <row r="37" spans="1:3">
      <c r="A37" s="3" t="s">
        <v>251</v>
      </c>
    </row>
    <row r="38" spans="1:3">
      <c r="A38" s="4" t="s">
        <v>570</v>
      </c>
      <c r="B38" s="5" t="n">
        <v>296</v>
      </c>
      <c r="C38" s="5" t="n">
        <v>70</v>
      </c>
    </row>
    <row r="39" spans="1:3">
      <c r="A39" s="4" t="s">
        <v>572</v>
      </c>
      <c r="B39" s="5" t="n">
        <v>8</v>
      </c>
    </row>
    <row r="40" spans="1:3">
      <c r="A40" s="4" t="s">
        <v>593</v>
      </c>
    </row>
    <row r="41" spans="1:3">
      <c r="A41" s="3" t="s">
        <v>251</v>
      </c>
    </row>
    <row r="42" spans="1:3">
      <c r="A42" s="4" t="s">
        <v>44</v>
      </c>
      <c r="B42" s="5" t="n">
        <v>71989</v>
      </c>
      <c r="C42" s="5" t="n">
        <v>77844</v>
      </c>
    </row>
    <row r="43" spans="1:3">
      <c r="A43" s="4" t="s">
        <v>594</v>
      </c>
    </row>
    <row r="44" spans="1:3">
      <c r="A44" s="3" t="s">
        <v>251</v>
      </c>
    </row>
    <row r="45" spans="1:3">
      <c r="A45" s="4" t="s">
        <v>570</v>
      </c>
      <c r="B45" s="5" t="n">
        <v>296</v>
      </c>
      <c r="C45" s="5" t="n">
        <v>70</v>
      </c>
    </row>
    <row r="46" spans="1:3">
      <c r="A46" s="4" t="s">
        <v>572</v>
      </c>
      <c r="B46" s="5" t="n">
        <v>8</v>
      </c>
    </row>
    <row r="47" spans="1:3">
      <c r="A47" s="4" t="s">
        <v>595</v>
      </c>
    </row>
    <row r="48" spans="1:3">
      <c r="A48" s="3" t="s">
        <v>251</v>
      </c>
    </row>
    <row r="49" spans="1:3">
      <c r="A49" s="4" t="s">
        <v>39</v>
      </c>
      <c r="B49" s="5" t="n">
        <v>2765</v>
      </c>
      <c r="C49" s="5" t="n">
        <v>11941</v>
      </c>
    </row>
    <row r="50" spans="1:3">
      <c r="A50" s="4" t="s">
        <v>596</v>
      </c>
    </row>
    <row r="51" spans="1:3">
      <c r="A51" s="3" t="s">
        <v>251</v>
      </c>
    </row>
    <row r="52" spans="1:3">
      <c r="A52" s="4" t="s">
        <v>39</v>
      </c>
      <c r="B52" s="5" t="n">
        <v>2765</v>
      </c>
      <c r="C52" s="5" t="n">
        <v>11941</v>
      </c>
    </row>
    <row r="53" spans="1:3">
      <c r="A53" s="4" t="s">
        <v>393</v>
      </c>
    </row>
    <row r="54" spans="1:3">
      <c r="A54" s="3" t="s">
        <v>251</v>
      </c>
    </row>
    <row r="55" spans="1:3">
      <c r="A55" s="4" t="s">
        <v>39</v>
      </c>
      <c r="B55" s="5" t="n">
        <v>257388</v>
      </c>
      <c r="C55" s="5" t="n">
        <v>236930</v>
      </c>
    </row>
    <row r="56" spans="1:3">
      <c r="A56" s="4" t="s">
        <v>597</v>
      </c>
    </row>
    <row r="57" spans="1:3">
      <c r="A57" s="3" t="s">
        <v>251</v>
      </c>
    </row>
    <row r="58" spans="1:3">
      <c r="A58" s="4" t="s">
        <v>39</v>
      </c>
      <c r="B58" s="5" t="n">
        <v>257388</v>
      </c>
      <c r="C58" s="5" t="n">
        <v>236930</v>
      </c>
    </row>
    <row r="59" spans="1:3">
      <c r="A59" s="4" t="s">
        <v>598</v>
      </c>
    </row>
    <row r="60" spans="1:3">
      <c r="A60" s="3" t="s">
        <v>251</v>
      </c>
    </row>
    <row r="61" spans="1:3">
      <c r="A61" s="4" t="s">
        <v>39</v>
      </c>
      <c r="B61" s="5" t="n">
        <v>257388</v>
      </c>
      <c r="C61" s="5" t="n">
        <v>236930</v>
      </c>
    </row>
    <row r="62" spans="1:3">
      <c r="A62" s="4" t="s">
        <v>599</v>
      </c>
    </row>
    <row r="63" spans="1:3">
      <c r="A63" s="3" t="s">
        <v>251</v>
      </c>
    </row>
    <row r="64" spans="1:3">
      <c r="A64" s="4" t="s">
        <v>39</v>
      </c>
      <c r="B64" s="5" t="n">
        <v>12760</v>
      </c>
      <c r="C64" s="5" t="n">
        <v>21332</v>
      </c>
    </row>
    <row r="65" spans="1:3">
      <c r="A65" s="4" t="s">
        <v>600</v>
      </c>
    </row>
    <row r="66" spans="1:3">
      <c r="A66" s="3" t="s">
        <v>251</v>
      </c>
    </row>
    <row r="67" spans="1:3">
      <c r="A67" s="4" t="s">
        <v>39</v>
      </c>
      <c r="B67" s="5" t="n">
        <v>12760</v>
      </c>
      <c r="C67" s="5" t="n">
        <v>21332</v>
      </c>
    </row>
    <row r="68" spans="1:3">
      <c r="A68" s="4" t="s">
        <v>395</v>
      </c>
    </row>
    <row r="69" spans="1:3">
      <c r="A69" s="3" t="s">
        <v>251</v>
      </c>
    </row>
    <row r="70" spans="1:3">
      <c r="A70" s="4" t="s">
        <v>39</v>
      </c>
      <c r="B70" s="5" t="n">
        <v>35760</v>
      </c>
      <c r="C70" s="5" t="n">
        <v>60868</v>
      </c>
    </row>
    <row r="71" spans="1:3">
      <c r="A71" s="4" t="s">
        <v>601</v>
      </c>
    </row>
    <row r="72" spans="1:3">
      <c r="A72" s="3" t="s">
        <v>251</v>
      </c>
    </row>
    <row r="73" spans="1:3">
      <c r="A73" s="4" t="s">
        <v>39</v>
      </c>
      <c r="B73" s="5" t="n">
        <v>35760</v>
      </c>
      <c r="C73" s="5" t="n">
        <v>60868</v>
      </c>
    </row>
    <row r="74" spans="1:3">
      <c r="A74" s="4" t="s">
        <v>602</v>
      </c>
    </row>
    <row r="75" spans="1:3">
      <c r="A75" s="3" t="s">
        <v>251</v>
      </c>
    </row>
    <row r="76" spans="1:3">
      <c r="A76" s="4" t="s">
        <v>39</v>
      </c>
      <c r="B76" s="6" t="n">
        <v>35760</v>
      </c>
      <c r="C76" s="6" t="n">
        <v>608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89</v>
      </c>
      <c r="D1" s="2" t="s">
        <v>1</v>
      </c>
    </row>
    <row r="2" spans="1:5">
      <c r="B2" s="2" t="s">
        <v>2</v>
      </c>
      <c r="C2" s="2" t="s">
        <v>90</v>
      </c>
      <c r="D2" s="2" t="s">
        <v>2</v>
      </c>
      <c r="E2" s="2" t="s">
        <v>90</v>
      </c>
    </row>
    <row r="3" spans="1:5">
      <c r="A3" s="4" t="s">
        <v>604</v>
      </c>
    </row>
    <row r="4" spans="1:5">
      <c r="A4" s="3" t="s">
        <v>605</v>
      </c>
    </row>
    <row r="5" spans="1:5">
      <c r="A5" s="4" t="s">
        <v>435</v>
      </c>
      <c r="B5" s="6" t="n">
        <v>3</v>
      </c>
      <c r="C5" s="6" t="n">
        <v>7</v>
      </c>
    </row>
    <row r="6" spans="1:5">
      <c r="A6" s="4" t="s">
        <v>606</v>
      </c>
      <c r="B6" s="5" t="n">
        <v>5</v>
      </c>
      <c r="C6" s="5" t="n">
        <v>-7</v>
      </c>
      <c r="D6" s="6" t="n">
        <v>8</v>
      </c>
    </row>
    <row r="7" spans="1:5">
      <c r="A7" s="4" t="s">
        <v>439</v>
      </c>
      <c r="B7" s="5" t="n">
        <v>8</v>
      </c>
      <c r="D7" s="5" t="n">
        <v>8</v>
      </c>
    </row>
    <row r="8" spans="1:5">
      <c r="A8" s="4" t="s">
        <v>44</v>
      </c>
    </row>
    <row r="9" spans="1:5">
      <c r="A9" s="3" t="s">
        <v>607</v>
      </c>
    </row>
    <row r="10" spans="1:5">
      <c r="A10" s="4" t="s">
        <v>435</v>
      </c>
      <c r="B10" s="5" t="n">
        <v>74550</v>
      </c>
      <c r="C10" s="5" t="n">
        <v>70085</v>
      </c>
      <c r="D10" s="5" t="n">
        <v>77844</v>
      </c>
      <c r="E10" s="6" t="n">
        <v>66079</v>
      </c>
    </row>
    <row r="11" spans="1:5">
      <c r="A11" s="3" t="s">
        <v>608</v>
      </c>
    </row>
    <row r="12" spans="1:5">
      <c r="A12" s="4" t="s">
        <v>609</v>
      </c>
      <c r="B12" s="5" t="n">
        <v>1356</v>
      </c>
      <c r="C12" s="5" t="n">
        <v>1563</v>
      </c>
      <c r="D12" s="5" t="n">
        <v>4637</v>
      </c>
      <c r="E12" s="5" t="n">
        <v>7265</v>
      </c>
    </row>
    <row r="13" spans="1:5">
      <c r="A13" s="3" t="s">
        <v>610</v>
      </c>
    </row>
    <row r="14" spans="1:5">
      <c r="A14" s="4" t="s">
        <v>611</v>
      </c>
      <c r="B14" s="5" t="n">
        <v>-2438</v>
      </c>
      <c r="C14" s="5" t="n">
        <v>-658</v>
      </c>
      <c r="D14" s="5" t="n">
        <v>-4627</v>
      </c>
      <c r="E14" s="5" t="n">
        <v>-3267</v>
      </c>
    </row>
    <row r="15" spans="1:5">
      <c r="A15" s="4" t="s">
        <v>612</v>
      </c>
      <c r="B15" s="5" t="n">
        <v>-1479</v>
      </c>
      <c r="C15" s="5" t="n">
        <v>500</v>
      </c>
      <c r="D15" s="5" t="n">
        <v>-5865</v>
      </c>
      <c r="E15" s="5" t="n">
        <v>1413</v>
      </c>
    </row>
    <row r="16" spans="1:5">
      <c r="A16" s="4" t="s">
        <v>439</v>
      </c>
      <c r="B16" s="5" t="n">
        <v>71989</v>
      </c>
      <c r="C16" s="5" t="n">
        <v>71490</v>
      </c>
      <c r="D16" s="5" t="n">
        <v>71989</v>
      </c>
      <c r="E16" s="5" t="n">
        <v>71490</v>
      </c>
    </row>
    <row r="17" spans="1:5">
      <c r="A17" s="4" t="s">
        <v>613</v>
      </c>
    </row>
    <row r="18" spans="1:5">
      <c r="A18" s="3" t="s">
        <v>607</v>
      </c>
    </row>
    <row r="19" spans="1:5">
      <c r="A19" s="4" t="s">
        <v>435</v>
      </c>
      <c r="C19" s="5" t="n">
        <v>6431</v>
      </c>
      <c r="E19" s="5" t="n">
        <v>6688</v>
      </c>
    </row>
    <row r="20" spans="1:5">
      <c r="A20" s="3" t="s">
        <v>610</v>
      </c>
    </row>
    <row r="21" spans="1:5">
      <c r="A21" s="4" t="s">
        <v>614</v>
      </c>
      <c r="E21" s="5" t="n">
        <v>-257</v>
      </c>
    </row>
    <row r="22" spans="1:5">
      <c r="A22" s="4" t="s">
        <v>611</v>
      </c>
      <c r="C22" s="5" t="n">
        <v>-6431</v>
      </c>
      <c r="E22" s="5" t="n">
        <v>-6431</v>
      </c>
    </row>
    <row r="23" spans="1:5">
      <c r="A23" s="4" t="s">
        <v>615</v>
      </c>
    </row>
    <row r="24" spans="1:5">
      <c r="A24" s="3" t="s">
        <v>607</v>
      </c>
    </row>
    <row r="25" spans="1:5">
      <c r="A25" s="4" t="s">
        <v>435</v>
      </c>
      <c r="B25" s="5" t="n">
        <v>147</v>
      </c>
      <c r="C25" s="5" t="n">
        <v>170</v>
      </c>
      <c r="D25" s="5" t="n">
        <v>70</v>
      </c>
    </row>
    <row r="26" spans="1:5">
      <c r="A26" s="3" t="s">
        <v>610</v>
      </c>
    </row>
    <row r="27" spans="1:5">
      <c r="A27" s="4" t="s">
        <v>606</v>
      </c>
      <c r="B27" s="5" t="n">
        <v>149</v>
      </c>
      <c r="C27" s="5" t="n">
        <v>-102</v>
      </c>
      <c r="D27" s="5" t="n">
        <v>226</v>
      </c>
      <c r="E27" s="5" t="n">
        <v>68</v>
      </c>
    </row>
    <row r="28" spans="1:5">
      <c r="A28" s="4" t="s">
        <v>439</v>
      </c>
      <c r="B28" s="6" t="n">
        <v>296</v>
      </c>
      <c r="C28" s="6" t="n">
        <v>68</v>
      </c>
      <c r="D28" s="6" t="n">
        <v>296</v>
      </c>
      <c r="E28" s="6" t="n">
        <v>6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2</v>
      </c>
    </row>
    <row r="2" spans="1:3">
      <c r="A2" s="3" t="s">
        <v>251</v>
      </c>
    </row>
    <row r="3" spans="1:3">
      <c r="A3" s="4" t="s">
        <v>617</v>
      </c>
      <c r="B3" s="6" t="n">
        <v>1600</v>
      </c>
      <c r="C3" s="6" t="n">
        <v>2639</v>
      </c>
    </row>
    <row r="4" spans="1:3">
      <c r="A4" s="4" t="s">
        <v>618</v>
      </c>
    </row>
    <row r="5" spans="1:3">
      <c r="A5" s="3" t="s">
        <v>251</v>
      </c>
    </row>
    <row r="6" spans="1:3">
      <c r="A6" s="4" t="s">
        <v>617</v>
      </c>
      <c r="B6" s="6" t="n">
        <v>1600</v>
      </c>
      <c r="C6" s="6" t="n">
        <v>26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9</v>
      </c>
      <c r="B1" s="2" t="s">
        <v>502</v>
      </c>
      <c r="C1" s="2" t="s">
        <v>620</v>
      </c>
    </row>
    <row r="2" spans="1:3">
      <c r="A2" s="3" t="s">
        <v>621</v>
      </c>
    </row>
    <row r="3" spans="1:3">
      <c r="A3" s="4" t="s">
        <v>622</v>
      </c>
      <c r="B3" s="6" t="n">
        <v>71989</v>
      </c>
      <c r="C3" s="6" t="n">
        <v>77844</v>
      </c>
    </row>
    <row r="4" spans="1:3">
      <c r="A4" s="4" t="s">
        <v>623</v>
      </c>
    </row>
    <row r="5" spans="1:3">
      <c r="A5" s="3" t="s">
        <v>621</v>
      </c>
    </row>
    <row r="6" spans="1:3">
      <c r="A6" s="4" t="s">
        <v>622</v>
      </c>
      <c r="B6" s="5" t="n">
        <v>71989</v>
      </c>
      <c r="C6" s="5" t="n">
        <v>77844</v>
      </c>
    </row>
    <row r="7" spans="1:3">
      <c r="A7" s="4" t="s">
        <v>624</v>
      </c>
    </row>
    <row r="8" spans="1:3">
      <c r="A8" s="3" t="s">
        <v>621</v>
      </c>
    </row>
    <row r="9" spans="1:3">
      <c r="A9" s="4" t="s">
        <v>625</v>
      </c>
      <c r="B9" s="6" t="n">
        <v>1600</v>
      </c>
      <c r="C9" s="6" t="n">
        <v>2639</v>
      </c>
    </row>
    <row r="10" spans="1:3">
      <c r="A10" s="4" t="s">
        <v>626</v>
      </c>
      <c r="B10" s="13" t="n">
        <v>0.37</v>
      </c>
    </row>
    <row r="11" spans="1:3">
      <c r="A11" s="4" t="s">
        <v>627</v>
      </c>
    </row>
    <row r="12" spans="1:3">
      <c r="A12" s="3" t="s">
        <v>621</v>
      </c>
    </row>
    <row r="13" spans="1:3">
      <c r="A13" s="4" t="s">
        <v>626</v>
      </c>
      <c r="C13" s="13" t="n">
        <v>0.17</v>
      </c>
    </row>
    <row r="14" spans="1:3">
      <c r="A14" s="4" t="s">
        <v>628</v>
      </c>
    </row>
    <row r="15" spans="1:3">
      <c r="A15" s="3" t="s">
        <v>621</v>
      </c>
    </row>
    <row r="16" spans="1:3">
      <c r="A16" s="4" t="s">
        <v>626</v>
      </c>
      <c r="C16" s="13" t="n">
        <v>0.59</v>
      </c>
    </row>
    <row r="17" spans="1:3">
      <c r="A17" s="4" t="s">
        <v>629</v>
      </c>
    </row>
    <row r="18" spans="1:3">
      <c r="A18" s="3" t="s">
        <v>621</v>
      </c>
    </row>
    <row r="19" spans="1:3">
      <c r="A19" s="4" t="s">
        <v>630</v>
      </c>
      <c r="B19" s="13" t="n">
        <v>0.08</v>
      </c>
      <c r="C19" s="13" t="n">
        <v>0.08</v>
      </c>
    </row>
    <row r="20" spans="1:3">
      <c r="A20" s="4" t="s">
        <v>631</v>
      </c>
    </row>
    <row r="21" spans="1:3">
      <c r="A21" s="3" t="s">
        <v>621</v>
      </c>
    </row>
    <row r="22" spans="1:3">
      <c r="A22" s="4" t="s">
        <v>630</v>
      </c>
      <c r="B22" s="13" t="n">
        <v>0.13</v>
      </c>
      <c r="C22" s="13" t="n">
        <v>0.13</v>
      </c>
    </row>
    <row r="23" spans="1:3">
      <c r="A23" s="4" t="s">
        <v>632</v>
      </c>
    </row>
    <row r="24" spans="1:3">
      <c r="A24" s="3" t="s">
        <v>621</v>
      </c>
    </row>
    <row r="25" spans="1:3">
      <c r="A25" s="4" t="s">
        <v>630</v>
      </c>
      <c r="B25" s="13" t="n">
        <v>0.01</v>
      </c>
      <c r="C25" s="13" t="n">
        <v>0.01</v>
      </c>
    </row>
    <row r="26" spans="1:3">
      <c r="A26" s="4" t="s">
        <v>633</v>
      </c>
    </row>
    <row r="27" spans="1:3">
      <c r="A27" s="3" t="s">
        <v>621</v>
      </c>
    </row>
    <row r="28" spans="1:3">
      <c r="A28" s="4" t="s">
        <v>630</v>
      </c>
      <c r="B28" s="13" t="n">
        <v>0.39</v>
      </c>
      <c r="C28" s="13" t="n">
        <v>0.3</v>
      </c>
    </row>
    <row r="29" spans="1:3">
      <c r="A29" s="4" t="s">
        <v>634</v>
      </c>
    </row>
    <row r="30" spans="1:3">
      <c r="A30" s="3" t="s">
        <v>621</v>
      </c>
    </row>
    <row r="31" spans="1:3">
      <c r="A31" s="4" t="s">
        <v>635</v>
      </c>
      <c r="B31" s="6" t="n">
        <v>296</v>
      </c>
      <c r="C31" s="6" t="n">
        <v>70</v>
      </c>
    </row>
    <row r="32" spans="1:3">
      <c r="A32" s="4" t="s">
        <v>636</v>
      </c>
      <c r="B32" s="6" t="n">
        <v>8</v>
      </c>
    </row>
    <row r="33" spans="1:3">
      <c r="A33" s="4" t="s">
        <v>637</v>
      </c>
    </row>
    <row r="34" spans="1:3">
      <c r="A34" s="3" t="s">
        <v>621</v>
      </c>
    </row>
    <row r="35" spans="1:3">
      <c r="A35" s="4" t="s">
        <v>638</v>
      </c>
      <c r="B35" s="13" t="n">
        <v>0.73</v>
      </c>
      <c r="C35" s="13" t="n">
        <v>0.95</v>
      </c>
    </row>
    <row r="36" spans="1:3">
      <c r="A36" s="4" t="s">
        <v>638</v>
      </c>
      <c r="B36" s="13" t="n">
        <v>0.73</v>
      </c>
    </row>
    <row r="37" spans="1:3">
      <c r="A37" s="4" t="s">
        <v>639</v>
      </c>
    </row>
    <row r="38" spans="1:3">
      <c r="A38" s="3" t="s">
        <v>621</v>
      </c>
    </row>
    <row r="39" spans="1:3">
      <c r="A39" s="4" t="s">
        <v>638</v>
      </c>
      <c r="B39" s="13" t="n">
        <v>0.99</v>
      </c>
      <c r="C39" s="5" t="n">
        <v>1</v>
      </c>
    </row>
    <row r="40" spans="1:3">
      <c r="A40" s="4" t="s">
        <v>638</v>
      </c>
      <c r="B40" s="13" t="n">
        <v>0.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89</v>
      </c>
      <c r="D1" s="2" t="s">
        <v>1</v>
      </c>
    </row>
    <row r="2" spans="1:5">
      <c r="B2" s="2" t="s">
        <v>2</v>
      </c>
      <c r="C2" s="2" t="s">
        <v>90</v>
      </c>
      <c r="D2" s="2" t="s">
        <v>2</v>
      </c>
      <c r="E2" s="2" t="s">
        <v>90</v>
      </c>
    </row>
    <row r="3" spans="1:5">
      <c r="A3" s="3" t="s">
        <v>132</v>
      </c>
    </row>
    <row r="4" spans="1:5">
      <c r="A4" s="4" t="s">
        <v>133</v>
      </c>
      <c r="B4" s="6" t="n">
        <v>0</v>
      </c>
      <c r="C4" s="6" t="n">
        <v>0</v>
      </c>
      <c r="D4" s="6" t="n">
        <v>124</v>
      </c>
      <c r="E4" s="6" t="n">
        <v>0</v>
      </c>
    </row>
    <row r="5" spans="1:5">
      <c r="A5" s="4" t="s">
        <v>134</v>
      </c>
      <c r="B5" s="6" t="n">
        <v>0</v>
      </c>
      <c r="C5" s="6" t="n">
        <v>0</v>
      </c>
      <c r="D5" s="6" t="n">
        <v>-31</v>
      </c>
      <c r="E5" s="6"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2</v>
      </c>
    </row>
    <row r="2" spans="1:3">
      <c r="A2" s="3" t="s">
        <v>641</v>
      </c>
    </row>
    <row r="3" spans="1:3">
      <c r="A3" s="4" t="s">
        <v>584</v>
      </c>
      <c r="B3" s="6" t="n">
        <v>23357</v>
      </c>
      <c r="C3" s="6" t="n">
        <v>11886</v>
      </c>
    </row>
    <row r="4" spans="1:3">
      <c r="A4" s="4" t="s">
        <v>642</v>
      </c>
    </row>
    <row r="5" spans="1:3">
      <c r="A5" s="3" t="s">
        <v>641</v>
      </c>
    </row>
    <row r="6" spans="1:3">
      <c r="A6" s="4" t="s">
        <v>36</v>
      </c>
      <c r="B6" s="5" t="n">
        <v>364976</v>
      </c>
      <c r="C6" s="5" t="n">
        <v>336524</v>
      </c>
    </row>
    <row r="7" spans="1:3">
      <c r="A7" s="4" t="s">
        <v>37</v>
      </c>
      <c r="B7" s="5" t="n">
        <v>6760</v>
      </c>
      <c r="C7" s="5" t="n">
        <v>6875</v>
      </c>
    </row>
    <row r="8" spans="1:3">
      <c r="A8" s="4" t="s">
        <v>643</v>
      </c>
      <c r="B8" s="5" t="n">
        <v>18808</v>
      </c>
      <c r="C8" s="5" t="n">
        <v>7974</v>
      </c>
    </row>
    <row r="9" spans="1:3">
      <c r="A9" s="4" t="s">
        <v>584</v>
      </c>
      <c r="B9" s="5" t="n">
        <v>2475181</v>
      </c>
      <c r="C9" s="5" t="n">
        <v>820569</v>
      </c>
    </row>
    <row r="10" spans="1:3">
      <c r="A10" s="4" t="s">
        <v>644</v>
      </c>
      <c r="B10" s="5" t="n">
        <v>2742088</v>
      </c>
      <c r="C10" s="5" t="n">
        <v>2045423</v>
      </c>
    </row>
    <row r="11" spans="1:3">
      <c r="A11" s="4" t="s">
        <v>45</v>
      </c>
      <c r="B11" s="5" t="n">
        <v>18780</v>
      </c>
      <c r="C11" s="5" t="n">
        <v>13827</v>
      </c>
    </row>
    <row r="12" spans="1:3">
      <c r="A12" s="3" t="s">
        <v>645</v>
      </c>
    </row>
    <row r="13" spans="1:3">
      <c r="A13" s="4" t="s">
        <v>50</v>
      </c>
      <c r="B13" s="5" t="n">
        <v>5499649</v>
      </c>
      <c r="C13" s="5" t="n">
        <v>3231086</v>
      </c>
    </row>
    <row r="14" spans="1:3">
      <c r="A14" s="4" t="s">
        <v>646</v>
      </c>
      <c r="C14" s="5" t="n">
        <v>33150</v>
      </c>
    </row>
    <row r="15" spans="1:3">
      <c r="A15" s="4" t="s">
        <v>647</v>
      </c>
      <c r="B15" s="5" t="n">
        <v>12000</v>
      </c>
      <c r="C15" s="5" t="n">
        <v>10582</v>
      </c>
    </row>
    <row r="16" spans="1:3">
      <c r="A16" s="4" t="s">
        <v>648</v>
      </c>
      <c r="B16" s="5" t="n">
        <v>147673</v>
      </c>
      <c r="C16" s="5" t="n">
        <v>151721</v>
      </c>
    </row>
    <row r="17" spans="1:3">
      <c r="A17" s="4" t="s">
        <v>649</v>
      </c>
      <c r="B17" s="5" t="n">
        <v>13130</v>
      </c>
      <c r="C17" s="5" t="n">
        <v>4132</v>
      </c>
    </row>
    <row r="18" spans="1:3">
      <c r="A18" s="4" t="s">
        <v>650</v>
      </c>
    </row>
    <row r="19" spans="1:3">
      <c r="A19" s="3" t="s">
        <v>641</v>
      </c>
    </row>
    <row r="20" spans="1:3">
      <c r="A20" s="4" t="s">
        <v>36</v>
      </c>
      <c r="B20" s="5" t="n">
        <v>364976</v>
      </c>
      <c r="C20" s="5" t="n">
        <v>336524</v>
      </c>
    </row>
    <row r="21" spans="1:3">
      <c r="A21" s="4" t="s">
        <v>37</v>
      </c>
      <c r="B21" s="5" t="n">
        <v>6760</v>
      </c>
      <c r="C21" s="5" t="n">
        <v>6875</v>
      </c>
    </row>
    <row r="22" spans="1:3">
      <c r="A22" s="4" t="s">
        <v>643</v>
      </c>
      <c r="B22" s="5" t="n">
        <v>18808</v>
      </c>
      <c r="C22" s="5" t="n">
        <v>7974</v>
      </c>
    </row>
    <row r="23" spans="1:3">
      <c r="A23" s="4" t="s">
        <v>584</v>
      </c>
      <c r="B23" s="5" t="n">
        <v>2475181</v>
      </c>
      <c r="C23" s="5" t="n">
        <v>820569</v>
      </c>
    </row>
    <row r="24" spans="1:3">
      <c r="A24" s="4" t="s">
        <v>644</v>
      </c>
      <c r="B24" s="5" t="n">
        <v>2728683</v>
      </c>
      <c r="C24" s="5" t="n">
        <v>2041772</v>
      </c>
    </row>
    <row r="25" spans="1:3">
      <c r="A25" s="4" t="s">
        <v>45</v>
      </c>
      <c r="B25" s="5" t="n">
        <v>18780</v>
      </c>
      <c r="C25" s="5" t="n">
        <v>13827</v>
      </c>
    </row>
    <row r="26" spans="1:3">
      <c r="A26" s="3" t="s">
        <v>645</v>
      </c>
    </row>
    <row r="27" spans="1:3">
      <c r="A27" s="4" t="s">
        <v>50</v>
      </c>
      <c r="B27" s="5" t="n">
        <v>5500297</v>
      </c>
      <c r="C27" s="5" t="n">
        <v>3230397</v>
      </c>
    </row>
    <row r="28" spans="1:3">
      <c r="A28" s="4" t="s">
        <v>646</v>
      </c>
      <c r="C28" s="5" t="n">
        <v>33150</v>
      </c>
    </row>
    <row r="29" spans="1:3">
      <c r="A29" s="4" t="s">
        <v>647</v>
      </c>
      <c r="B29" s="5" t="n">
        <v>12000</v>
      </c>
      <c r="C29" s="5" t="n">
        <v>10582</v>
      </c>
    </row>
    <row r="30" spans="1:3">
      <c r="A30" s="4" t="s">
        <v>648</v>
      </c>
      <c r="B30" s="5" t="n">
        <v>147772</v>
      </c>
      <c r="C30" s="5" t="n">
        <v>151723</v>
      </c>
    </row>
    <row r="31" spans="1:3">
      <c r="A31" s="4" t="s">
        <v>649</v>
      </c>
      <c r="B31" s="5" t="n">
        <v>13130</v>
      </c>
      <c r="C31" s="5" t="n">
        <v>4132</v>
      </c>
    </row>
    <row r="32" spans="1:3">
      <c r="A32" s="4" t="s">
        <v>651</v>
      </c>
    </row>
    <row r="33" spans="1:3">
      <c r="A33" s="3" t="s">
        <v>641</v>
      </c>
    </row>
    <row r="34" spans="1:3">
      <c r="A34" s="4" t="s">
        <v>36</v>
      </c>
      <c r="B34" s="5" t="n">
        <v>364976</v>
      </c>
      <c r="C34" s="5" t="n">
        <v>336524</v>
      </c>
    </row>
    <row r="35" spans="1:3">
      <c r="A35" s="3" t="s">
        <v>645</v>
      </c>
    </row>
    <row r="36" spans="1:3">
      <c r="A36" s="4" t="s">
        <v>50</v>
      </c>
      <c r="B36" s="5" t="n">
        <v>3248689</v>
      </c>
      <c r="C36" s="5" t="n">
        <v>2550632</v>
      </c>
    </row>
    <row r="37" spans="1:3">
      <c r="A37" s="4" t="s">
        <v>652</v>
      </c>
    </row>
    <row r="38" spans="1:3">
      <c r="A38" s="3" t="s">
        <v>641</v>
      </c>
    </row>
    <row r="39" spans="1:3">
      <c r="A39" s="4" t="s">
        <v>37</v>
      </c>
      <c r="B39" s="5" t="n">
        <v>6760</v>
      </c>
      <c r="C39" s="5" t="n">
        <v>6875</v>
      </c>
    </row>
    <row r="40" spans="1:3">
      <c r="A40" s="4" t="s">
        <v>643</v>
      </c>
      <c r="B40" s="5" t="n">
        <v>18808</v>
      </c>
      <c r="C40" s="5" t="n">
        <v>7974</v>
      </c>
    </row>
    <row r="41" spans="1:3">
      <c r="A41" s="4" t="s">
        <v>584</v>
      </c>
      <c r="B41" s="5" t="n">
        <v>2475181</v>
      </c>
      <c r="C41" s="5" t="n">
        <v>820569</v>
      </c>
    </row>
    <row r="42" spans="1:3">
      <c r="A42" s="4" t="s">
        <v>45</v>
      </c>
      <c r="B42" s="5" t="n">
        <v>18780</v>
      </c>
      <c r="C42" s="5" t="n">
        <v>13827</v>
      </c>
    </row>
    <row r="43" spans="1:3">
      <c r="A43" s="3" t="s">
        <v>645</v>
      </c>
    </row>
    <row r="44" spans="1:3">
      <c r="A44" s="4" t="s">
        <v>50</v>
      </c>
      <c r="B44" s="5" t="n">
        <v>2251608</v>
      </c>
      <c r="C44" s="5" t="n">
        <v>679765</v>
      </c>
    </row>
    <row r="45" spans="1:3">
      <c r="A45" s="4" t="s">
        <v>646</v>
      </c>
      <c r="C45" s="5" t="n">
        <v>33150</v>
      </c>
    </row>
    <row r="46" spans="1:3">
      <c r="A46" s="4" t="s">
        <v>647</v>
      </c>
      <c r="B46" s="5" t="n">
        <v>12000</v>
      </c>
      <c r="C46" s="5" t="n">
        <v>10582</v>
      </c>
    </row>
    <row r="47" spans="1:3">
      <c r="A47" s="4" t="s">
        <v>648</v>
      </c>
      <c r="B47" s="5" t="n">
        <v>147772</v>
      </c>
      <c r="C47" s="5" t="n">
        <v>151723</v>
      </c>
    </row>
    <row r="48" spans="1:3">
      <c r="A48" s="4" t="s">
        <v>649</v>
      </c>
      <c r="B48" s="5" t="n">
        <v>13130</v>
      </c>
      <c r="C48" s="5" t="n">
        <v>4132</v>
      </c>
    </row>
    <row r="49" spans="1:3">
      <c r="A49" s="4" t="s">
        <v>653</v>
      </c>
    </row>
    <row r="50" spans="1:3">
      <c r="A50" s="3" t="s">
        <v>641</v>
      </c>
    </row>
    <row r="51" spans="1:3">
      <c r="A51" s="4" t="s">
        <v>644</v>
      </c>
      <c r="B51" s="6" t="n">
        <v>2728683</v>
      </c>
      <c r="C51" s="6" t="n">
        <v>20417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54</v>
      </c>
      <c r="B1" s="2" t="s">
        <v>89</v>
      </c>
      <c r="H1" s="2" t="s">
        <v>1</v>
      </c>
    </row>
    <row r="2" spans="1:9">
      <c r="B2" s="2" t="s">
        <v>2</v>
      </c>
      <c r="C2" s="2" t="s">
        <v>188</v>
      </c>
      <c r="D2" s="2" t="s">
        <v>189</v>
      </c>
      <c r="E2" s="2" t="s">
        <v>90</v>
      </c>
      <c r="F2" s="2" t="s">
        <v>190</v>
      </c>
      <c r="G2" s="2" t="s">
        <v>191</v>
      </c>
      <c r="H2" s="2" t="s">
        <v>2</v>
      </c>
      <c r="I2" s="2" t="s">
        <v>90</v>
      </c>
    </row>
    <row r="3" spans="1:9">
      <c r="A3" s="3" t="s">
        <v>124</v>
      </c>
    </row>
    <row r="4" spans="1:9">
      <c r="A4" s="4" t="s">
        <v>156</v>
      </c>
      <c r="B4" s="6" t="n">
        <v>20259</v>
      </c>
      <c r="C4" s="6" t="n">
        <v>16439</v>
      </c>
      <c r="D4" s="6" t="n">
        <v>10570</v>
      </c>
      <c r="E4" s="6" t="n">
        <v>16739</v>
      </c>
      <c r="F4" s="6" t="n">
        <v>15652</v>
      </c>
      <c r="G4" s="6" t="n">
        <v>15061</v>
      </c>
      <c r="H4" s="6" t="n">
        <v>47268</v>
      </c>
      <c r="I4" s="6" t="n">
        <v>47452</v>
      </c>
    </row>
    <row r="5" spans="1:9">
      <c r="A5" s="4" t="s">
        <v>125</v>
      </c>
      <c r="B5" s="5" t="n">
        <v>-3022</v>
      </c>
      <c r="E5" s="5" t="n">
        <v>-833</v>
      </c>
      <c r="H5" s="5" t="n">
        <v>-5598</v>
      </c>
      <c r="I5" s="5" t="n">
        <v>-2498</v>
      </c>
    </row>
    <row r="6" spans="1:9">
      <c r="A6" s="4" t="s">
        <v>126</v>
      </c>
      <c r="B6" s="6" t="n">
        <v>17237</v>
      </c>
      <c r="E6" s="6" t="n">
        <v>15906</v>
      </c>
      <c r="H6" s="6" t="n">
        <v>41670</v>
      </c>
      <c r="I6" s="6" t="n">
        <v>44954</v>
      </c>
    </row>
    <row r="7" spans="1:9">
      <c r="A7" s="3" t="s">
        <v>655</v>
      </c>
    </row>
    <row r="8" spans="1:9">
      <c r="A8" s="4" t="s">
        <v>656</v>
      </c>
      <c r="B8" s="5" t="n">
        <v>28706438</v>
      </c>
      <c r="E8" s="5" t="n">
        <v>28694036</v>
      </c>
      <c r="H8" s="5" t="n">
        <v>28704682</v>
      </c>
      <c r="I8" s="5" t="n">
        <v>28692591</v>
      </c>
    </row>
    <row r="9" spans="1:9">
      <c r="A9" s="4" t="s">
        <v>657</v>
      </c>
      <c r="B9" s="5" t="n">
        <v>38515</v>
      </c>
      <c r="E9" s="5" t="n">
        <v>33786</v>
      </c>
      <c r="H9" s="5" t="n">
        <v>38229</v>
      </c>
      <c r="I9" s="5" t="n">
        <v>27149</v>
      </c>
    </row>
    <row r="10" spans="1:9">
      <c r="A10" s="4" t="s">
        <v>658</v>
      </c>
      <c r="B10" s="5" t="n">
        <v>28744953</v>
      </c>
      <c r="E10" s="5" t="n">
        <v>28727822</v>
      </c>
      <c r="H10" s="5" t="n">
        <v>28742911</v>
      </c>
      <c r="I10" s="5" t="n">
        <v>28719740</v>
      </c>
    </row>
    <row r="11" spans="1:9">
      <c r="A11" s="3" t="s">
        <v>659</v>
      </c>
    </row>
    <row r="12" spans="1:9">
      <c r="A12" s="4" t="s">
        <v>660</v>
      </c>
      <c r="B12" s="7" t="n">
        <v>0.6</v>
      </c>
      <c r="E12" s="7" t="n">
        <v>0.55</v>
      </c>
      <c r="H12" s="7" t="n">
        <v>1.45</v>
      </c>
      <c r="I12" s="7" t="n">
        <v>1.57</v>
      </c>
    </row>
    <row r="13" spans="1:9">
      <c r="A13" s="4" t="s">
        <v>661</v>
      </c>
      <c r="B13" s="7" t="n">
        <v>0.6</v>
      </c>
      <c r="E13" s="7" t="n">
        <v>0.55</v>
      </c>
      <c r="H13" s="7" t="n">
        <v>1.45</v>
      </c>
      <c r="I13" s="7" t="n">
        <v>1.57</v>
      </c>
    </row>
  </sheetData>
  <mergeCells count="3">
    <mergeCell ref="A1:A2"/>
    <mergeCell ref="B1:G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662</v>
      </c>
      <c r="B1" s="2" t="s">
        <v>89</v>
      </c>
      <c r="D1" s="2" t="s">
        <v>1</v>
      </c>
      <c r="F1" s="2" t="s">
        <v>70</v>
      </c>
    </row>
    <row r="2" spans="1:6">
      <c r="B2" s="2" t="s">
        <v>2</v>
      </c>
      <c r="C2" s="2" t="s">
        <v>90</v>
      </c>
      <c r="D2" s="2" t="s">
        <v>2</v>
      </c>
      <c r="E2" s="2" t="s">
        <v>90</v>
      </c>
      <c r="F2" s="2" t="s">
        <v>32</v>
      </c>
    </row>
    <row r="3" spans="1:6">
      <c r="A3" s="4" t="s">
        <v>663</v>
      </c>
    </row>
    <row r="4" spans="1:6">
      <c r="A4" s="3" t="s">
        <v>664</v>
      </c>
    </row>
    <row r="5" spans="1:6">
      <c r="A5" s="4" t="s">
        <v>665</v>
      </c>
      <c r="B5" s="5" t="n">
        <v>0</v>
      </c>
      <c r="C5" s="5" t="n">
        <v>0</v>
      </c>
      <c r="D5" s="5" t="n">
        <v>2275</v>
      </c>
      <c r="E5" s="5" t="n">
        <v>1830</v>
      </c>
    </row>
    <row r="6" spans="1:6">
      <c r="A6" s="4" t="s">
        <v>666</v>
      </c>
      <c r="F6" s="6" t="n">
        <v>10000</v>
      </c>
    </row>
    <row r="7" spans="1:6">
      <c r="A7" s="4" t="s">
        <v>667</v>
      </c>
    </row>
    <row r="8" spans="1:6">
      <c r="A8" s="3" t="s">
        <v>664</v>
      </c>
    </row>
    <row r="9" spans="1:6">
      <c r="A9" s="4" t="s">
        <v>665</v>
      </c>
      <c r="B9" s="5" t="n">
        <v>0</v>
      </c>
      <c r="C9" s="5" t="n">
        <v>0</v>
      </c>
      <c r="D9" s="5" t="n">
        <v>10127</v>
      </c>
      <c r="E9" s="5" t="n">
        <v>7039</v>
      </c>
    </row>
    <row r="10" spans="1:6">
      <c r="A10" s="4" t="s">
        <v>668</v>
      </c>
    </row>
    <row r="11" spans="1:6">
      <c r="A11" s="3" t="s">
        <v>664</v>
      </c>
    </row>
    <row r="12" spans="1:6">
      <c r="A12" s="4" t="s">
        <v>665</v>
      </c>
      <c r="D12" s="5"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669</v>
      </c>
      <c r="B1" s="2" t="s">
        <v>89</v>
      </c>
      <c r="H1" s="2" t="s">
        <v>1</v>
      </c>
    </row>
    <row r="2" spans="1:10">
      <c r="B2" s="2" t="s">
        <v>2</v>
      </c>
      <c r="C2" s="2" t="s">
        <v>188</v>
      </c>
      <c r="D2" s="2" t="s">
        <v>189</v>
      </c>
      <c r="E2" s="2" t="s">
        <v>90</v>
      </c>
      <c r="F2" s="2" t="s">
        <v>190</v>
      </c>
      <c r="G2" s="2" t="s">
        <v>191</v>
      </c>
      <c r="H2" s="2" t="s">
        <v>2</v>
      </c>
      <c r="I2" s="2" t="s">
        <v>90</v>
      </c>
      <c r="J2" s="2" t="s">
        <v>32</v>
      </c>
    </row>
    <row r="3" spans="1:10">
      <c r="A3" s="3" t="s">
        <v>257</v>
      </c>
    </row>
    <row r="4" spans="1:10">
      <c r="A4" s="4" t="s">
        <v>99</v>
      </c>
      <c r="B4" s="6" t="n">
        <v>59761</v>
      </c>
      <c r="E4" s="6" t="n">
        <v>37577</v>
      </c>
      <c r="H4" s="6" t="n">
        <v>148196</v>
      </c>
      <c r="I4" s="6" t="n">
        <v>100738</v>
      </c>
    </row>
    <row r="5" spans="1:10">
      <c r="A5" s="4" t="s">
        <v>102</v>
      </c>
      <c r="B5" s="5" t="n">
        <v>27137</v>
      </c>
      <c r="E5" s="5" t="n">
        <v>14095</v>
      </c>
      <c r="H5" s="5" t="n">
        <v>63519</v>
      </c>
      <c r="I5" s="5" t="n">
        <v>34942</v>
      </c>
    </row>
    <row r="6" spans="1:10">
      <c r="A6" s="4" t="s">
        <v>103</v>
      </c>
      <c r="B6" s="5" t="n">
        <v>32624</v>
      </c>
      <c r="E6" s="5" t="n">
        <v>23482</v>
      </c>
      <c r="H6" s="5" t="n">
        <v>84677</v>
      </c>
      <c r="I6" s="5" t="n">
        <v>65796</v>
      </c>
    </row>
    <row r="7" spans="1:10">
      <c r="A7" s="4" t="s">
        <v>104</v>
      </c>
      <c r="B7" s="5" t="n">
        <v>1193</v>
      </c>
      <c r="E7" s="5" t="n">
        <v>617</v>
      </c>
      <c r="H7" s="5" t="n">
        <v>1947</v>
      </c>
      <c r="I7" s="5" t="n">
        <v>3021</v>
      </c>
    </row>
    <row r="8" spans="1:10">
      <c r="A8" s="4" t="s">
        <v>105</v>
      </c>
      <c r="B8" s="5" t="n">
        <v>31431</v>
      </c>
      <c r="E8" s="5" t="n">
        <v>22865</v>
      </c>
      <c r="H8" s="5" t="n">
        <v>82730</v>
      </c>
      <c r="I8" s="5" t="n">
        <v>62775</v>
      </c>
    </row>
    <row r="9" spans="1:10">
      <c r="A9" s="4" t="s">
        <v>112</v>
      </c>
      <c r="B9" s="5" t="n">
        <v>10852</v>
      </c>
      <c r="E9" s="5" t="n">
        <v>11907</v>
      </c>
      <c r="H9" s="5" t="n">
        <v>24386</v>
      </c>
      <c r="I9" s="5" t="n">
        <v>34850</v>
      </c>
    </row>
    <row r="10" spans="1:10">
      <c r="A10" s="4" t="s">
        <v>121</v>
      </c>
      <c r="B10" s="5" t="n">
        <v>15522</v>
      </c>
      <c r="E10" s="5" t="n">
        <v>12449</v>
      </c>
      <c r="H10" s="5" t="n">
        <v>44477</v>
      </c>
      <c r="I10" s="5" t="n">
        <v>34719</v>
      </c>
    </row>
    <row r="11" spans="1:10">
      <c r="A11" s="4" t="s">
        <v>122</v>
      </c>
      <c r="B11" s="5" t="n">
        <v>26761</v>
      </c>
      <c r="E11" s="5" t="n">
        <v>22323</v>
      </c>
      <c r="H11" s="5" t="n">
        <v>62639</v>
      </c>
      <c r="I11" s="5" t="n">
        <v>62906</v>
      </c>
    </row>
    <row r="12" spans="1:10">
      <c r="A12" s="4" t="s">
        <v>670</v>
      </c>
      <c r="B12" s="5" t="n">
        <v>6502</v>
      </c>
      <c r="E12" s="5" t="n">
        <v>5584</v>
      </c>
      <c r="H12" s="5" t="n">
        <v>15371</v>
      </c>
      <c r="I12" s="5" t="n">
        <v>15454</v>
      </c>
    </row>
    <row r="13" spans="1:10">
      <c r="A13" s="4" t="s">
        <v>124</v>
      </c>
      <c r="B13" s="5" t="n">
        <v>20259</v>
      </c>
      <c r="C13" s="6" t="n">
        <v>16439</v>
      </c>
      <c r="D13" s="6" t="n">
        <v>10570</v>
      </c>
      <c r="E13" s="5" t="n">
        <v>16739</v>
      </c>
      <c r="F13" s="6" t="n">
        <v>15652</v>
      </c>
      <c r="G13" s="6" t="n">
        <v>15061</v>
      </c>
      <c r="H13" s="5" t="n">
        <v>47268</v>
      </c>
      <c r="I13" s="5" t="n">
        <v>47452</v>
      </c>
    </row>
    <row r="14" spans="1:10">
      <c r="A14" s="4" t="s">
        <v>49</v>
      </c>
      <c r="B14" s="5" t="n">
        <v>6337186</v>
      </c>
      <c r="E14" s="5" t="n">
        <v>3806949</v>
      </c>
      <c r="H14" s="5" t="n">
        <v>6337186</v>
      </c>
      <c r="I14" s="5" t="n">
        <v>3806949</v>
      </c>
      <c r="J14" s="6" t="n">
        <v>3884163</v>
      </c>
    </row>
    <row r="15" spans="1:10">
      <c r="A15" s="4" t="s">
        <v>98</v>
      </c>
    </row>
    <row r="16" spans="1:10">
      <c r="A16" s="3" t="s">
        <v>257</v>
      </c>
    </row>
    <row r="17" spans="1:10">
      <c r="A17" s="4" t="s">
        <v>99</v>
      </c>
      <c r="B17" s="5" t="n">
        <v>517</v>
      </c>
      <c r="E17" s="5" t="n">
        <v>700</v>
      </c>
      <c r="H17" s="5" t="n">
        <v>1481</v>
      </c>
      <c r="I17" s="5" t="n">
        <v>1294</v>
      </c>
    </row>
    <row r="18" spans="1:10">
      <c r="A18" s="4" t="s">
        <v>102</v>
      </c>
      <c r="B18" s="5" t="n">
        <v>-1758</v>
      </c>
      <c r="E18" s="5" t="n">
        <v>-1029</v>
      </c>
      <c r="H18" s="5" t="n">
        <v>-4691</v>
      </c>
      <c r="I18" s="5" t="n">
        <v>-2305</v>
      </c>
    </row>
    <row r="19" spans="1:10">
      <c r="A19" s="4" t="s">
        <v>103</v>
      </c>
      <c r="B19" s="5" t="n">
        <v>2275</v>
      </c>
      <c r="E19" s="5" t="n">
        <v>1729</v>
      </c>
      <c r="H19" s="5" t="n">
        <v>6172</v>
      </c>
      <c r="I19" s="5" t="n">
        <v>3599</v>
      </c>
    </row>
    <row r="20" spans="1:10">
      <c r="A20" s="4" t="s">
        <v>105</v>
      </c>
      <c r="B20" s="5" t="n">
        <v>2275</v>
      </c>
      <c r="E20" s="5" t="n">
        <v>1729</v>
      </c>
      <c r="H20" s="5" t="n">
        <v>6172</v>
      </c>
      <c r="I20" s="5" t="n">
        <v>3599</v>
      </c>
    </row>
    <row r="21" spans="1:10">
      <c r="A21" s="4" t="s">
        <v>112</v>
      </c>
      <c r="B21" s="5" t="n">
        <v>-739</v>
      </c>
      <c r="E21" s="5" t="n">
        <v>-564</v>
      </c>
      <c r="H21" s="5" t="n">
        <v>-2090</v>
      </c>
      <c r="I21" s="5" t="n">
        <v>-1432</v>
      </c>
    </row>
    <row r="22" spans="1:10">
      <c r="A22" s="4" t="s">
        <v>121</v>
      </c>
      <c r="B22" s="5" t="n">
        <v>2897</v>
      </c>
      <c r="E22" s="5" t="n">
        <v>2365</v>
      </c>
      <c r="H22" s="5" t="n">
        <v>8440</v>
      </c>
      <c r="I22" s="5" t="n">
        <v>6481</v>
      </c>
    </row>
    <row r="23" spans="1:10">
      <c r="A23" s="4" t="s">
        <v>122</v>
      </c>
      <c r="B23" s="5" t="n">
        <v>-1361</v>
      </c>
      <c r="E23" s="5" t="n">
        <v>-1200</v>
      </c>
      <c r="H23" s="5" t="n">
        <v>-4358</v>
      </c>
      <c r="I23" s="5" t="n">
        <v>-4314</v>
      </c>
    </row>
    <row r="24" spans="1:10">
      <c r="A24" s="4" t="s">
        <v>670</v>
      </c>
      <c r="B24" s="5" t="n">
        <v>-306</v>
      </c>
      <c r="E24" s="5" t="n">
        <v>-321</v>
      </c>
      <c r="H24" s="5" t="n">
        <v>-1178</v>
      </c>
      <c r="I24" s="5" t="n">
        <v>-1030</v>
      </c>
    </row>
    <row r="25" spans="1:10">
      <c r="A25" s="4" t="s">
        <v>124</v>
      </c>
      <c r="B25" s="5" t="n">
        <v>-1055</v>
      </c>
      <c r="E25" s="5" t="n">
        <v>-879</v>
      </c>
      <c r="H25" s="5" t="n">
        <v>-3180</v>
      </c>
      <c r="I25" s="5" t="n">
        <v>-3284</v>
      </c>
    </row>
    <row r="26" spans="1:10">
      <c r="A26" s="4" t="s">
        <v>49</v>
      </c>
      <c r="B26" s="5" t="n">
        <v>42323</v>
      </c>
      <c r="E26" s="5" t="n">
        <v>20054</v>
      </c>
      <c r="H26" s="5" t="n">
        <v>42323</v>
      </c>
      <c r="I26" s="5" t="n">
        <v>20054</v>
      </c>
    </row>
    <row r="27" spans="1:10">
      <c r="A27" s="4" t="s">
        <v>671</v>
      </c>
    </row>
    <row r="28" spans="1:10">
      <c r="A28" s="3" t="s">
        <v>257</v>
      </c>
    </row>
    <row r="29" spans="1:10">
      <c r="A29" s="4" t="s">
        <v>99</v>
      </c>
      <c r="B29" s="5" t="n">
        <v>335</v>
      </c>
      <c r="E29" s="5" t="n">
        <v>201</v>
      </c>
      <c r="H29" s="5" t="n">
        <v>1000</v>
      </c>
      <c r="I29" s="5" t="n">
        <v>472</v>
      </c>
    </row>
    <row r="30" spans="1:10">
      <c r="A30" s="4" t="s">
        <v>103</v>
      </c>
      <c r="B30" s="5" t="n">
        <v>335</v>
      </c>
      <c r="E30" s="5" t="n">
        <v>201</v>
      </c>
      <c r="H30" s="5" t="n">
        <v>1000</v>
      </c>
      <c r="I30" s="5" t="n">
        <v>472</v>
      </c>
    </row>
    <row r="31" spans="1:10">
      <c r="A31" s="4" t="s">
        <v>105</v>
      </c>
      <c r="B31" s="5" t="n">
        <v>335</v>
      </c>
      <c r="E31" s="5" t="n">
        <v>201</v>
      </c>
      <c r="H31" s="5" t="n">
        <v>1000</v>
      </c>
      <c r="I31" s="5" t="n">
        <v>472</v>
      </c>
    </row>
    <row r="32" spans="1:10">
      <c r="A32" s="4" t="s">
        <v>112</v>
      </c>
      <c r="B32" s="5" t="n">
        <v>9759</v>
      </c>
      <c r="E32" s="5" t="n">
        <v>10874</v>
      </c>
      <c r="H32" s="5" t="n">
        <v>20868</v>
      </c>
      <c r="I32" s="5" t="n">
        <v>32000</v>
      </c>
    </row>
    <row r="33" spans="1:10">
      <c r="A33" s="4" t="s">
        <v>121</v>
      </c>
      <c r="B33" s="5" t="n">
        <v>6088</v>
      </c>
      <c r="E33" s="5" t="n">
        <v>4346</v>
      </c>
      <c r="H33" s="5" t="n">
        <v>15392</v>
      </c>
      <c r="I33" s="5" t="n">
        <v>11946</v>
      </c>
    </row>
    <row r="34" spans="1:10">
      <c r="A34" s="4" t="s">
        <v>122</v>
      </c>
      <c r="B34" s="5" t="n">
        <v>4006</v>
      </c>
      <c r="E34" s="5" t="n">
        <v>6729</v>
      </c>
      <c r="H34" s="5" t="n">
        <v>6476</v>
      </c>
      <c r="I34" s="5" t="n">
        <v>20526</v>
      </c>
    </row>
    <row r="35" spans="1:10">
      <c r="A35" s="4" t="s">
        <v>670</v>
      </c>
      <c r="B35" s="5" t="n">
        <v>1265</v>
      </c>
      <c r="E35" s="5" t="n">
        <v>1866</v>
      </c>
      <c r="H35" s="5" t="n">
        <v>1930</v>
      </c>
      <c r="I35" s="5" t="n">
        <v>5414</v>
      </c>
    </row>
    <row r="36" spans="1:10">
      <c r="A36" s="4" t="s">
        <v>124</v>
      </c>
      <c r="B36" s="5" t="n">
        <v>2741</v>
      </c>
      <c r="E36" s="5" t="n">
        <v>4863</v>
      </c>
      <c r="H36" s="5" t="n">
        <v>4546</v>
      </c>
      <c r="I36" s="5" t="n">
        <v>15112</v>
      </c>
    </row>
    <row r="37" spans="1:10">
      <c r="A37" s="4" t="s">
        <v>49</v>
      </c>
      <c r="B37" s="5" t="n">
        <v>169283</v>
      </c>
      <c r="E37" s="5" t="n">
        <v>152035</v>
      </c>
      <c r="H37" s="5" t="n">
        <v>169283</v>
      </c>
      <c r="I37" s="5" t="n">
        <v>152035</v>
      </c>
    </row>
    <row r="38" spans="1:10">
      <c r="A38" s="4" t="s">
        <v>672</v>
      </c>
    </row>
    <row r="39" spans="1:10">
      <c r="A39" s="3" t="s">
        <v>257</v>
      </c>
    </row>
    <row r="40" spans="1:10">
      <c r="A40" s="4" t="s">
        <v>99</v>
      </c>
      <c r="B40" s="5" t="n">
        <v>30946</v>
      </c>
      <c r="E40" s="5" t="n">
        <v>16335</v>
      </c>
      <c r="H40" s="5" t="n">
        <v>67276</v>
      </c>
      <c r="I40" s="5" t="n">
        <v>42850</v>
      </c>
    </row>
    <row r="41" spans="1:10">
      <c r="A41" s="4" t="s">
        <v>102</v>
      </c>
      <c r="B41" s="5" t="n">
        <v>16157</v>
      </c>
      <c r="E41" s="5" t="n">
        <v>7289</v>
      </c>
      <c r="H41" s="5" t="n">
        <v>35281</v>
      </c>
      <c r="I41" s="5" t="n">
        <v>16499</v>
      </c>
    </row>
    <row r="42" spans="1:10">
      <c r="A42" s="4" t="s">
        <v>103</v>
      </c>
      <c r="B42" s="5" t="n">
        <v>14789</v>
      </c>
      <c r="E42" s="5" t="n">
        <v>9046</v>
      </c>
      <c r="H42" s="5" t="n">
        <v>31995</v>
      </c>
      <c r="I42" s="5" t="n">
        <v>26351</v>
      </c>
    </row>
    <row r="43" spans="1:10">
      <c r="A43" s="4" t="s">
        <v>104</v>
      </c>
      <c r="B43" s="5" t="n">
        <v>415</v>
      </c>
      <c r="E43" s="5" t="n">
        <v>227</v>
      </c>
      <c r="H43" s="5" t="n">
        <v>875</v>
      </c>
      <c r="I43" s="5" t="n">
        <v>1185</v>
      </c>
    </row>
    <row r="44" spans="1:10">
      <c r="A44" s="4" t="s">
        <v>105</v>
      </c>
      <c r="B44" s="5" t="n">
        <v>14374</v>
      </c>
      <c r="E44" s="5" t="n">
        <v>8819</v>
      </c>
      <c r="H44" s="5" t="n">
        <v>31120</v>
      </c>
      <c r="I44" s="5" t="n">
        <v>25166</v>
      </c>
    </row>
    <row r="45" spans="1:10">
      <c r="A45" s="4" t="s">
        <v>112</v>
      </c>
      <c r="B45" s="5" t="n">
        <v>2699</v>
      </c>
      <c r="E45" s="5" t="n">
        <v>779</v>
      </c>
      <c r="H45" s="5" t="n">
        <v>4593</v>
      </c>
      <c r="I45" s="5" t="n">
        <v>1949</v>
      </c>
    </row>
    <row r="46" spans="1:10">
      <c r="A46" s="4" t="s">
        <v>121</v>
      </c>
      <c r="B46" s="5" t="n">
        <v>2829</v>
      </c>
      <c r="E46" s="5" t="n">
        <v>1998</v>
      </c>
      <c r="H46" s="5" t="n">
        <v>7955</v>
      </c>
      <c r="I46" s="5" t="n">
        <v>5919</v>
      </c>
    </row>
    <row r="47" spans="1:10">
      <c r="A47" s="4" t="s">
        <v>122</v>
      </c>
      <c r="B47" s="5" t="n">
        <v>14244</v>
      </c>
      <c r="E47" s="5" t="n">
        <v>7600</v>
      </c>
      <c r="H47" s="5" t="n">
        <v>27758</v>
      </c>
      <c r="I47" s="5" t="n">
        <v>21196</v>
      </c>
    </row>
    <row r="48" spans="1:10">
      <c r="A48" s="4" t="s">
        <v>670</v>
      </c>
      <c r="B48" s="5" t="n">
        <v>3320</v>
      </c>
      <c r="E48" s="5" t="n">
        <v>1946</v>
      </c>
      <c r="H48" s="5" t="n">
        <v>6682</v>
      </c>
      <c r="I48" s="5" t="n">
        <v>5138</v>
      </c>
    </row>
    <row r="49" spans="1:10">
      <c r="A49" s="4" t="s">
        <v>124</v>
      </c>
      <c r="B49" s="5" t="n">
        <v>10924</v>
      </c>
      <c r="E49" s="5" t="n">
        <v>5654</v>
      </c>
      <c r="H49" s="5" t="n">
        <v>21076</v>
      </c>
      <c r="I49" s="5" t="n">
        <v>16058</v>
      </c>
    </row>
    <row r="50" spans="1:10">
      <c r="A50" s="4" t="s">
        <v>49</v>
      </c>
      <c r="B50" s="5" t="n">
        <v>3529267</v>
      </c>
      <c r="E50" s="5" t="n">
        <v>1624375</v>
      </c>
      <c r="H50" s="5" t="n">
        <v>3529267</v>
      </c>
      <c r="I50" s="5" t="n">
        <v>1624375</v>
      </c>
    </row>
    <row r="51" spans="1:10">
      <c r="A51" s="4" t="s">
        <v>673</v>
      </c>
    </row>
    <row r="52" spans="1:10">
      <c r="A52" s="3" t="s">
        <v>257</v>
      </c>
    </row>
    <row r="53" spans="1:10">
      <c r="A53" s="4" t="s">
        <v>99</v>
      </c>
      <c r="B53" s="5" t="n">
        <v>27963</v>
      </c>
      <c r="E53" s="5" t="n">
        <v>20341</v>
      </c>
      <c r="H53" s="5" t="n">
        <v>78439</v>
      </c>
      <c r="I53" s="5" t="n">
        <v>56122</v>
      </c>
    </row>
    <row r="54" spans="1:10">
      <c r="A54" s="4" t="s">
        <v>102</v>
      </c>
      <c r="B54" s="5" t="n">
        <v>12738</v>
      </c>
      <c r="E54" s="5" t="n">
        <v>7835</v>
      </c>
      <c r="H54" s="5" t="n">
        <v>32929</v>
      </c>
      <c r="I54" s="5" t="n">
        <v>20748</v>
      </c>
    </row>
    <row r="55" spans="1:10">
      <c r="A55" s="4" t="s">
        <v>103</v>
      </c>
      <c r="B55" s="5" t="n">
        <v>15225</v>
      </c>
      <c r="E55" s="5" t="n">
        <v>12506</v>
      </c>
      <c r="H55" s="5" t="n">
        <v>45510</v>
      </c>
      <c r="I55" s="5" t="n">
        <v>35374</v>
      </c>
    </row>
    <row r="56" spans="1:10">
      <c r="A56" s="4" t="s">
        <v>104</v>
      </c>
      <c r="B56" s="5" t="n">
        <v>778</v>
      </c>
      <c r="E56" s="5" t="n">
        <v>390</v>
      </c>
      <c r="H56" s="5" t="n">
        <v>1072</v>
      </c>
      <c r="I56" s="5" t="n">
        <v>1836</v>
      </c>
    </row>
    <row r="57" spans="1:10">
      <c r="A57" s="4" t="s">
        <v>105</v>
      </c>
      <c r="B57" s="5" t="n">
        <v>14447</v>
      </c>
      <c r="E57" s="5" t="n">
        <v>12116</v>
      </c>
      <c r="H57" s="5" t="n">
        <v>44438</v>
      </c>
      <c r="I57" s="5" t="n">
        <v>33538</v>
      </c>
    </row>
    <row r="58" spans="1:10">
      <c r="A58" s="4" t="s">
        <v>112</v>
      </c>
      <c r="B58" s="5" t="n">
        <v>-867</v>
      </c>
      <c r="E58" s="5" t="n">
        <v>818</v>
      </c>
      <c r="H58" s="5" t="n">
        <v>1015</v>
      </c>
      <c r="I58" s="5" t="n">
        <v>2333</v>
      </c>
    </row>
    <row r="59" spans="1:10">
      <c r="A59" s="4" t="s">
        <v>121</v>
      </c>
      <c r="B59" s="5" t="n">
        <v>3708</v>
      </c>
      <c r="E59" s="5" t="n">
        <v>3740</v>
      </c>
      <c r="H59" s="5" t="n">
        <v>12690</v>
      </c>
      <c r="I59" s="5" t="n">
        <v>10373</v>
      </c>
    </row>
    <row r="60" spans="1:10">
      <c r="A60" s="4" t="s">
        <v>122</v>
      </c>
      <c r="B60" s="5" t="n">
        <v>9872</v>
      </c>
      <c r="E60" s="5" t="n">
        <v>9194</v>
      </c>
      <c r="H60" s="5" t="n">
        <v>32763</v>
      </c>
      <c r="I60" s="5" t="n">
        <v>25498</v>
      </c>
    </row>
    <row r="61" spans="1:10">
      <c r="A61" s="4" t="s">
        <v>670</v>
      </c>
      <c r="B61" s="5" t="n">
        <v>2223</v>
      </c>
      <c r="E61" s="5" t="n">
        <v>2093</v>
      </c>
      <c r="H61" s="5" t="n">
        <v>7937</v>
      </c>
      <c r="I61" s="5" t="n">
        <v>5932</v>
      </c>
    </row>
    <row r="62" spans="1:10">
      <c r="A62" s="4" t="s">
        <v>124</v>
      </c>
      <c r="B62" s="5" t="n">
        <v>7649</v>
      </c>
      <c r="E62" s="5" t="n">
        <v>7101</v>
      </c>
      <c r="H62" s="5" t="n">
        <v>24826</v>
      </c>
      <c r="I62" s="5" t="n">
        <v>19566</v>
      </c>
    </row>
    <row r="63" spans="1:10">
      <c r="A63" s="4" t="s">
        <v>49</v>
      </c>
      <c r="B63" s="6" t="n">
        <v>2596313</v>
      </c>
      <c r="E63" s="6" t="n">
        <v>2010485</v>
      </c>
      <c r="H63" s="6" t="n">
        <v>2596313</v>
      </c>
      <c r="I63" s="6" t="n">
        <v>2010485</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89</v>
      </c>
      <c r="D1" s="2" t="s">
        <v>1</v>
      </c>
    </row>
    <row r="2" spans="1:5">
      <c r="B2" s="2" t="s">
        <v>2</v>
      </c>
      <c r="C2" s="2" t="s">
        <v>90</v>
      </c>
      <c r="D2" s="2" t="s">
        <v>2</v>
      </c>
      <c r="E2" s="2" t="s">
        <v>90</v>
      </c>
    </row>
    <row r="3" spans="1:5">
      <c r="A3" s="3" t="s">
        <v>136</v>
      </c>
    </row>
    <row r="4" spans="1:5">
      <c r="A4" s="4" t="s">
        <v>124</v>
      </c>
      <c r="B4" s="6" t="n">
        <v>20259</v>
      </c>
      <c r="C4" s="6" t="n">
        <v>16739</v>
      </c>
      <c r="D4" s="6" t="n">
        <v>47268</v>
      </c>
      <c r="E4" s="6" t="n">
        <v>47452</v>
      </c>
    </row>
    <row r="5" spans="1:5">
      <c r="A5" s="3" t="s">
        <v>137</v>
      </c>
    </row>
    <row r="6" spans="1:5">
      <c r="A6" s="4" t="s">
        <v>138</v>
      </c>
      <c r="B6" s="5" t="n">
        <v>52</v>
      </c>
      <c r="C6" s="5" t="n">
        <v>173</v>
      </c>
      <c r="D6" s="5" t="n">
        <v>1095</v>
      </c>
      <c r="E6" s="5" t="n">
        <v>-48</v>
      </c>
    </row>
    <row r="7" spans="1:5">
      <c r="A7" s="4" t="s">
        <v>139</v>
      </c>
      <c r="D7" s="5" t="n">
        <v>93</v>
      </c>
    </row>
    <row r="8" spans="1:5">
      <c r="A8" s="4" t="s">
        <v>140</v>
      </c>
      <c r="B8" s="5" t="n">
        <v>52</v>
      </c>
      <c r="C8" s="5" t="n">
        <v>173</v>
      </c>
      <c r="D8" s="5" t="n">
        <v>1002</v>
      </c>
      <c r="E8" s="5" t="n">
        <v>-48</v>
      </c>
    </row>
    <row r="9" spans="1:5">
      <c r="A9" s="4" t="s">
        <v>141</v>
      </c>
      <c r="B9" s="6" t="n">
        <v>20311</v>
      </c>
      <c r="C9" s="6" t="n">
        <v>16912</v>
      </c>
      <c r="D9" s="6" t="n">
        <v>48270</v>
      </c>
      <c r="E9" s="6" t="n">
        <v>4740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v>
      </c>
      <c r="B1" s="2" t="s">
        <v>89</v>
      </c>
      <c r="D1" s="2" t="s">
        <v>1</v>
      </c>
    </row>
    <row r="2" spans="1:5">
      <c r="B2" s="2" t="s">
        <v>2</v>
      </c>
      <c r="C2" s="2" t="s">
        <v>90</v>
      </c>
      <c r="D2" s="2" t="s">
        <v>2</v>
      </c>
      <c r="E2" s="2" t="s">
        <v>90</v>
      </c>
    </row>
    <row r="3" spans="1:5">
      <c r="A3" s="3" t="s">
        <v>136</v>
      </c>
    </row>
    <row r="4" spans="1:5">
      <c r="A4" s="4" t="s">
        <v>143</v>
      </c>
      <c r="B4" s="6" t="n">
        <v>-7</v>
      </c>
      <c r="C4" s="6" t="n">
        <v>-58</v>
      </c>
      <c r="D4" s="6" t="n">
        <v>-352</v>
      </c>
      <c r="E4" s="6" t="n">
        <v>-15</v>
      </c>
    </row>
    <row r="5" spans="1:5">
      <c r="A5" s="4" t="s">
        <v>144</v>
      </c>
      <c r="B5" s="6" t="n">
        <v>0</v>
      </c>
      <c r="C5" s="6" t="n">
        <v>0</v>
      </c>
      <c r="D5" s="6" t="n">
        <v>-31</v>
      </c>
      <c r="E5" s="6"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outlineLevelCol="0"/>
  <cols>
    <col customWidth="1" max="1" min="1" width="80"/>
    <col customWidth="1" max="2" min="2" width="13"/>
    <col customWidth="1" max="3" min="3" width="34"/>
    <col customWidth="1" max="4" min="4" width="34"/>
    <col customWidth="1" max="5" min="5" width="34"/>
    <col customWidth="1" max="6" min="6" width="18"/>
    <col customWidth="1" max="7" min="7" width="46"/>
    <col customWidth="1" max="8" min="8" width="19"/>
    <col customWidth="1" max="9" min="9" width="19"/>
    <col customWidth="1" max="10" min="10" width="19"/>
    <col customWidth="1" max="11" min="11" width="11"/>
  </cols>
  <sheetData>
    <row r="1" spans="1:11">
      <c r="A1" s="1" t="s">
        <v>145</v>
      </c>
      <c r="B1" s="2" t="s">
        <v>146</v>
      </c>
      <c r="C1" s="2" t="s">
        <v>147</v>
      </c>
      <c r="D1" s="2" t="s">
        <v>148</v>
      </c>
      <c r="E1" s="2" t="s">
        <v>149</v>
      </c>
      <c r="F1" s="2" t="s">
        <v>150</v>
      </c>
      <c r="G1" s="2" t="s">
        <v>151</v>
      </c>
      <c r="H1" s="2" t="s">
        <v>65</v>
      </c>
      <c r="I1" s="2" t="s">
        <v>67</v>
      </c>
      <c r="J1" s="2" t="s">
        <v>68</v>
      </c>
      <c r="K1" s="2" t="s">
        <v>152</v>
      </c>
    </row>
    <row r="2" spans="1:11">
      <c r="A2" s="4" t="s">
        <v>153</v>
      </c>
      <c r="B2" s="6" t="n">
        <v>134891</v>
      </c>
      <c r="F2" s="6" t="n">
        <v>192008</v>
      </c>
      <c r="G2" s="6" t="n">
        <v>-1006</v>
      </c>
      <c r="H2" s="6" t="n">
        <v>41581</v>
      </c>
      <c r="K2" s="6" t="n">
        <v>367474</v>
      </c>
    </row>
    <row r="3" spans="1:11">
      <c r="A3" s="4" t="s">
        <v>154</v>
      </c>
      <c r="B3" s="5" t="n">
        <v>28685167</v>
      </c>
      <c r="H3" s="5" t="n">
        <v>41625</v>
      </c>
    </row>
    <row r="4" spans="1:11">
      <c r="A4" s="3" t="s">
        <v>155</v>
      </c>
    </row>
    <row r="5" spans="1:11">
      <c r="A5" s="4" t="s">
        <v>156</v>
      </c>
      <c r="F5" s="5" t="n">
        <v>15061</v>
      </c>
      <c r="K5" s="5" t="n">
        <v>15061</v>
      </c>
    </row>
    <row r="6" spans="1:11">
      <c r="A6" s="4" t="s">
        <v>157</v>
      </c>
      <c r="B6" s="6" t="n">
        <v>50</v>
      </c>
      <c r="K6" s="5" t="n">
        <v>50</v>
      </c>
    </row>
    <row r="7" spans="1:11">
      <c r="A7" s="4" t="s">
        <v>158</v>
      </c>
      <c r="B7" s="5" t="n">
        <v>7039</v>
      </c>
    </row>
    <row r="8" spans="1:11">
      <c r="A8" s="4" t="s">
        <v>159</v>
      </c>
      <c r="F8" s="5" t="n">
        <v>-833</v>
      </c>
      <c r="K8" s="5" t="n">
        <v>-833</v>
      </c>
    </row>
    <row r="9" spans="1:11">
      <c r="A9" s="4" t="s">
        <v>160</v>
      </c>
      <c r="F9" s="5" t="n">
        <v>-1721</v>
      </c>
      <c r="K9" s="5" t="n">
        <v>-1721</v>
      </c>
    </row>
    <row r="10" spans="1:11">
      <c r="A10" s="4" t="s">
        <v>161</v>
      </c>
      <c r="F10" s="5" t="n">
        <v>243</v>
      </c>
      <c r="G10" s="5" t="n">
        <v>-243</v>
      </c>
    </row>
    <row r="11" spans="1:11">
      <c r="A11" s="4" t="s">
        <v>162</v>
      </c>
      <c r="G11" s="5" t="n">
        <v>-318</v>
      </c>
      <c r="K11" s="5" t="n">
        <v>-318</v>
      </c>
    </row>
    <row r="12" spans="1:11">
      <c r="A12" s="4" t="s">
        <v>163</v>
      </c>
      <c r="B12" s="6" t="n">
        <v>134941</v>
      </c>
      <c r="F12" s="5" t="n">
        <v>204758</v>
      </c>
      <c r="G12" s="5" t="n">
        <v>-1567</v>
      </c>
      <c r="H12" s="6" t="n">
        <v>41581</v>
      </c>
      <c r="K12" s="5" t="n">
        <v>379713</v>
      </c>
    </row>
    <row r="13" spans="1:11">
      <c r="A13" s="4" t="s">
        <v>164</v>
      </c>
      <c r="B13" s="5" t="n">
        <v>28692206</v>
      </c>
      <c r="H13" s="5" t="n">
        <v>41625</v>
      </c>
    </row>
    <row r="14" spans="1:11">
      <c r="A14" s="4" t="s">
        <v>153</v>
      </c>
      <c r="B14" s="6" t="n">
        <v>134891</v>
      </c>
      <c r="F14" s="5" t="n">
        <v>192008</v>
      </c>
      <c r="G14" s="5" t="n">
        <v>-1006</v>
      </c>
      <c r="H14" s="6" t="n">
        <v>41581</v>
      </c>
      <c r="K14" s="5" t="n">
        <v>367474</v>
      </c>
    </row>
    <row r="15" spans="1:11">
      <c r="A15" s="4" t="s">
        <v>154</v>
      </c>
      <c r="B15" s="5" t="n">
        <v>28685167</v>
      </c>
      <c r="H15" s="5" t="n">
        <v>41625</v>
      </c>
    </row>
    <row r="16" spans="1:11">
      <c r="A16" s="3" t="s">
        <v>155</v>
      </c>
    </row>
    <row r="17" spans="1:11">
      <c r="A17" s="4" t="s">
        <v>156</v>
      </c>
      <c r="K17" s="5" t="n">
        <v>47452</v>
      </c>
    </row>
    <row r="18" spans="1:11">
      <c r="A18" s="4" t="s">
        <v>162</v>
      </c>
      <c r="K18" s="5" t="n">
        <v>-48</v>
      </c>
    </row>
    <row r="19" spans="1:11">
      <c r="A19" s="4" t="s">
        <v>165</v>
      </c>
      <c r="B19" s="6" t="n">
        <v>135021</v>
      </c>
      <c r="F19" s="5" t="n">
        <v>232041</v>
      </c>
      <c r="G19" s="5" t="n">
        <v>-1297</v>
      </c>
      <c r="H19" s="6" t="n">
        <v>41581</v>
      </c>
      <c r="K19" s="5" t="n">
        <v>407346</v>
      </c>
    </row>
    <row r="20" spans="1:11">
      <c r="A20" s="4" t="s">
        <v>166</v>
      </c>
      <c r="B20" s="5" t="n">
        <v>28694036</v>
      </c>
      <c r="H20" s="5" t="n">
        <v>41625</v>
      </c>
    </row>
    <row r="21" spans="1:11">
      <c r="A21" s="4" t="s">
        <v>167</v>
      </c>
      <c r="B21" s="6" t="n">
        <v>134941</v>
      </c>
      <c r="F21" s="5" t="n">
        <v>204758</v>
      </c>
      <c r="G21" s="5" t="n">
        <v>-1567</v>
      </c>
      <c r="H21" s="6" t="n">
        <v>41581</v>
      </c>
      <c r="K21" s="5" t="n">
        <v>379713</v>
      </c>
    </row>
    <row r="22" spans="1:11">
      <c r="A22" s="4" t="s">
        <v>168</v>
      </c>
      <c r="B22" s="5" t="n">
        <v>28692206</v>
      </c>
      <c r="H22" s="5" t="n">
        <v>41625</v>
      </c>
    </row>
    <row r="23" spans="1:11">
      <c r="A23" s="3" t="s">
        <v>155</v>
      </c>
    </row>
    <row r="24" spans="1:11">
      <c r="A24" s="4" t="s">
        <v>156</v>
      </c>
      <c r="F24" s="5" t="n">
        <v>15652</v>
      </c>
      <c r="K24" s="5" t="n">
        <v>15652</v>
      </c>
    </row>
    <row r="25" spans="1:11">
      <c r="A25" s="4" t="s">
        <v>157</v>
      </c>
      <c r="B25" s="6" t="n">
        <v>11</v>
      </c>
      <c r="K25" s="5" t="n">
        <v>11</v>
      </c>
    </row>
    <row r="26" spans="1:11">
      <c r="A26" s="4" t="s">
        <v>158</v>
      </c>
      <c r="B26" s="5" t="n">
        <v>1830</v>
      </c>
    </row>
    <row r="27" spans="1:11">
      <c r="A27" s="4" t="s">
        <v>159</v>
      </c>
      <c r="F27" s="5" t="n">
        <v>-832</v>
      </c>
      <c r="K27" s="5" t="n">
        <v>-832</v>
      </c>
    </row>
    <row r="28" spans="1:11">
      <c r="A28" s="4" t="s">
        <v>160</v>
      </c>
      <c r="F28" s="5" t="n">
        <v>-1722</v>
      </c>
      <c r="K28" s="5" t="n">
        <v>-1722</v>
      </c>
    </row>
    <row r="29" spans="1:11">
      <c r="A29" s="4" t="s">
        <v>162</v>
      </c>
      <c r="G29" s="5" t="n">
        <v>97</v>
      </c>
      <c r="K29" s="5" t="n">
        <v>97</v>
      </c>
    </row>
    <row r="30" spans="1:11">
      <c r="A30" s="4" t="s">
        <v>169</v>
      </c>
      <c r="B30" s="6" t="n">
        <v>134952</v>
      </c>
      <c r="F30" s="5" t="n">
        <v>217856</v>
      </c>
      <c r="G30" s="5" t="n">
        <v>-1470</v>
      </c>
      <c r="H30" s="6" t="n">
        <v>41581</v>
      </c>
      <c r="K30" s="5" t="n">
        <v>392919</v>
      </c>
    </row>
    <row r="31" spans="1:11">
      <c r="A31" s="4" t="s">
        <v>170</v>
      </c>
      <c r="B31" s="5" t="n">
        <v>28694036</v>
      </c>
      <c r="H31" s="5" t="n">
        <v>41625</v>
      </c>
    </row>
    <row r="32" spans="1:11">
      <c r="A32" s="3" t="s">
        <v>155</v>
      </c>
    </row>
    <row r="33" spans="1:11">
      <c r="A33" s="4" t="s">
        <v>156</v>
      </c>
      <c r="F33" s="5" t="n">
        <v>16739</v>
      </c>
      <c r="K33" s="5" t="n">
        <v>16739</v>
      </c>
    </row>
    <row r="34" spans="1:11">
      <c r="A34" s="4" t="s">
        <v>157</v>
      </c>
      <c r="B34" s="6" t="n">
        <v>69</v>
      </c>
      <c r="K34" s="5" t="n">
        <v>69</v>
      </c>
    </row>
    <row r="35" spans="1:11">
      <c r="A35" s="4" t="s">
        <v>159</v>
      </c>
      <c r="F35" s="5" t="n">
        <v>-833</v>
      </c>
      <c r="K35" s="5" t="n">
        <v>-833</v>
      </c>
    </row>
    <row r="36" spans="1:11">
      <c r="A36" s="4" t="s">
        <v>160</v>
      </c>
      <c r="F36" s="5" t="n">
        <v>-1721</v>
      </c>
      <c r="K36" s="5" t="n">
        <v>-1721</v>
      </c>
    </row>
    <row r="37" spans="1:11">
      <c r="A37" s="4" t="s">
        <v>162</v>
      </c>
      <c r="G37" s="5" t="n">
        <v>173</v>
      </c>
      <c r="K37" s="5" t="n">
        <v>173</v>
      </c>
    </row>
    <row r="38" spans="1:11">
      <c r="A38" s="4" t="s">
        <v>165</v>
      </c>
      <c r="B38" s="6" t="n">
        <v>135021</v>
      </c>
      <c r="F38" s="5" t="n">
        <v>232041</v>
      </c>
      <c r="G38" s="5" t="n">
        <v>-1297</v>
      </c>
      <c r="H38" s="6" t="n">
        <v>41581</v>
      </c>
      <c r="K38" s="5" t="n">
        <v>407346</v>
      </c>
    </row>
    <row r="39" spans="1:11">
      <c r="A39" s="4" t="s">
        <v>166</v>
      </c>
      <c r="B39" s="5" t="n">
        <v>28694036</v>
      </c>
      <c r="H39" s="5" t="n">
        <v>41625</v>
      </c>
    </row>
    <row r="40" spans="1:11">
      <c r="A40" s="4" t="s">
        <v>171</v>
      </c>
      <c r="B40" s="6" t="n">
        <v>135057</v>
      </c>
      <c r="C40" s="6" t="n">
        <v>41581</v>
      </c>
      <c r="F40" s="5" t="n">
        <v>244909</v>
      </c>
      <c r="G40" s="5" t="n">
        <v>-310</v>
      </c>
      <c r="K40" s="5" t="n">
        <v>421237</v>
      </c>
    </row>
    <row r="41" spans="1:11">
      <c r="A41" s="4" t="s">
        <v>172</v>
      </c>
      <c r="B41" s="5" t="n">
        <v>28694036</v>
      </c>
      <c r="C41" s="5" t="n">
        <v>41625</v>
      </c>
    </row>
    <row r="42" spans="1:11">
      <c r="A42" s="3" t="s">
        <v>155</v>
      </c>
    </row>
    <row r="43" spans="1:11">
      <c r="A43" s="4" t="s">
        <v>156</v>
      </c>
      <c r="F43" s="5" t="n">
        <v>10570</v>
      </c>
      <c r="K43" s="5" t="n">
        <v>10570</v>
      </c>
    </row>
    <row r="44" spans="1:11">
      <c r="A44" s="4" t="s">
        <v>157</v>
      </c>
      <c r="B44" s="6" t="n">
        <v>133</v>
      </c>
      <c r="K44" s="5" t="n">
        <v>133</v>
      </c>
    </row>
    <row r="45" spans="1:11">
      <c r="A45" s="4" t="s">
        <v>158</v>
      </c>
      <c r="B45" s="5" t="n">
        <v>10127</v>
      </c>
    </row>
    <row r="46" spans="1:11">
      <c r="A46" s="4" t="s">
        <v>173</v>
      </c>
      <c r="D46" s="6" t="n">
        <v>48269</v>
      </c>
      <c r="K46" s="5" t="n">
        <v>48269</v>
      </c>
    </row>
    <row r="47" spans="1:11">
      <c r="A47" s="4" t="s">
        <v>174</v>
      </c>
      <c r="D47" s="5" t="n">
        <v>2000000</v>
      </c>
    </row>
    <row r="48" spans="1:11">
      <c r="A48" s="4" t="s">
        <v>159</v>
      </c>
      <c r="F48" s="5" t="n">
        <v>-833</v>
      </c>
      <c r="K48" s="5" t="n">
        <v>-833</v>
      </c>
    </row>
    <row r="49" spans="1:11">
      <c r="A49" s="4" t="s">
        <v>160</v>
      </c>
      <c r="F49" s="5" t="n">
        <v>-2009</v>
      </c>
      <c r="K49" s="5" t="n">
        <v>-2009</v>
      </c>
    </row>
    <row r="50" spans="1:11">
      <c r="A50" s="4" t="s">
        <v>162</v>
      </c>
      <c r="G50" s="5" t="n">
        <v>464</v>
      </c>
      <c r="K50" s="5" t="n">
        <v>464</v>
      </c>
    </row>
    <row r="51" spans="1:11">
      <c r="A51" s="4" t="s">
        <v>175</v>
      </c>
      <c r="B51" s="6" t="n">
        <v>135190</v>
      </c>
      <c r="C51" s="6" t="n">
        <v>41581</v>
      </c>
      <c r="D51" s="6" t="n">
        <v>48269</v>
      </c>
      <c r="F51" s="5" t="n">
        <v>252637</v>
      </c>
      <c r="G51" s="5" t="n">
        <v>154</v>
      </c>
      <c r="K51" s="5" t="n">
        <v>477831</v>
      </c>
    </row>
    <row r="52" spans="1:11">
      <c r="A52" s="4" t="s">
        <v>176</v>
      </c>
      <c r="B52" s="5" t="n">
        <v>28704163</v>
      </c>
      <c r="C52" s="5" t="n">
        <v>41625</v>
      </c>
      <c r="D52" s="5" t="n">
        <v>2000000</v>
      </c>
    </row>
    <row r="53" spans="1:11">
      <c r="A53" s="4" t="s">
        <v>171</v>
      </c>
      <c r="B53" s="6" t="n">
        <v>135057</v>
      </c>
      <c r="C53" s="6" t="n">
        <v>41581</v>
      </c>
      <c r="F53" s="5" t="n">
        <v>244909</v>
      </c>
      <c r="G53" s="5" t="n">
        <v>-310</v>
      </c>
      <c r="K53" s="5" t="n">
        <v>421237</v>
      </c>
    </row>
    <row r="54" spans="1:11">
      <c r="A54" s="4" t="s">
        <v>172</v>
      </c>
      <c r="B54" s="5" t="n">
        <v>28694036</v>
      </c>
      <c r="C54" s="5" t="n">
        <v>41625</v>
      </c>
    </row>
    <row r="55" spans="1:11">
      <c r="A55" s="3" t="s">
        <v>155</v>
      </c>
    </row>
    <row r="56" spans="1:11">
      <c r="A56" s="4" t="s">
        <v>156</v>
      </c>
      <c r="K56" s="5" t="n">
        <v>47268</v>
      </c>
    </row>
    <row r="57" spans="1:11">
      <c r="A57" s="4" t="s">
        <v>162</v>
      </c>
      <c r="K57" s="5" t="n">
        <v>1002</v>
      </c>
    </row>
    <row r="58" spans="1:11">
      <c r="A58" s="4" t="s">
        <v>177</v>
      </c>
      <c r="B58" s="6" t="n">
        <v>135507</v>
      </c>
      <c r="C58" s="6" t="n">
        <v>41581</v>
      </c>
      <c r="D58" s="6" t="n">
        <v>50245</v>
      </c>
      <c r="E58" s="6" t="n">
        <v>120863</v>
      </c>
      <c r="F58" s="5" t="n">
        <v>280551</v>
      </c>
      <c r="G58" s="5" t="n">
        <v>692</v>
      </c>
      <c r="K58" s="5" t="n">
        <v>629439</v>
      </c>
    </row>
    <row r="59" spans="1:11">
      <c r="A59" s="4" t="s">
        <v>178</v>
      </c>
      <c r="B59" s="5" t="n">
        <v>28706438</v>
      </c>
      <c r="C59" s="5" t="n">
        <v>41625</v>
      </c>
      <c r="D59" s="5" t="n">
        <v>2081800</v>
      </c>
      <c r="E59" s="5" t="n">
        <v>125000</v>
      </c>
    </row>
    <row r="60" spans="1:11">
      <c r="A60" s="4" t="s">
        <v>179</v>
      </c>
      <c r="B60" s="6" t="n">
        <v>135190</v>
      </c>
      <c r="C60" s="6" t="n">
        <v>41581</v>
      </c>
      <c r="D60" s="6" t="n">
        <v>48269</v>
      </c>
      <c r="F60" s="5" t="n">
        <v>252637</v>
      </c>
      <c r="G60" s="5" t="n">
        <v>154</v>
      </c>
      <c r="K60" s="5" t="n">
        <v>477831</v>
      </c>
    </row>
    <row r="61" spans="1:11">
      <c r="A61" s="4" t="s">
        <v>180</v>
      </c>
      <c r="B61" s="5" t="n">
        <v>28704163</v>
      </c>
      <c r="C61" s="5" t="n">
        <v>41625</v>
      </c>
      <c r="D61" s="5" t="n">
        <v>2000000</v>
      </c>
    </row>
    <row r="62" spans="1:11">
      <c r="A62" s="3" t="s">
        <v>155</v>
      </c>
    </row>
    <row r="63" spans="1:11">
      <c r="A63" s="4" t="s">
        <v>156</v>
      </c>
      <c r="F63" s="5" t="n">
        <v>16439</v>
      </c>
      <c r="K63" s="5" t="n">
        <v>16439</v>
      </c>
    </row>
    <row r="64" spans="1:11">
      <c r="A64" s="4" t="s">
        <v>157</v>
      </c>
      <c r="B64" s="6" t="n">
        <v>184</v>
      </c>
      <c r="K64" s="5" t="n">
        <v>184</v>
      </c>
    </row>
    <row r="65" spans="1:11">
      <c r="A65" s="4" t="s">
        <v>158</v>
      </c>
      <c r="B65" s="5" t="n">
        <v>2275</v>
      </c>
    </row>
    <row r="66" spans="1:11">
      <c r="A66" s="4" t="s">
        <v>173</v>
      </c>
      <c r="D66" s="6" t="n">
        <v>23826</v>
      </c>
      <c r="K66" s="5" t="n">
        <v>23826</v>
      </c>
    </row>
    <row r="67" spans="1:11">
      <c r="A67" s="4" t="s">
        <v>174</v>
      </c>
      <c r="D67" s="5" t="n">
        <v>955800</v>
      </c>
    </row>
    <row r="68" spans="1:11">
      <c r="A68" s="4" t="s">
        <v>159</v>
      </c>
      <c r="F68" s="5" t="n">
        <v>-832</v>
      </c>
      <c r="K68" s="5" t="n">
        <v>-832</v>
      </c>
    </row>
    <row r="69" spans="1:11">
      <c r="A69" s="4" t="s">
        <v>181</v>
      </c>
      <c r="F69" s="5" t="n">
        <v>-911</v>
      </c>
      <c r="K69" s="5" t="n">
        <v>-911</v>
      </c>
    </row>
    <row r="70" spans="1:11">
      <c r="A70" s="4" t="s">
        <v>160</v>
      </c>
      <c r="F70" s="5" t="n">
        <v>-2010</v>
      </c>
      <c r="K70" s="5" t="n">
        <v>-2010</v>
      </c>
    </row>
    <row r="71" spans="1:11">
      <c r="A71" s="4" t="s">
        <v>162</v>
      </c>
      <c r="G71" s="5" t="n">
        <v>486</v>
      </c>
      <c r="K71" s="5" t="n">
        <v>486</v>
      </c>
    </row>
    <row r="72" spans="1:11">
      <c r="A72" s="4" t="s">
        <v>182</v>
      </c>
      <c r="B72" s="6" t="n">
        <v>135374</v>
      </c>
      <c r="C72" s="6" t="n">
        <v>41581</v>
      </c>
      <c r="D72" s="6" t="n">
        <v>72095</v>
      </c>
      <c r="F72" s="5" t="n">
        <v>265323</v>
      </c>
      <c r="G72" s="5" t="n">
        <v>640</v>
      </c>
      <c r="K72" s="5" t="n">
        <v>515013</v>
      </c>
    </row>
    <row r="73" spans="1:11">
      <c r="A73" s="4" t="s">
        <v>183</v>
      </c>
      <c r="B73" s="5" t="n">
        <v>28706438</v>
      </c>
      <c r="C73" s="5" t="n">
        <v>41625</v>
      </c>
      <c r="D73" s="5" t="n">
        <v>2955800</v>
      </c>
    </row>
    <row r="74" spans="1:11">
      <c r="A74" s="3" t="s">
        <v>155</v>
      </c>
    </row>
    <row r="75" spans="1:11">
      <c r="A75" s="4" t="s">
        <v>156</v>
      </c>
      <c r="F75" s="5" t="n">
        <v>20259</v>
      </c>
      <c r="K75" s="5" t="n">
        <v>20259</v>
      </c>
    </row>
    <row r="76" spans="1:11">
      <c r="A76" s="4" t="s">
        <v>157</v>
      </c>
      <c r="B76" s="6" t="n">
        <v>133</v>
      </c>
      <c r="K76" s="5" t="n">
        <v>133</v>
      </c>
    </row>
    <row r="77" spans="1:11">
      <c r="A77" s="4" t="s">
        <v>173</v>
      </c>
      <c r="E77" s="6" t="n">
        <v>120863</v>
      </c>
      <c r="J77" s="6" t="n">
        <v>120863</v>
      </c>
    </row>
    <row r="78" spans="1:11">
      <c r="A78" s="4" t="s">
        <v>174</v>
      </c>
      <c r="E78" s="5" t="n">
        <v>125000</v>
      </c>
    </row>
    <row r="79" spans="1:11">
      <c r="A79" s="4" t="s">
        <v>184</v>
      </c>
      <c r="D79" s="6" t="n">
        <v>-21850</v>
      </c>
      <c r="I79" s="6" t="n">
        <v>-21850</v>
      </c>
    </row>
    <row r="80" spans="1:11">
      <c r="A80" s="4" t="s">
        <v>185</v>
      </c>
      <c r="D80" s="5" t="n">
        <v>-874000</v>
      </c>
    </row>
    <row r="81" spans="1:11">
      <c r="A81" s="4" t="s">
        <v>159</v>
      </c>
      <c r="F81" s="5" t="n">
        <v>-833</v>
      </c>
      <c r="K81" s="5" t="n">
        <v>-833</v>
      </c>
    </row>
    <row r="82" spans="1:11">
      <c r="A82" s="4" t="s">
        <v>181</v>
      </c>
      <c r="F82" s="5" t="n">
        <v>-1293</v>
      </c>
      <c r="K82" s="5" t="n">
        <v>-1293</v>
      </c>
    </row>
    <row r="83" spans="1:11">
      <c r="A83" s="4" t="s">
        <v>186</v>
      </c>
      <c r="F83" s="5" t="n">
        <v>-896</v>
      </c>
      <c r="K83" s="5" t="n">
        <v>-896</v>
      </c>
    </row>
    <row r="84" spans="1:11">
      <c r="A84" s="4" t="s">
        <v>160</v>
      </c>
      <c r="F84" s="5" t="n">
        <v>-2009</v>
      </c>
      <c r="K84" s="5" t="n">
        <v>-2009</v>
      </c>
    </row>
    <row r="85" spans="1:11">
      <c r="A85" s="4" t="s">
        <v>162</v>
      </c>
      <c r="G85" s="5" t="n">
        <v>52</v>
      </c>
      <c r="K85" s="5" t="n">
        <v>52</v>
      </c>
    </row>
    <row r="86" spans="1:11">
      <c r="A86" s="4" t="s">
        <v>177</v>
      </c>
      <c r="B86" s="6" t="n">
        <v>135507</v>
      </c>
      <c r="C86" s="6" t="n">
        <v>41581</v>
      </c>
      <c r="D86" s="6" t="n">
        <v>50245</v>
      </c>
      <c r="E86" s="6" t="n">
        <v>120863</v>
      </c>
      <c r="F86" s="6" t="n">
        <v>280551</v>
      </c>
      <c r="G86" s="6" t="n">
        <v>692</v>
      </c>
      <c r="K86" s="6" t="n">
        <v>629439</v>
      </c>
    </row>
    <row r="87" spans="1:11">
      <c r="A87" s="4" t="s">
        <v>178</v>
      </c>
      <c r="B87" s="5" t="n">
        <v>28706438</v>
      </c>
      <c r="C87" s="5" t="n">
        <v>41625</v>
      </c>
      <c r="D87" s="5" t="n">
        <v>2081800</v>
      </c>
      <c r="E87" s="5" t="n">
        <v>12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87</v>
      </c>
      <c r="B1" s="2" t="s">
        <v>89</v>
      </c>
    </row>
    <row r="2" spans="1:7">
      <c r="B2" s="2" t="s">
        <v>2</v>
      </c>
      <c r="C2" s="2" t="s">
        <v>188</v>
      </c>
      <c r="D2" s="2" t="s">
        <v>189</v>
      </c>
      <c r="E2" s="2" t="s">
        <v>90</v>
      </c>
      <c r="F2" s="2" t="s">
        <v>190</v>
      </c>
      <c r="G2" s="2" t="s">
        <v>191</v>
      </c>
    </row>
    <row r="3" spans="1:7">
      <c r="A3" s="4" t="s">
        <v>75</v>
      </c>
      <c r="B3" s="5" t="n">
        <v>50000000</v>
      </c>
    </row>
    <row r="4" spans="1:7">
      <c r="A4" s="4" t="s">
        <v>192</v>
      </c>
      <c r="B4" s="7" t="n">
        <v>0.07000000000000001</v>
      </c>
      <c r="C4" s="7" t="n">
        <v>0.07000000000000001</v>
      </c>
      <c r="D4" s="7" t="n">
        <v>0.07000000000000001</v>
      </c>
      <c r="E4" s="7" t="n">
        <v>0.06</v>
      </c>
      <c r="F4" s="7" t="n">
        <v>0.06</v>
      </c>
      <c r="G4" s="7" t="n">
        <v>0.06</v>
      </c>
    </row>
    <row r="5" spans="1:7">
      <c r="A5" s="4" t="s">
        <v>65</v>
      </c>
    </row>
    <row r="6" spans="1:7">
      <c r="A6" s="4" t="s">
        <v>193</v>
      </c>
      <c r="B6" s="5" t="n">
        <v>20</v>
      </c>
      <c r="C6" s="5" t="n">
        <v>20</v>
      </c>
      <c r="D6" s="6" t="n">
        <v>20</v>
      </c>
      <c r="E6" s="6" t="n">
        <v>20</v>
      </c>
      <c r="F6" s="6" t="n">
        <v>20</v>
      </c>
      <c r="G6" s="6" t="n">
        <v>20</v>
      </c>
    </row>
    <row r="7" spans="1:7">
      <c r="A7" s="4" t="s">
        <v>67</v>
      </c>
    </row>
    <row r="8" spans="1:7">
      <c r="A8" s="4" t="s">
        <v>193</v>
      </c>
      <c r="B8" s="8" t="n">
        <v>0.4375</v>
      </c>
      <c r="C8" s="9" t="n">
        <v>0.4375</v>
      </c>
    </row>
    <row r="9" spans="1:7">
      <c r="A9" s="4" t="s">
        <v>194</v>
      </c>
      <c r="C9" s="6" t="n">
        <v>69000</v>
      </c>
      <c r="D9" s="6" t="n">
        <v>1731000</v>
      </c>
    </row>
    <row r="10" spans="1:7">
      <c r="A10" s="4" t="s">
        <v>68</v>
      </c>
    </row>
    <row r="11" spans="1:7">
      <c r="A11" s="4" t="s">
        <v>193</v>
      </c>
      <c r="B11" s="10" t="n">
        <v>7.166667</v>
      </c>
    </row>
    <row r="12" spans="1:7">
      <c r="A12" s="4" t="s">
        <v>194</v>
      </c>
      <c r="B12" s="11" t="n">
        <v>4.138</v>
      </c>
    </row>
  </sheetData>
  <mergeCells count="2">
    <mergeCell ref="A1:A2"/>
    <mergeCell ref="B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05:46Z</dcterms:created>
  <dcterms:modified xmlns:dcterms="http://purl.org/dc/terms/" xmlns:xsi="http://www.w3.org/2001/XMLSchema-instance" xsi:type="dcterms:W3CDTF">2019-11-08T16:05:46Z</dcterms:modified>
</cp:coreProperties>
</file>